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hange in Accounting Principles" sheetId="11" state="visible" r:id="rId11"/>
    <sheet xmlns:r="http://schemas.openxmlformats.org/officeDocument/2006/relationships" name="Acquisitions &amp; Dispositions" sheetId="12" state="visible" r:id="rId12"/>
    <sheet xmlns:r="http://schemas.openxmlformats.org/officeDocument/2006/relationships" name="Share-Based Compensation" sheetId="13" state="visible" r:id="rId13"/>
    <sheet xmlns:r="http://schemas.openxmlformats.org/officeDocument/2006/relationships" name="Goodwill and Intangible Assets" sheetId="14" state="visible" r:id="rId14"/>
    <sheet xmlns:r="http://schemas.openxmlformats.org/officeDocument/2006/relationships" name="Severance and Restructuring Cha"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Debt" sheetId="19" state="visible" r:id="rId19"/>
    <sheet xmlns:r="http://schemas.openxmlformats.org/officeDocument/2006/relationships" name="Leases, Contractual Obligations" sheetId="20" state="visible" r:id="rId20"/>
    <sheet xmlns:r="http://schemas.openxmlformats.org/officeDocument/2006/relationships" name="Pension Plans and Defined Contr" sheetId="21" state="visible" r:id="rId21"/>
    <sheet xmlns:r="http://schemas.openxmlformats.org/officeDocument/2006/relationships" name="Preferred Stock" sheetId="22" state="visible" r:id="rId22"/>
    <sheet xmlns:r="http://schemas.openxmlformats.org/officeDocument/2006/relationships" name="Income Taxes" sheetId="23" state="visible" r:id="rId23"/>
    <sheet xmlns:r="http://schemas.openxmlformats.org/officeDocument/2006/relationships" name="Other Assets and Liabilities" sheetId="24" state="visible" r:id="rId24"/>
    <sheet xmlns:r="http://schemas.openxmlformats.org/officeDocument/2006/relationships" name="Fair Value Measurements" sheetId="25" state="visible" r:id="rId25"/>
    <sheet xmlns:r="http://schemas.openxmlformats.org/officeDocument/2006/relationships" name="Legal Matters" sheetId="26" state="visible" r:id="rId26"/>
    <sheet xmlns:r="http://schemas.openxmlformats.org/officeDocument/2006/relationships" name="Selected Quarterly Financial Da"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hange in Accounting Principl31" sheetId="31" state="visible" r:id="rId31"/>
    <sheet xmlns:r="http://schemas.openxmlformats.org/officeDocument/2006/relationships" name="Acquisitions &amp; Dispositions (Ta" sheetId="32" state="visible" r:id="rId32"/>
    <sheet xmlns:r="http://schemas.openxmlformats.org/officeDocument/2006/relationships" name="Share-Based Compensation (Table" sheetId="33" state="visible" r:id="rId33"/>
    <sheet xmlns:r="http://schemas.openxmlformats.org/officeDocument/2006/relationships" name="Goodwill and Intangible Assets " sheetId="34" state="visible" r:id="rId34"/>
    <sheet xmlns:r="http://schemas.openxmlformats.org/officeDocument/2006/relationships" name="Severance and Restructuring C35" sheetId="35" state="visible" r:id="rId35"/>
    <sheet xmlns:r="http://schemas.openxmlformats.org/officeDocument/2006/relationships" name="Accumulated Other Comprehensi36"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Debt (Tables)" sheetId="39" state="visible" r:id="rId39"/>
    <sheet xmlns:r="http://schemas.openxmlformats.org/officeDocument/2006/relationships" name="Leases, Contractual Obligatio40" sheetId="40" state="visible" r:id="rId40"/>
    <sheet xmlns:r="http://schemas.openxmlformats.org/officeDocument/2006/relationships" name="Pension Plans and Defined Con41" sheetId="41" state="visible" r:id="rId41"/>
    <sheet xmlns:r="http://schemas.openxmlformats.org/officeDocument/2006/relationships" name="Income Taxes (Tables)" sheetId="42" state="visible" r:id="rId42"/>
    <sheet xmlns:r="http://schemas.openxmlformats.org/officeDocument/2006/relationships" name="Other Assets and Liabilities (T" sheetId="43" state="visible" r:id="rId43"/>
    <sheet xmlns:r="http://schemas.openxmlformats.org/officeDocument/2006/relationships" name="Fair Value Measurements (Tables" sheetId="44" state="visible" r:id="rId44"/>
    <sheet xmlns:r="http://schemas.openxmlformats.org/officeDocument/2006/relationships" name="Selected Quarterly Financial 45" sheetId="45" state="visible" r:id="rId45"/>
    <sheet xmlns:r="http://schemas.openxmlformats.org/officeDocument/2006/relationships" name="Basis of Presentation - Additio"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hanges in Accounting Principle" sheetId="49" state="visible" r:id="rId49"/>
    <sheet xmlns:r="http://schemas.openxmlformats.org/officeDocument/2006/relationships" name="Changes in Accounting Princip50" sheetId="50" state="visible" r:id="rId50"/>
    <sheet xmlns:r="http://schemas.openxmlformats.org/officeDocument/2006/relationships" name="Acquisitions &amp; Dispositions - A" sheetId="51" state="visible" r:id="rId51"/>
    <sheet xmlns:r="http://schemas.openxmlformats.org/officeDocument/2006/relationships" name="Acquisitions &amp; Dispositions - P" sheetId="52" state="visible" r:id="rId52"/>
    <sheet xmlns:r="http://schemas.openxmlformats.org/officeDocument/2006/relationships" name="Acquisitions &amp; Dispositions - S" sheetId="53" state="visible" r:id="rId53"/>
    <sheet xmlns:r="http://schemas.openxmlformats.org/officeDocument/2006/relationships" name="Share-Based Compensation - Addi" sheetId="54" state="visible" r:id="rId54"/>
    <sheet xmlns:r="http://schemas.openxmlformats.org/officeDocument/2006/relationships" name="Share-Based Compensation - Sche" sheetId="55" state="visible" r:id="rId55"/>
    <sheet xmlns:r="http://schemas.openxmlformats.org/officeDocument/2006/relationships" name="Share-Based Compensation - Sc56" sheetId="56" state="visible" r:id="rId56"/>
    <sheet xmlns:r="http://schemas.openxmlformats.org/officeDocument/2006/relationships" name="Share-Based Compensation - Sc57" sheetId="57" state="visible" r:id="rId57"/>
    <sheet xmlns:r="http://schemas.openxmlformats.org/officeDocument/2006/relationships" name="Share-Based Compensation - Sc58" sheetId="58" state="visible" r:id="rId58"/>
    <sheet xmlns:r="http://schemas.openxmlformats.org/officeDocument/2006/relationships" name="Share-Based Compensation -Sched" sheetId="59" state="visible" r:id="rId59"/>
    <sheet xmlns:r="http://schemas.openxmlformats.org/officeDocument/2006/relationships" name="Share-Based Compensation - Sc60" sheetId="60" state="visible" r:id="rId60"/>
    <sheet xmlns:r="http://schemas.openxmlformats.org/officeDocument/2006/relationships" name="Share-Based Compensation - Sc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Severance and Restructuring C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Earnings Per Share - Additional" sheetId="69" state="visible" r:id="rId69"/>
    <sheet xmlns:r="http://schemas.openxmlformats.org/officeDocument/2006/relationships" name="Earnings Per Share - Schedule o"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Debt - Additional Information (" sheetId="73" state="visible" r:id="rId73"/>
    <sheet xmlns:r="http://schemas.openxmlformats.org/officeDocument/2006/relationships" name="Debt - Schedule of Long-Term De" sheetId="74" state="visible" r:id="rId74"/>
    <sheet xmlns:r="http://schemas.openxmlformats.org/officeDocument/2006/relationships" name="Debt - Schedule of Debt Maturit" sheetId="75" state="visible" r:id="rId75"/>
    <sheet xmlns:r="http://schemas.openxmlformats.org/officeDocument/2006/relationships" name="Debt - Schedule of Debt Matur76" sheetId="76" state="visible" r:id="rId76"/>
    <sheet xmlns:r="http://schemas.openxmlformats.org/officeDocument/2006/relationships" name="Leases, Contractual Obligatio77" sheetId="77" state="visible" r:id="rId77"/>
    <sheet xmlns:r="http://schemas.openxmlformats.org/officeDocument/2006/relationships" name="Leases, Contractual Obligatio78" sheetId="78" state="visible" r:id="rId78"/>
    <sheet xmlns:r="http://schemas.openxmlformats.org/officeDocument/2006/relationships" name="Pension Plans and Defined Con79" sheetId="79" state="visible" r:id="rId79"/>
    <sheet xmlns:r="http://schemas.openxmlformats.org/officeDocument/2006/relationships" name="Pension Plans and Defined Con80" sheetId="80" state="visible" r:id="rId80"/>
    <sheet xmlns:r="http://schemas.openxmlformats.org/officeDocument/2006/relationships" name="Pension Plans and Defined Con81" sheetId="81" state="visible" r:id="rId81"/>
    <sheet xmlns:r="http://schemas.openxmlformats.org/officeDocument/2006/relationships" name="Pension Plans and Defined Con82" sheetId="82" state="visible" r:id="rId82"/>
    <sheet xmlns:r="http://schemas.openxmlformats.org/officeDocument/2006/relationships" name="Pension Plans and Defined Con83" sheetId="83" state="visible" r:id="rId83"/>
    <sheet xmlns:r="http://schemas.openxmlformats.org/officeDocument/2006/relationships" name="Pension Plans and Defined Con84" sheetId="84" state="visible" r:id="rId84"/>
    <sheet xmlns:r="http://schemas.openxmlformats.org/officeDocument/2006/relationships" name="Pension Plans and Defined Con85" sheetId="85" state="visible" r:id="rId85"/>
    <sheet xmlns:r="http://schemas.openxmlformats.org/officeDocument/2006/relationships" name="Pension Plans and Defined Con86" sheetId="86" state="visible" r:id="rId86"/>
    <sheet xmlns:r="http://schemas.openxmlformats.org/officeDocument/2006/relationships" name="Pension Plans and Defined Con87" sheetId="87" state="visible" r:id="rId87"/>
    <sheet xmlns:r="http://schemas.openxmlformats.org/officeDocument/2006/relationships" name="Pension Plans and Defined Con88" sheetId="88" state="visible" r:id="rId88"/>
    <sheet xmlns:r="http://schemas.openxmlformats.org/officeDocument/2006/relationships" name="Pension Plans and Defined Con89" sheetId="89" state="visible" r:id="rId89"/>
    <sheet xmlns:r="http://schemas.openxmlformats.org/officeDocument/2006/relationships" name="Preferred Stock - Additional In" sheetId="90" state="visible" r:id="rId90"/>
    <sheet xmlns:r="http://schemas.openxmlformats.org/officeDocument/2006/relationships" name="Income Taxes - Schedule of Prov"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Additional Infor" sheetId="94" state="visible" r:id="rId94"/>
    <sheet xmlns:r="http://schemas.openxmlformats.org/officeDocument/2006/relationships" name="Income Taxes - Schedule of Unre" sheetId="95" state="visible" r:id="rId95"/>
    <sheet xmlns:r="http://schemas.openxmlformats.org/officeDocument/2006/relationships" name="Other Assets and Liabilities - " sheetId="96" state="visible" r:id="rId96"/>
    <sheet xmlns:r="http://schemas.openxmlformats.org/officeDocument/2006/relationships" name="Fair Value Measurements - Sched" sheetId="97" state="visible" r:id="rId97"/>
    <sheet xmlns:r="http://schemas.openxmlformats.org/officeDocument/2006/relationships" name="Fair Value Measurements - Addit" sheetId="98" state="visible" r:id="rId98"/>
    <sheet xmlns:r="http://schemas.openxmlformats.org/officeDocument/2006/relationships" name="Legal Matters - Additional Info" sheetId="99" state="visible" r:id="rId99"/>
    <sheet xmlns:r="http://schemas.openxmlformats.org/officeDocument/2006/relationships" name="Selected Quarterly Financial100" sheetId="100" state="visible" r:id="rId100"/>
    <sheet xmlns:r="http://schemas.openxmlformats.org/officeDocument/2006/relationships" name="Selected Quarterly Financial101" sheetId="101" state="visible" r:id="rId101"/>
    <sheet xmlns:r="http://schemas.openxmlformats.org/officeDocument/2006/relationships" name="Valuation and Qualifying Accoun" sheetId="102" state="visible" r:id="rId102"/>
  </sheets>
  <definedNames/>
  <calcPr calcId="124519" fullCalcOnLoad="1"/>
</workbook>
</file>

<file path=xl/sharedStrings.xml><?xml version="1.0" encoding="utf-8"?>
<sst xmlns="http://schemas.openxmlformats.org/spreadsheetml/2006/main" uniqueCount="1084">
  <si>
    <t>Document and Entity Information - USD ($) $ in M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SND</t>
  </si>
  <si>
    <t>Entity Registrant Name</t>
  </si>
  <si>
    <t>ESSENDAN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shares in Thousands, $ in Thousands</t>
  </si>
  <si>
    <t>Dec. 31, 2015</t>
  </si>
  <si>
    <t>Dec. 31, 2014</t>
  </si>
  <si>
    <t>Income Statement [Abstract]</t>
  </si>
  <si>
    <t>Net sales</t>
  </si>
  <si>
    <t>[1]</t>
  </si>
  <si>
    <t>Cost of goods sold</t>
  </si>
  <si>
    <t>Gross profit</t>
  </si>
  <si>
    <t>Operating expenses:</t>
  </si>
  <si>
    <t>Warehousing, marketing and administrative expenses</t>
  </si>
  <si>
    <t>Defined benefit plan settlement loss</t>
  </si>
  <si>
    <t>Impairments of goodwill and intangible assets</t>
  </si>
  <si>
    <t>Loss (gain) on disposition of business</t>
  </si>
  <si>
    <t>Operating income</t>
  </si>
  <si>
    <t>Interest expense</t>
  </si>
  <si>
    <t>Interest income</t>
  </si>
  <si>
    <t>Income before income taxes</t>
  </si>
  <si>
    <t>Income tax expense</t>
  </si>
  <si>
    <t>Net income (loss)</t>
  </si>
  <si>
    <t>Net income (loss) per share - basic:</t>
  </si>
  <si>
    <t>Net income (loss) per share - basic</t>
  </si>
  <si>
    <t>Average number of common shares outstanding - basic</t>
  </si>
  <si>
    <t>Net income (loss) per share - diluted:</t>
  </si>
  <si>
    <t>Net income (loss) per share - diluted</t>
  </si>
  <si>
    <t>Average number of common shares outstanding - diluted</t>
  </si>
  <si>
    <t>Dividends declared per share</t>
  </si>
  <si>
    <t>Revised in 2015 for the impact of the changes in accounting principle related to inventory accounting.</t>
  </si>
  <si>
    <t>CONSOLIDATED STATEMENTS OF COMPREHENSIVE INCOME (LOSS) - USD ($) $ in Thousands</t>
  </si>
  <si>
    <t>Statement Of Income And Comprehensive Income [Abstract]</t>
  </si>
  <si>
    <t>Other comprehensive (loss) income, net of tax</t>
  </si>
  <si>
    <t>Translation adjustments</t>
  </si>
  <si>
    <t>Translation loss realized through disposition of business</t>
  </si>
  <si>
    <t>Minimum pension liability adjustments</t>
  </si>
  <si>
    <t>Cash flow hedge adjustments</t>
  </si>
  <si>
    <t>Total other comprehensive (loss) income, net of tax</t>
  </si>
  <si>
    <t>Comprehensive income (loss)</t>
  </si>
  <si>
    <t>CONSOLIDATED BALANCE SHEETS - USD ($) $ in Thousands</t>
  </si>
  <si>
    <t>Current assets:</t>
  </si>
  <si>
    <t>Cash and cash equivalents</t>
  </si>
  <si>
    <t>Accounts receivable, less allowance for doubtful accounts of $18,196 in 2016 and $17,810 in 2015</t>
  </si>
  <si>
    <t>Inventories</t>
  </si>
  <si>
    <t>Other current assets</t>
  </si>
  <si>
    <t>Total current assets</t>
  </si>
  <si>
    <t>Property, plant and equipment, at cost</t>
  </si>
  <si>
    <t>Land</t>
  </si>
  <si>
    <t>Buildings</t>
  </si>
  <si>
    <t>Fixtures and equipment</t>
  </si>
  <si>
    <t>Leasehold improvements</t>
  </si>
  <si>
    <t>Capitalized software costs</t>
  </si>
  <si>
    <t>Total property, plant and equipment</t>
  </si>
  <si>
    <t>Less: accumulated depreciation and amortization</t>
  </si>
  <si>
    <t>Net property, plant equipment</t>
  </si>
  <si>
    <t>Intangible assets, net</t>
  </si>
  <si>
    <t>Goodwill</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 equity:</t>
  </si>
  <si>
    <t>Common stock, $0.10 par value; authorized - 100,000,000 shares, issued - 74,435,628 shares in 2016 and 2015</t>
  </si>
  <si>
    <t>Additional paid-in capital</t>
  </si>
  <si>
    <t>Treasury stock, at cost – 36,951,522 shares in 2016 and 37,178,394 shares in 2015</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authorized</t>
  </si>
  <si>
    <t>Common stock, issued</t>
  </si>
  <si>
    <t>Treasury stock, shares</t>
  </si>
  <si>
    <t>CONSOLIDATED STATEMENTS OF CHANGES IN STOCKHOLDERS' EQUITY - USD ($) $ in Thousands</t>
  </si>
  <si>
    <t>Total</t>
  </si>
  <si>
    <t>Common Stock [Member]</t>
  </si>
  <si>
    <t>Treasury Stock [Member]</t>
  </si>
  <si>
    <t>Additional Paid-in Capital [Member]</t>
  </si>
  <si>
    <t>Accumulated Other Comprehensive Income (Loss) [Member]</t>
  </si>
  <si>
    <t>Retained Earnings [Member]</t>
  </si>
  <si>
    <t>Balance at Dec. 31, 2013</t>
  </si>
  <si>
    <t>Balance (in Shares) at Dec. 31, 2013</t>
  </si>
  <si>
    <t>Unrealized translation adjustments</t>
  </si>
  <si>
    <t>Minimum pension liability adjustments, net of tax expense of $10,853, $2,071 and $6,135 in 2014, 2015 and 2016 respectively</t>
  </si>
  <si>
    <t>Unrealized benefit (loss) on interest rate swaps and cash flow hedges, net of tax benefit (expense) of $(380), $135 &amp; $(52) in 2014, 2015 &amp; 2016 respectively</t>
  </si>
  <si>
    <t>Cash dividend declared, $0.56 per share, $0.56 per share and $0.56 per share in 2014, 2015 and 2016 respectively</t>
  </si>
  <si>
    <t>Acquisition of treasury stock</t>
  </si>
  <si>
    <t>Acquisition of treasury stock (in shares)</t>
  </si>
  <si>
    <t>Stock compensation</t>
  </si>
  <si>
    <t>Stock compensation (in shares)</t>
  </si>
  <si>
    <t>Balance at Dec. 31, 2014</t>
  </si>
  <si>
    <t>Balance (in Shares) at Dec. 31, 2014</t>
  </si>
  <si>
    <t>Balance at Dec. 31, 2015</t>
  </si>
  <si>
    <t>Balance (in Shares) at Dec. 31, 2015</t>
  </si>
  <si>
    <t>Balance at Dec. 31, 2016</t>
  </si>
  <si>
    <t>Balance (in Shares) at Dec. 31, 2016</t>
  </si>
  <si>
    <t>CONSOLIDATED STATEMENTS OF CHANGES IN STOCKHOLDERS' EQUITY (Parenthetical) - USD ($) $ in Thousands</t>
  </si>
  <si>
    <t>Minimum pension liability adjustment, tax expense</t>
  </si>
  <si>
    <t>Unrealized benefit (loss) on interest rate swaps and cash flow hedges , tax expense (benefit)</t>
  </si>
  <si>
    <t>Cash dividend per share</t>
  </si>
  <si>
    <t>CONSOLIDATED STATEMENTS OF CASH FLOWS - USD ($) $ in Thousands</t>
  </si>
  <si>
    <t>Cash Flows From Operating Activities:</t>
  </si>
  <si>
    <t>Adjustments to reconcile net income to net cash provided by operating activities:</t>
  </si>
  <si>
    <t>Depreciation</t>
  </si>
  <si>
    <t>Amortization of intangible assets</t>
  </si>
  <si>
    <t>Share-based compensation</t>
  </si>
  <si>
    <t>(Gain) loss on the disposition of property, plant and equipment</t>
  </si>
  <si>
    <t>Amortization of capitalized financing costs</t>
  </si>
  <si>
    <t>Excess tax cost (benefit) related to share-based compensation</t>
  </si>
  <si>
    <t>Loss on disposition of business</t>
  </si>
  <si>
    <t>Loss on sale of equity investment</t>
  </si>
  <si>
    <t>Asset impairment charge</t>
  </si>
  <si>
    <t>Pension settlement charge</t>
  </si>
  <si>
    <t>Changes in operating assets and liabilities (net of acquisitions):</t>
  </si>
  <si>
    <t>Decrease (increase) in accounts receivable, net</t>
  </si>
  <si>
    <t>Decrease (increase) in inventory</t>
  </si>
  <si>
    <t>Increase in other assets</t>
  </si>
  <si>
    <t>(Decrease) increase in accounts payable</t>
  </si>
  <si>
    <t>Increase in accrued liabilities</t>
  </si>
  <si>
    <t>(Decrease) increase in other liabilities</t>
  </si>
  <si>
    <t>Net cash provided by operating activities</t>
  </si>
  <si>
    <t>Cash Flows From Investing Activities:</t>
  </si>
  <si>
    <t>Capital expenditures</t>
  </si>
  <si>
    <t>Proceeds from the disposition of property, plant and equipment</t>
  </si>
  <si>
    <t>Proceeds from the disposition of a subsidiary</t>
  </si>
  <si>
    <t>Acquisitions, net of cash acquired</t>
  </si>
  <si>
    <t>Sale of equity investment</t>
  </si>
  <si>
    <t>Net cash used in investing activities</t>
  </si>
  <si>
    <t>Cash Flows From Financing Activities:</t>
  </si>
  <si>
    <t>Net (repayment) borrowings under revolving credit facility</t>
  </si>
  <si>
    <t>Borrowings under Receivables Securitization Program</t>
  </si>
  <si>
    <t>Repayment of debt</t>
  </si>
  <si>
    <t>Proceeds from the issuance of debt</t>
  </si>
  <si>
    <t>Net proceeds (disbursements) from share-based compensation arrangements</t>
  </si>
  <si>
    <t>Acquisition of treasury stock, at cost</t>
  </si>
  <si>
    <t>Payment of cash dividends</t>
  </si>
  <si>
    <t>Excess tax (cost) benefits related to share-based compensation</t>
  </si>
  <si>
    <t>Payment of debt issuance costs</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Cash Paid During the Year For:</t>
  </si>
  <si>
    <t>Interest</t>
  </si>
  <si>
    <t>Income tax payments, net</t>
  </si>
  <si>
    <t>Basis of Presentation</t>
  </si>
  <si>
    <t>Organization Consolidation And Presentation Of Financial Statements [Abstract]</t>
  </si>
  <si>
    <t>1. Basis of Presentation The accompanying Consolidated Financial Statements represent Essendant Inc. (“ESND”) with its wholly owned subsidiary Essendant Co. (“ECO”), and ECO’s subsidiaries (collectively, “Essendant” or the “Company”). The Consolidated Financial Statements have been prepared in accordance with accounting principles generally accepted in the United States and include the accounts of ESND and its subsidiaries. The Company operates in a single reportable segment as a leading national wholesale distributor of workplace items, with net sales of approximately $5.4 billion for the year ended December 31, 2016. The Company provides access to approximately 190,000 items on a national basis. These items include a broad spectrum of janitorial, foodservice and breakroom supplies, technology products, traditional office products, industrial supplies, cut sheet paper products, automotive products and office furniture. The Company sells its products through a national distribution network of 70 distribution centers to its approximately 29,000 reseller customers, who in turn sell directly to end-consumers. The Company’s customers include office and workplace dealers; facilities and maintenance distributors; technology, military, automotive aftermarket, national big-box retailers and healthcare and vertical suppliers; industrial distributors and internet retailers. Many resellers have online capabilities. The Company also operates as an internet retailer which sells direct to end consumers.</t>
  </si>
  <si>
    <t>Summary of Significant Accounting Policies</t>
  </si>
  <si>
    <t>Accounting Policies [Abstract]</t>
  </si>
  <si>
    <t>2. Summary of Significant Accounting Policies Principles of Consolidation The Consolidated Financial Statements include the accounts of the Company. All significant intercompany accounts and transactions have been eliminated in consolidation. For all acquisitions, account balances and results of operations are included in the Consolidated Financial Statements as of the date acquired.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 Various assumptions and other factors underlie the determination of significant accounting estimates. The process of determining significant estimates is fact specific and takes into account factors such as historical experience, current and expected economic conditions, product mix, and in some cases, actuarial techniques. The Company periodically reevaluates these significant factors and makes adjustments where facts and circumstances dictate. Revenue Recognition Revenue is recognized when a service is rendered or when title to the product has transferred to the customer. Management records an estimate for future product returns related to revenue recognized in the current period. This estimate is based on historical product return trends and the gross margin associated with those returns. Management also records customer rebates that are based on annual sales volume to the Company’s customers. Annual rebates earned by customers include growth components, volume hurdle components, and advertising allowances. Shipping and handling costs billed to customers are treated as revenues and recognized at the time title to the product has transferred to the customer. Freight costs are included in the Company’s Consolidated Financial Statements as a component of cost of goods sold and are not netted against shipping and handling revenues. Net sales do not include sales tax charged to customers. Customer Rebates Customer rebates and discounts are common practice in the business products industry and have a significant impact on the Company’s overall sales and gross margin. Customer rebates include volume rebates, sales growth incentives, advertising allowances, participation in promotions and other miscellaneous discount programs. These rebates are paid to customers monthly, quarterly and/or annually. Such rebates are reported in the Consolidated Financial Statements as a reduction of sales. Prepaid customer rebates were $47.9 million and $36.3 million as of December 31, 2016 and 2015, respectively, and are included as a component of “Other current assets” and “Other assets”. Accrued customer rebates were $65.3 million and $63.6 million as of December 31, 2016 and 2015, respectively, and are included as a component of “Accrued liabilities” in the Consolidated Balance Sheets. Share-Based Compensation At December 31, 2016, the Company had two active share-based employee compensation plans covering key associates and/or non-employee directors of the Company. See Note 5 - “Share-Based Compensation” to the Consolidated Financial Statements for more information. Cash Equivalents Under the Company’s cash management system, the Company utilizes available borrowings, on an as-needed basis, to fund the clearing of checks as they are presented for payment. As of December 31, 2016, and 2015, outstanding checks totaling $34.3 million and $46.0 million, respectively, were included in “Accounts payable” in the Consolidated Balance Sheets. Accounts Receivable In the normal course of business, the Company extends credit to customers. Accounts receivable, as shown in the Consolidated Balance Sheets, include such trade accounts receivable and are net of allowances for doubtful accounts and anticipated discounts. The Company makes judgments as to the collectability of trade accounts receivable based on historical trends and future expectations. Management estimates an allowance for doubtful accounts, which addresses the collectability of trade accounts receivable. This allowance adjusts gross trade accounts receivable downward to its estimated collectible or net realizable value. To determine the allowance for doubtful accounts, management reviews specific customer risks and the Company’s trade accounts receivable aging. Uncollectible trade receivable balances are written off against the allowance for doubtful accounts when it is determined that the trade receivable balance is uncollectible. Supplier Allowances Supplier allowances (fixed or variable) are common practice in the business products industry and have a significant impact on the Company’s overall gross margin. Receivables related to supplier allowances totaled $86.9 million and $111.0 million as of December 31, 2016 and 2015, respectively. These receivables are included in “Accounts receivable” in the Consolidated Balance Sheets. The majority of the Company’s annual supplier allowances and incentives are variable, based solely on the volume and mix of the Company’s product purchases from suppliers. These allowances are recorded based on the Company’s annual inventory purchase volumes and product mix and are included in the Company’s Consolidated Financial Statements as a reduction to cost of goods sold, thereby reflecting the net inventory purchase cost. The remaining portion of the Company’s annual supplier allowances and incentives are fixed and are earned based primarily on supplier participation in specific Company advertising and marketing publications. Fixed allowances and incentives are taken to income through cost of goods sold as inventory is sold. Supplier allowances and incentives attributable to unsold inventory are carried as a component of net inventory cost. Inventories Approximately 98.3% and 98.4% of total inventory as of December 31, 2016 and December 31, 2015, respectively, has been valued under the Last-In-First-Out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rst-In-First-Out (“FIFO”) cost or market, inventory would have been $147.9 million (includes $1.5 million LIFO reserve reduction related to Nestor acquired in 2015) and $147.8 million higher than reported as of December 31, 2016 and December 31, 2015, respectively. The change in the LIFO reserve in 2016 included a LIFO liquidation relating to decrements in five of the Company’s eight LIFO pools. These decrements resulted in liquidation of LIFO inventory quantities carried at lower costs in prior years as compared with the cost of current year purchases. This liquidation resulted in LIFO income of $0.8 million which was more than offset by LIFO expense of $2.4 million related to current inflation for an overall net increase in cost of sales of $1.6 million. The change in the LIFO reserve in 2015 included a LIFO liquidation relating to decrements in three of the Company’s eight LIFO pools. These decrements resulted in liquidation of LIFO inventory quantities carried at lower costs in prior years as compared with the cost of current year purchases. This liquidation resulted in LIFO income of $1.1 million which was more than offset by LIFO expense of $7.8 million related to current inflation for an overall net increase in cost of sales of $6.7 million. The change in the LIFO reserve in 2014 included a LIFO liquidation relating to decrements in three of the Company’s seven LIFO pools. These decrements resulted in liquidation of LIFO inventory quantities carried at lower costs in prior years as compared with the cost of current year purchases. This liquidation resulted in LIFO income of $0.9 million which was more than offset by LIFO expense of $18.3 million related to current inflation for an overall net increase in cost of sales of $17.4 million. Property, Plant and Equipment Property, plant and equipment is recorded at cost. Depreciation and amortization are determined by using the straight-line method over the estimated useful lives of the assets. The estimated useful life assigned to fixtures and equipment is from two to ten years; the estimated useful life assigned to buildings does not exceed forty years; leasehold improvements are amortized over the lesser of their useful lives or the term of the applicable lease. Repair and maintenance costs are charged to expense as incurred. Software Capitalization The Company capitalizes internal use software development costs in accordance with guidance on accounting for costs of computer software developed or obtained for internal use. Amortization is recorded on a straight-line basis over the estimated useful life of the software, generally not to exceed ten years. Capitalized software amortization was $8.8 million, $8.5 million and $7.4 million in the years ended December 31, 2016, 2015 and 2014, respectively. Capitalized software is included in “Property, plant and equipment” on the Consolidated Balance Sheets. The total net capitalized software development costs are as follows (in thousands):
As of December 31,
2016
2015
Capitalized software development costs
$
97,010
$
98,873
Accumulated amortization
(71,617
)
(73,723
)
Net capitalized software development costs
$
25,393
$
25,150
Goodwill and Intangible Assets As of December 31, 2016 and 2015, the Company’s Consolidated Balance Sheets reflected $297.9 million and $299.4 million of goodwill, and $83.7 million and $96.4 million in net intangible assets, respectively. See Note 6 - “Goodwill and Intangible Assets” to the consolidated financial statements for more information. Insured Loss Liability Estimates The Company is primarily responsible for retained liabilities related to workers’ compensation, vehicle, and certain employee health benefits. The Company records expense for paid and open claims and an expense for claims incurred but not reported based upon historical trends and certain assumptions about future events. The Company has an annual per-person maximum cap, provided by a third-party insurance company, on certain employee medical benefits. In addition, the Company has a per-occurrence maximum on workers’ compensation and auto claims. Leases The Company leases real estate and personal property under operating leases. Certain operating leases include incentives from landlords including, landlord “build-out” allowances, rent escalation clauses and rent holidays or periods in which rent is not payable for a certain amount of time. The Company accounts for landlord “build-out” allowances as deferred rent at the time of possession and amortizes this deferred rent on a straight-line basis over the term of the lease. The Company also recognizes leasehold improvements associated with the “build-out” allowances and amortizes these improvements over the shorter of the term of the lease or the expected life of the respective improvements. The Company accounts for rent escalation and rent holidays as deferred rent at the time of possession and amortizes this deferred rent on a straight-line basis over the term of the lease. As of December 31, 2016, any capital leases to which the Company is a party are immaterial to the Company’s financial statements. Pension Benefits Calculating the Company’s obligations and expenses related to its union and non-union pension obligation requires selection and use of certain actuarial assumptions. As more fully discussed in Note 13 – “Pension Plans and Defined Contribution Plan”, these actuarial assumptions include discount rates, expected long-term rates of return on plan assets, and life expectancy of plan participants. To select the appropriate actuarial assumptions, management relies on current market conditions and historical information. Pension expense for 2016 was $5.1 million, compared to $5.4 million and $3.6 million in 2015 and 2014, respectively. In 2016, as a result of a lump sum offer, a settlement and remeasurement of the Essendant Pension Plan was performed and resulted in a settlement loss of $12.5 million, for an aggregate pension expense of $17.6 million in 2016. See Note 13 – “Pension Plans and Defined Contribution Plan” for more information. Fair Value of Financial Instruments The estimated fair value of the Company’s financial instruments, including cash and cash equivalents, accounts receivable (net), foreign exchange hedge assets, accounts payable, debt, and long-term interest swap liability, approximates their net carrying values. The fair value of the foreign exchange hedge is estimated based upon quoted market rates and the fair value of the interest rate swaps is estimated based upon the amount that the Company would receive or pay to terminate the agreements as of December 31 of each year. See Note 17 - “Fair Value Measurements”, for further information. Derivative Financial Instruments The Company’s risk management policies allow for the use of derivative financial instruments to manage foreign currency exchange rate and interest rate exposure subject to the management, direction and control of its financial officers. Risk management practices, including the use of all derivative financial instruments, are presented to the Board of Directors for approval. The policies do not allow such derivative financial instruments to be used for speculative purposes. All derivatives are recognized on the balance sheet date at their fair value. The Company’s interest rate swap is classified as a cash flow hedge in accordance with accounting guidance on derivative instruments and hedging activities as it is hedging the variability of cash flow to be paid by the Company. The Company uses foreign currency exchange contracts to hedge certain of its foreign exchange rate exposures related to inventory purchases, and classifies the designation contracts as cash flow hedges. Changes in the fair value are recorded in other comprehensive income, net of tax, until earnings are affected by the forecasted transaction or the variability of cash flow, and then are reported in current earnings. The Company formally documents all relationships between hedging instruments and hedged items, as well as the risk-management objective and strategy for undertaking various hedge transactions. This process includes linking all derivatives designated as cash flow hedges to specific forecasted transactions or variability of cash flow. The Company formally assesses, at both the hedge’s inception and on an ongoing basis, whether the derivatives used in hedging transactions are highly effective in offsetting changes in cash flow of hedged items. When it is determined that a derivative is not highly effective as a hedge then hedge accounting is discontinued prospectively in accordance with accounting guidance on derivative instruments and hedging activities. Income Taxes The Company accounts for income taxes using the liability method in accordance with the accounting guidance for income taxes. The Company estimates actual current tax expense and assesses temporary differences that exist due to differing treatments of items for tax and financial statement purposes. These temporary differences result in the recognition of deferred tax assets and liabilities. A provision has not been made for deferred U.S. income taxes on the undistributed earnings of the Company’s foreign subsidiaries as these earnings have historically been permanently invested except to the extent a liability was recorded in purchase accounting for the undistributed earnings of the foreign subsidiaries of O.K.I. Supply Co. as of the date of the acquisition. It is not practicable to determine the amount of unrecognized deferred tax liability for such unremitted foreign earnings. The current and deferred tax balances and income tax expense recognized by the Company are based on management’s interpretation of the tax laws of multiple jurisdictions. Income tax expense also reflects the Company’s best estimates and assumptions regarding, among other things, the level of future taxable income, interpretation of tax laws, and tax planning. Future changes in tax laws, changes in projected levels of taxable income, and tax planning could impact the effective tax rate and current and deferred tax balances recorded by the Company. Management’s estimates as of the date of the Consolidated Financial Statements reflect its best judgment giving consideration to all currently available facts and circumstances. As such, these estimates may require adjustment in the future, as additional facts become known or as circumstances change. Further, in accordance with the accounting guidance on income taxes, the tax effects from uncertain tax positions are recognized in the Consolidated Financial Statements, only if it is more likely than not that the position will be sustained upon examination, based on the technical merits of the position. The Company accounts for interest and penalties related to uncertain tax positions as a component of income tax expense. See Note 15 – “Income Taxes” to the consolidated financial statements for more information. Foreign Currency Translation The functional currency for the Company’s foreign operations is the local currency. Assets and liabilities of these operations are translated into U.S. currency at the rates of exchange at the balance sheet date. The resulting translation adjustments are included in other comprehensive income (loss) in the Consolidated Statements of Comprehensive Income, a separate component of stockholders’ equity. Income and expense items are translated at average monthly rates of exchange. Realized gains and losses from foreign currency transactions included a $11.1 million loss related to the sale of the Mexican subsidiary in 2015. New Accounting Pronouncements In May 2014, the Financial Accounting Standards Board (“FASB”) issued Accounting Standards Update (“ASU”) No. 2014-09, Revenue from Contracts with Customers, Revenue from Contracts with Customers, Entities have the option of using either a full retrospective or a modified retrospective approach for the adoption of the new standard. The Company currently anticipates adopting the standard using the modified retrospective approach, which will require the Company to recognize the cumulative effect of initial adoption of the standard for all contracts as of, and new contracts after, the date of initial application. Based on the Company’s initial assessment and detailed inspection of the revenue streams of the organization, the impact of the application of the new standard will most likely result in recognition of financing components for certain rebate arrangements that have significant, implied terms and are expected to result in a reduction of net revenues related to implicit interest associated with the significant financing components of those rebate arrangements. The Company also expects other disclosure changes resulting from certain policy elections and practical expedient uses, or allowable divergences from authoritative guidance. The Company expects that revenue recognition related to the processing, fulfillment and shipment of various warehoused goods to remain substantially unchanged. While the Company has not completed the full assessment it will continue to monitor for modifications required by the standards throughout the year ended December 31, 2017.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January 2017, the FASB issued ASU No. 2017-04, “Intangibles—Goodwill and Other (Topic 350): Simplifying the Test for Goodwill Impairment,” which eliminates the second step of the two-step goodwill and indefinite lived intangible impairment test. Specifically, the standard requires an entity to perform its interim or annual goodwill impairment test by comparing the fair value of a reporting unit with its carrying amount. An impairment charge would be recognized for the amount, if any, by which the carrying amount exceeds the reporting unit's fair value; however, the loss recognized could not exceed the total amount of goodwill allocated to that reporting unit. An entity still has the option to perform a qualitative assessment to determine if the quantitative impairment test is necessary. The standard is effective for interim and annual reporting periods beginning after December 15, 2019 and is to be applied prospectively. The Company notes that the new guidance would only be impactful on the Company’s consolidated financial statements in the event that an interim or annual goodwill impairment is recognized.</t>
  </si>
  <si>
    <t>Change in Accounting Principles</t>
  </si>
  <si>
    <t>New Accounting Pronouncements And Changes In Accounting Principles [Abstract]</t>
  </si>
  <si>
    <t>3. Change in Accounting Principles Change in Method of Accounting for Inventory Valuation In 2015, the Company changed its method of inventory costing for certain inventory in its Office and Facilities (formerly known as Business and Facility Essentials and separately known as Supply and Lagasse) operating segment to the LIFO method from the FIFO accounting method. Prior to the change, the Office and Facilities operating segment was comprised of two separate legal entities that each utilized different methods of inventory costing: LIFO for inventories related to office products which is comprised mainly of office product and breakroom categories and FIFO for inventories related to facility products which consists of the janitorial product category. The LIFO method is preferable because i) the Company was executing an initiative to combine the office products and janitorial categories onto a single information technology and operating platform, ii) it allows for consistency in financial reporting (all domestic inventories are on LIFO), and iii) it allows for better matching of costs and revenues as historical inflationary inventory acquisition prices are expected to continue in the future and the LIFO method uses the current acquisition cost to value cost of goods sold. The change was reported through retrospective application of the new accounting policy to all periods presented. The impact of the change in the method of inventory costing for certain inventory in 2015 was a $4.2 million decrease to cost of goods sold, $2.3 million increase to net income, and $0.06 increase in basic and diluted EPS.
(dollars in thousands)
Year Ended December 31,
2014
Previous Method
As Reported
Effect of Change
Consolidated Statement of Income
Cost of goods sold
$
4,516,704
$
4,524,676
$
7,972
Gross profit
810,501
802,529
(7,972
)
Warehousing, marketing, and administrative expenses
592,050
595,673
3,623
Income before income taxes
194,483
182,888
(11,595
)
Income tax expense
75,285
70,773
(4,512
)
Net income
119,198
112,115
(7,083
)
Net income per share
Basic
$
3.08
$
2.90
$
(0.18
)
Diluted
$
3.05
$
2.87
$
(0.18
)
Consolidated Statement of Comprehensive Income
Net income
$
119,198
$
112,115
$
(7,083
)
Comprehensive income
96,295
89,212
(7,083
)
Consolidated Statement of Cash Flows
Net income
$
119,198
$
112,115
$
(7,083
)
Deferred income taxes
(6,367
)
(10,879
)
(4,512
)
Inventories
(30,319
)
(18,724
)
11,595
Cash provided by operating activities
77,133
77,133
-
Consolidated Statement of Shareholders’ Equity
Retained earnings at beginning of year
$
1,444,238
$
1,438,870
$
(5,368
)
Retained earnings at end of year
1,541,675
1,529,224
(12,451
)</t>
  </si>
  <si>
    <t>Acquisitions &amp; Dispositions</t>
  </si>
  <si>
    <t>Business Combinations [Abstract]</t>
  </si>
  <si>
    <t>4. Acquisitions &amp; Dispositions CPO Commerce, Inc. On May 30, 2014, Essendant Co. completed the acquisition of CPO Commerce, Inc. (“CPO”), a leading internet retailer of brand name power tools and equipment. The purchase price was $37.8 million, including $5.5 million related to the estimated fair value of contingent consideration. The contingent consideration ultimately paid will be determined based on CPO’s sales during a three-year period immediately following the acquisition date, and will be between zero and $10 million. The Company has currently recorded a liability for contingent consideration of $9.7 million. Any changes to the estimated fair value of contingent consideration after the original purchase accounting is completed are recorded in “warehousing, marketing and administrative expenses” in the period in which a change occurs. The Company financed the 100% stock acquisition with borrowings under the Company’s available committed bank facilities. Purchase accounting for this transaction was completed as of May 30, 2015. CPO contributed $135.8 million and $119.7 million to the Company’s 2016 and 2015 net sales, respectively. Had the CPO acquisition been completed as of the beginning of 2014, the Company’s unaudited pro forma net sales and net income for the twelve-month period ending December 31, 2014 would not have been materially impacted. MEDCO On October 31, 2014, Essendant Co. completed the acquisition of 100% of the capital stock of Liberty Bell Equipment Corp., a United States wholesaler of automotive aftermarket tools and equipment, and its affiliates (collectively, MEDCO) including G2S Equipement de Fabrication et d’Entretien, a Canadian wholesaler. The purchase price was $150.4 million, including $4.7 million related to the estimated fair value of contingent consideration. The contingent consideration ultimately paid will be determined based on MEDCO’s sales and EBITDA during a three-year period immediately following the acquisition date. The final payments related to the contingent consideration will be determined by actual achievement in the earn-out periods and will be between zero and $10 million. The Company paid approximately $1.7 million in 2016 and has a liability for contingent consideration of $3.2 million remaining. Any changes to the estimated fair value of contingent consideration after the original purchase accounting is completed are recorded in “warehousing, marketing and administrative expenses” in the period in which a change occurs. Additionally, $6.0 million was reserved as a payable upon completion of an eighteen-month indemnification period, which was paid during the second quarter of 2016. This acquisition was funded through a combination of cash on hand and cash available under the Company’s committed bank facilities. Purchase accounting for this transaction was completed as of October 31, 2015. MEDCO contributed $271.1 million and $270.8 million to the Company’s 2016 and 2015 net sales, respectively. Had the MEDCO acquisition been completed as of the beginning of 2014, the Company’s unaudited pro forma net sales for the year ended December 31, 2014 would have been $5.5 billion, and the Company’s unaudited pro forma net income for the year ended December 31, 2014 would have been $117.9 million. Nestor Sales LLC On July 31, 2015, Essendant Co. completed the acquisition of 100% of the capital stock of Nestor Sales LLC (“Nestor”), a leading wholesaler and distributor of tools, equipment and supplies to the transportation industry. The purchase price was $41.8 million. This acquisition was funded through a combination of cash on hand and cash available under the Company’s revolving credit facility. Purchase accounting for this transaction was completed as of June 30, 2016. Nestor contributed $64.9 million to the Company’s 2016 net sales. Had the Nestor acquisition been completed as of the beginning of 2014, the Company’s unaudited pro forma net sales and net income for the twelve-month periods ended December 31, 2015 and 2014 would not have been materially impacted. The final allocations of the purchase prices were as follows (amounts in thousands):
CPO
MEDCO
NESTOR
Purchase price, net of cash acquired
$
32,225
$
145,873
$
39,983
Accounts receivable
(2,956
)
(44,815
)
(9,230
)
Inventories
(13,051
)
(55,491
)
(12,067
)
Other current assets
(269
)
(1,299
)
(339
)
Property, plant and equipment, net
(488
)
(4,408
)
(1,251
)
Other assets
-
(650
)
(752
)
Intangible assets
(12,800
)
(40,000
)
(16,930
)
Total assets acquired
(29,564
)
(146,663
)
(40,569
)
Accounts payable
16,911
32,383
4,992
Accrued liabilities
2,580
5,542
1,943
Deferred income taxes
3,453
2,167
3,287
Other long-term liabilities
90
52
76
Total liabilities assumed
23,034
40,144
10,298
Goodwill
$
25,695
$
39,354
$
9,712
The purchased identifiable intangible assets were as follows (amounts in thousands):
CPO
MEDCO
NESTOR
Total
Estimated Life
Total
Estimated Life
Total
Estimated Life
Customer relationships
$
5,200
3 years
$
37,590
3-15 years
$
15,570
13 years
Trademark
7,600
15 years
2,410
1.5-15 years
1,360
2.5-15 years
Total
$
12,800
$
40,000
$
16,930
Disposition of Azerty de Mexico In September 2015, the Company completed the 100% stock-sale of its subsidiary, Azerty de Mexico, to the local general manager. The sale price was a combination of cash and a seller’s note, totaling $8.7 million. Final payment on the seller’s note was received in 2016. When the decision to sell the subsidiary was approved, in accordance with Accounting Standards Codification (ASC) 360-10-45-9 Property, Plant, and Equipment Intangibles – Goodwill and Other Disposition of MBS Dev On December 16, 2014, the Company sold MBS Dev, as subsidiary focused on software solutions for distribution companies. In conjunction with this sale, the Company recognized an $8.2 million loss on the disposition of the business. This consisted of a $9.0 million goodwill impairment and an $0.8 million gain on the disposal. See Note 6 “Goodwill and Intangible Assets” for further detail.</t>
  </si>
  <si>
    <t>Share-Based Compensation</t>
  </si>
  <si>
    <t>Disclosure Of Compensation Related Costs Sharebased Payments [Abstract]</t>
  </si>
  <si>
    <t>5. Share-Based Compensation Overview As of December 31, 2016, the Company has two active equity compensation plans. A description of these plans is as follows: Nonemployee Directors’ Deferred Stock Compensation Plan Pursuant to the Essendant Inc. Nonemployee Directors’ Deferred Stock Compensation Plan, non-employee directors may defer receipt of all or a portion of their retainer and meeting fees. Fees deferred are credited quarterly to each participating director in the form of stock units, based on the fair market value of the Company’s common stock on the quarterly deferral date. Each stock unit account generally is distributed and settled in whole shares of the Company’s common stock on a one-for-one basis, with a cash-out of any fractional stock unit interests, after the participant ceases to serve as a Company director. For each of the years ended December 31, 2016, 2015 and 2014, the Company recorded compensation expense of $0.1 million. As of December 31, 2016, 2015 and 2014 the accumulated number of stock units outstanding under this plan was 40,189, 41,051, and 43,082, respectively. 2015 Long-Term Incentive Plan (“LTIP”) In May 2015, the Company’s shareholders approved the LTIP to, among other things, attract and retain managerial talent, further align the interest of key associates to those of the Company’s stockholders and provide competitive compensation to key associates. Award vehicles include, but are not limited to, stock options, restricted stock awards, restricted stock units (“RSUs”) and performance-based awards. Associates and non-employee directors of the Company are eligible to become participants in the LTIP, except that non-employee directors may not be granted stock options. Accounting For Share-Based Compensation The following table summarizes the share-based compensation expense (in thousands):
Year Ended December 31,
2016
2015
2014
Numerator:
Pre-tax expense
$
10,202
$
7,895
$
8,195
Tax effect
(3,846
)
(3,000
)
(3,114
)
After tax expense
$
6,356
$
4,895
$
5,081
Denominator:
Denominator for basic shares—Weighted average shares
36,580
37,457
38,705
Denominator for diluted shares—Adjusted weighted average shares and the effect of dilutive securities
36,918
37,457
39,130
Net expense per share:
Net expense per share—basic
$
0.17
$
0.13
$
0.13
Net expense per share—diluted
$
0.17
$
0.13
$
0.13
The following tables summarize the intrinsic value of options outstanding, exercisable, and exercised for the applicable periods listed below (in thousands):
As of December 31,
Year ended December 31,
Outstanding
Exercisable
Exercised
2016
$
-
$
-
$
535
2015
1,253
1,253
902
2014
6,092
4,543
537
The following tables summarize the intrinsic value of restricted shares outstanding and vested for the applicable periods listed below (in thousands):
As of December 31,
Year ended December 31,
Outstanding
Vested
2016
$
29,056
$
4,705
2015
34,981
8,159
2014
45,928
10,976
The aggregate intrinsic values summarized in the tables above are based on the closing sale price per share for the Company’s common stock on the last day of trading in each year which was $20.90, $32.51, and $42.16 per share for the years ended December 31, 2016, 2015 and 2014, respectively. Additionally, the aggregate intrinsic value of options exercisable does not include the value of options for which the exercise price exceeds the stock price as of the last day of trading in each year. Stock Options In 2016 and 2015, there were no stock options granted and therefore, at December 31, 2016, there was no unrecognized compensation cost related to stock option awards granted. The following table summarizes the transactions, excluding restricted stock, under the Company’s equity compensation plans for the last three years:
Weighted
Weighted
Weighted
Average
Average
Average
Exercise
Exercise
Exercise
2016
Price
2015
Price
2014
Price
Options outstanding—January 1
448,687
$
33.31
727,378
$
33.81
812,160
$
33.70
Granted
-
-
-
-
5,538
45.89
Exercised
(82,228
)
24.94
(77,918
)
24.11
(32,610
)
24.43
Cancelled
(35,988
)
38.69
(200,773
)
38.71
(57,710
)
38.74
Expired
(100,938
)
31.13
-
-
-
-
Options outstanding—December 31
229,533
$
36.42
448,687
$
33.31
727,378
$
33.81
Number of options exercisable
229,533
$
36.42
195,402
$
26.11
273,320
$
25.54
The following table summarizes proceeds related to option exercises and related tax benefits for the years ended December 31, 2016, 2015 and 2014 (in thousands):
Years Ended December 31,
2016
2015
2014
Proceeds from options exercised
2,097
1,939
814
Tax Benefit
199
340
203
The following table summarizes outstanding and exercisable options granted under the Company’s equity compensation plans as of December 31, 2016:
Remaining
Contractual
Exercise Prices
Outstanding
Life (Years)
Exercisable
25.00-30.00
60,216
0.6
60,216
30.01-35.00
2,246
0.4
2,246
35.01-40.00
161,533
6.1
161,533
45.01-50.00
5,538
7.0
5,538
Total
229,533
229,533
Restricted Stock and Restricted Stock Units The Company granted 554,491 shares of restricted stock and 276,110 restricted stock units (“RSUs”) during 2016. During 2015, the Company granted 462,697 shares of restricted stock and 162,092 restricted stock units (“RSUs”). During 2014, the Company granted 253,042 shares of restricted stock and 176,717 RSUs. The majority of the RSUs granted in 2016 and 2015 vest in 2019 and 2018, respectively, and the majority of the RSUs granted in 2014 vest in three annual installments based on the terms of the agreements. The 2016 and 2015 RSUs vest to the extent earned based on the Company’s cumulative net income and cumulative working capital efficiency against target goals. Certain grants made in 2016 include total shareholder return as a metric for vesting as well. The 2014 RSUs are based on net income attainment each year of the vesting period. The performance-based RSUs granted in 2016, 2015, and 2014 have a minimum and maximum payout of zero to 200%. Included in the 2016, 2015, and 2014 grants were 383,196, 333,268, and 271,594 shares of restricted stock and RSUs granted to employees who were not executive officers, as of December 31, 2016, 2015 and 2014, respectively. In addition, there were 55,120, 30,778, and 20,664 shares of restricted stock and RSUs granted to non-employee directors during the years ended December 31, 2016, 2015 and 2014, respectively. For the years ended December 31, 2016, 2015 and 2014, there were also 392,285, 260,743, and 137,501 shares of restricted stock and RSUs granted to executive officers, respectively. The restricted stock granted to executive officers vests with respect to each officer in annual increments over three years, provided that the officer is still employed as of the anniversary date of the grant, and the Company’s cumulative diluted earnings per share for the four calendar quarters immediately preceding the vesting date exceed $0.50 per diluted share as defined in the officers’ restricted stock agreement. As of December 31, 2016, there was $16.8 million of total unrecognized compensation cost related to non-vested restricted stock and RSUs granted. The cost is expected to be recognized over a weighted-average period of 2.0 years. The following table summarizes restricted stock and RSU transactions for the last three years.
Weighted
Weighted
Weighted
Average
Average
Average
Grant Date
Grant Date
Grant Date
Restricted Stock and RSUs
2016
Fair Value
2015
Fair Value
2014
Fair Value
Nonvested—January 1
1,076,000
$
36.13
1,089,374
$
31.23
1,041,189
$
31.24
Granted
830,601
24.34
624,789
36.79
429,759
40.52
Vested
(196,394
)
37.32
(212,537
)
33.94
(237,739
)
41.59
Cancelled
(319,965
)
36.31
(425,626
)
34.58
(143,835
)
34.04
Nonvested—December 31
1,390,242
$
28.88
1,076,000
$
36.13
1,089,374
$
31.23</t>
  </si>
  <si>
    <t>Goodwill and Intangible Assets</t>
  </si>
  <si>
    <t>Goodwill And Intangible Assets Disclosure [Abstract]</t>
  </si>
  <si>
    <t>6. Goodwill and Intangible Assets The Company tests goodwill for impairment annually as of October 1 and whenever events or circumstances indicate that an impairment may have occurred, such as a significant adverse change in the business climate, loss of key personnel or a decision to sell or dispose of a reporting unit. Determining whether an impairment has occurred requires a comparison of the carrying value of the net assets of the reporting unit to the fair value of the respective reporting unit. Acquired intangible assets are initially recorded at their fair market values determined on quoted market prices in active markets, if available, or recognized valuation models. Intangible assets that have finite useful lives are amortized on a straight-line basis over their useful lives. Intangible assets that have indefinite useful lives are not amortized but are tested at least annually for impairment or whenever events or circumstances indicate impairment may have occurred. The Company makes an annual impairment assessment of its intangibles. During the 2016 annual impairment test, conducted as of October 1, 2016, the Company concluded that the goodwill and intangibles of all the Company’s four reporting units were not impaired. During the 2015 annual impairment test, it was determined that the fair value of the Industrial reporting unit (formerly ORS Industrial) was below its carrying value. The fair value of the business was impacted by the macroeconomic environment in the oilfield and energy sectors that was projected to have a long-term downturn, causing a change in strategic direction for Industrial. Industrial, under new leadership, planned to diversify its offerings to lessen dependencies on the oilfield and energy sectors by revising its merchandising and sales strategy. The determination of fair value for the reporting unit was based on a combination of prices and M&amp;A transactions of comparable businesses and forecasted future discounted cash flows. The amount of the goodwill impairment was determined by valuing the entity’s assets and liabilities at fair value and comparing the fair value of the implied goodwill to its carrying value. Upon completion of this calculation, the carrying amount of the goodwill exceeded the implied fair value resulting in a goodwill impairment of $113.8 million. In addition, as part of this strategic review, the Company determined a portion of its inventory would no longer be offered and, therefore, was obsolete as of December 31, 2015. This determination resulted in an additional reserve of $4.9 million. In connection with the sale of Azerty de Mexico in 2015, the Company performed an impairment test and determined that $3.3 million of goodwill allocated to the subsidiary was fully impaired. See Note 4, “Acquisitions and Dispositions,” for further detail. During the 2014 impairment test, the Company began negotiating the sale of MBS Dev with third parties and concluded that this change in strategy for MBS Dev was an interim indicator of impairment that necessitated an interim test for goodwill impairment. The Company completed a goodwill impairment test as of the date the assets were classified as held for sale, and used a market approach to determine the fair value of the MBS Dev reporting unit. The fair value of the MBS Dev reporting unit did not exceed its carrying value, requiring the Company to determine the amount of goodwill impairment loss by valuing the entity’s assets and liabilities at fair value and comparing the fair value of the implied goodwill to the carrying value of goodwill. Upon completion of this calculation, the carrying amount of the goodwill exceeded the implied fair value of that goodwill, resulting in a goodwill impairment of $9.0 million. The goodwill impairment was partially offset by the fair value of the consideration received for MBS Dev being in excess of the carrying value, leading to a total loss on disposition of MBS Dev of $8.2 million. The recognized and unrecognized intangible assets were valued using the cost method and relief from royalty approach using estimates of forecasted future revenues. Impairment losses are reported in warehousing, marketing, and administrative expenses and inventory reserve is a component of cost of goods sold on the Company’s Consolidated Statement of Operations. As of December 31, 2016 and 2015, the Company’s Consolidated Balance Sheets reflected $297.9 million and $299.4 million of goodwill, respectively.
Goodwill, balance as of December 31, 2015
$
299,355
Purchase accounting adjustments
(1,858
)
Currency translation adjustment
409
Goodwill, balance as of December 31, 2016
$
297,906
Net intangible assets consist primarily of customer lists, trademarks, and non-compete agreements purchased as part of acquisitions. As of December 31, 2016 and 2015, the Company’s Consolidated Balance Sheets reflected $83.7 million and $96.4 million in net intangible assets, respectively. The Company has no intention to renew or extend the terms of acquired intangible assets and accordingly, did not incur any related costs during 2016 or 2015. All of the Company’s intangible assets are subject to amortization, which totaled $12.2 million, $15.1 million, and $8.6 million for the years ended December 31, 2016, 2015 and 2014, respectively. Accumulated amortization of intangible assets as of December 31, 2016 and 2015 totaled $72.1 million and $59.9 million, respectively. The following table summarizes the intangible assets of the Company by major class of intangible assets and the cost, accumulated amortization, net carrying amount, and weighted average life (in thousands):
December 31, 2016
December 31, 2015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7,452
$
(62,235
)
$
75,217
16
$
137,938
$
(51,357
)
$
86,581
16
Non-compete agreements
4,649
(4,260
)
389
4
4,644
(4,260
)
384
4
Trademarks
13,704
(5,620
)
8,084
14
13,688
(4,240
)
9,448
14
Total
$
155,805
$
(72,115
)
$
83,690
$
156,270
$
(59,857
)
$
96,413
The following table summarizes the amortization expense expected to be incurred over the next five years on intangible assets (in thousands):
Year
Amounts
2017
$
10,777
2018
8,039
2019
6,922
2020
6,919
2021
6,919</t>
  </si>
  <si>
    <t>Severance and Restructuring Charges</t>
  </si>
  <si>
    <t>Restructuring And Related Activities [Abstract]</t>
  </si>
  <si>
    <t>7. Severance and Restructuring Charges Commencing in 2015, the Company took certain restructuring actions which included workforce reduction, facility closures and actions to reduce costs through management delayering in order to achieve broader functional alignment of the organization. The charges associated with these actions were included in “warehousing, marketing and administrative expenses”. These actions were substantially completed in 2016. The expenses, cash flows, and accrued liabilities associated with the restructuring actions described above are noted in the following table (in thousands):
Expenses
Cash flow
Accrued Liabilities
For the years ended December 31,
For the years ended December 31,
As of December 31,
2016
2015
2016
2015
2016
Fourth Quarter 2015 Action
Workforce reduction
$
(700
)
$
11,863
$
8,954
$
785
$
1,424
First quarter 2015 Actions
Workforce reduction
$
(510
)
$
5,467
$
539
$
3,660
$
758
Facility closure
254
1,245
686
813
-
Total
$
(256
)
$
6,712
$
1,225
$
4,473
$
758</t>
  </si>
  <si>
    <t>Accumulated Other Comprehensive Income (Loss)</t>
  </si>
  <si>
    <t>Equity [Abstract]</t>
  </si>
  <si>
    <t>8. Accumulated Other Comprehensive Income (Loss) The change in Accumulated Other Comprehensive Income (Loss) (“AOCI”) by component, net of tax, for the year ended December 31, 2016 is as follows:
(amounts in thousands)
Foreign Currency Translation
Cash Flow Hedges
Defined Benefit Pension Plans
Total
AOCI, balance as of December 31, 2015
$
(9,866
)
$
146
$
(47,871
)
$
(57,591
)
Other comprehensive (loss) income before reclassifications
1,427
(565
)
(1,299
)
(437
)
Settlement loss reclassified from AOCI
-
-
7,666
7,666
Amounts reclassified from AOCI
-
591
3,315
3,906
Net other comprehensive (loss) income
1,427
26
9,682
11,135
AOCI, balance as of December 31, 2016
$
(8,439
)
$
172
$
(38,189
)
$
(46,456
) The following table details the amounts reclassified out of AOCI into the income statement during the twelve-month period ending December 31, 2016 (in thousands):
Amount Reclassified From AOCI
For the Twelve Months
Ended December 31,
Affected Line Item In The Statement
Details About AOCI Components
2016
Where Net Income is Presented
Realized and unrealized gains (losses) on cash flow hedges
Gain on interest rate swap, before tax
$
1,007
Interest expense, net
Loss on foreign exchange hedges, before tax
(42
)
Cost of goods sold
Tax benefit
(374
)
Tax provision
$
591
Net of tax
Defined benefit pension plan items
Amortization of prior service cost and unrecognized loss
$
5,429
Warehousing, marketing and administrative expenses
Settlement loss
12,510
Defined benefit plan settlement loss
Tax benefit
(6,958
)
Tax provision
10,981
Net of tax
Total reclassifications for the period, net of tax
$
11,572</t>
  </si>
  <si>
    <t>Earnings Per Share</t>
  </si>
  <si>
    <t>Earnings Per Share [Abstract]</t>
  </si>
  <si>
    <t>9. Earnings Per Share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and deferred stock units are considered dilutive securities. Stock options to purchase 0.2 million, 0.3 million, and 0.5 million shares of common stock were outstanding at December 31, 2016, 2015, and 2014, respectively, but were not included in the computation of diluted earnings per share because the options’ exercise prices were greater than the average market price of the common shares and, therefore, the effect would be antidilutive. An additional 0.4 million shares of common stock outstanding at December 31, 2015 were excluded from the computation of diluted earnings per share due to the net loss. The following table sets forth the computation of basic and diluted earnings per share (in thousands, except per share data):
Years Ended December 31,
2016
2015
2014
Numerator:
Net income (loss)
$
63,852
$
(44,342
)
$
112,115
Denominator:
Denominator for basic earnings per share -
weighted average shares
36,580
37,457
38,705
Effect of dilutive securities:
Employee stock options and restricted units
338
-
425
Denominator for diluted earnings per share -
Adjusted weighted average shares and the effect of dilutive
securities
36,918
37,457
39,130
Net income (loss) per share:
Net income (loss) per share - basic
$
1.75
$
(1.18
)
$
2.90
Net income (loss) per share - diluted ( 1)
$
1.73
$
(1.18
)
$
2.87
(1)
As a result of the net loss in the year ended December 31, 2015, the effect of potentially dilutive securities would have been anti-dilutive and have been omitted from the calculation of diluted earnings per share, consistent with GAAP. Common Stock Repurchases In 2016 and 2015, the Company repurchased 241,270 and 1,822,227 shares of ESND’s common stock at an aggregate cost of $6.8 million and $67.4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As of December 31, 2016 the Company had $68.2 million remaining on its current Board authorization to repurchase ESND common stock. During 2016, 2015 and 2014, the Company reissued 468,142, 362,874, and 250,747 shares, respectively, of treasury stock to fulfill its obligations under its equity incentive plans.</t>
  </si>
  <si>
    <t>Segment Information</t>
  </si>
  <si>
    <t>Segment Reporting [Abstract]</t>
  </si>
  <si>
    <t xml:space="preserve">10. Segment Information Management defines operating segments as individual operations that the Chief Operating Decision Maker (“CODM”) (in the Company’s case, the Chief Executive Officer) reviews for the purpose of assessing performance and allocating resources. When evaluating operating segments, management considers whether: The operating segment engages in business activities from which it may earn revenues and incur expenses;
•
The operating results of the operating segment are regularly reviewed by the enterprise’s CODM;
•
Discrete financial information is available about the operating segment; and
•
Other factors are present, such as management structure, presentation of information to the Board of Directors and the nature of the business activity of each operating segment. Based on the factors referenced above, management has determined that the Company has four operating segments, Office and Facilities, Industrial, Automotive and CPO. Office and Facilities includes operations in the United States and included operations in Mexico conducted through a subsidiary, Azerty de Mexico, which was sold in 2015. Industrial includes operations in the United States, Canada and Dubai, UAE. The Automotive operating segment includes operations in the United States and Canada. For the years ended December 31, 2016, 2015 and 2014, the Company’s net sales from its foreign operations totaled $69.4 million, $121.9 million and $147.2 million, respectively. As of December 31, 2016, 2015, and 2014, long-lived assets of the Company’s foreign operations totaled $30.9 million, $32.2 million, and $42.5 million, respectively. Management has also concluded that three of the Company’s operating segments (Office and Facilities, Industrial, and Automotive) meet all of the aggregation criteria required by the accounting guidance. Such determination is based on company-wide similarities in (1) the nature of products and/or services provided, (2) customers served, (3) production processes and/or distribution methods used, (4) economic characteristics including earnings before interest and taxes, and (5) regulatory environment. CPO does not meet the materiality thresholds for reporting individual segments and was combined with the other operating segments. The Company’s product offerings may be divided into the following primary categories: (1) janitorial, foodservice and breakroom supplies, including foodservice consumables, safety and security items; (2) technology products such as computer supplies and peripherals; (3) traditional office products, including writing instruments, organizers and calendars and various office accessories; (4) industrial supplies, including hand and power tools, safety and security supplies, janitorial equipment and supplies, welding products; (5) cut sheet paper products; (6) automotive products, such as aftermarket tools and equipment; and (7) office furniture, including desks, filing and storage solutions, seating and systems furniture. The following table shows net sales by product category for 2016, 2015 and 2014 (in thousands):
Years Ended December 31
2016 (1)
2015 (1)
2014 (1)
Janitorial, foodservice and breakroom supplies (JanSan)
$
1,435,476
$
1,457,993
$
1,443,242
Technology products
1,347,652
1,363,146
1,447,661
Traditional office products
860,324
860,024
861,649
Industrial supplies
560,682
586,580
601,937
Cut sheet paper
394,650
343,604
465,400
Automotive
316,546
279,966
33,709
Office furniture
298,655
318,870
312,203
Freight and other
155,037
152,863
161,404
Total net sales
$
5,369,022
$
5,363,046
$
5,327,205
(1)
Certain prior period amounts have been reclassified to conform to the current presentation. Such changes include reclassification of specific products to different product categories and did not impact the Consolidated Statements of Operations. Supplier, Customer, and Product Concentration: In 2016, the Company’s largest supplier was Hewlett-Packard Company which represented approximately 20% of its total purchases as compared to 14% and 16% of total purchases in the prior years ended December 31, 2015 and 2014, respectively. No other supplier accounted for more than 10% of the Company’s total purchases in any of the years presented. As of and for the year ended December 31, 2016, the Company had purchases of $18.1 million and payables of $0.7 million to a buying group in which the Company participates through its equity ownership as compared to purchases of $13.8 million and payables of $1.4 million as of and for the year ended December 31, 2015. The Company’s customers include independent office and workplace dealers; facilities and maintenance distributors; technology, military, automotive aftermarket, national big-box retailers and healthcare and vertical suppliers; industrial distributors and internet retailers. The Company had one customer, W.B. Mason Co., Inc., which constituted approximately 11% of its 2016 consolidated net sales, 12% of its 2015 consolidated net sales and 12% of its 2014 consolidated net sales, respectively. No other single customer accounted for more than 10% of the Company’s 2016, 2015 or 2014 consolidated net sales. Further, no single customer accounted for more than 10% of consolidated accounts receivable as of the years ended December 31, 2016 and 2015. No individual product from any product grouping represented 10% or more of our net sales in the years ended December 31, 2016, 2015 or 2014. </t>
  </si>
  <si>
    <t>Debt</t>
  </si>
  <si>
    <t>Debt Disclosure [Abstract]</t>
  </si>
  <si>
    <t>11. Debt ESND is a holding company and, as a result, its primary sources of funds are cash generated from operating activities of its direct operating subsidiary, ECO, and from borrowings by ECO. The 2017 Credit Agreement, 2013 Credit Agreement, the 2013 Note Purchase Agreement, and the Receivables Securitization Program (each of which are defined below) contain restrictions on the use of cash transferred from ECO to ESND. On February 22, 2017, ESND, ECO, ECO’s United States subsidiaries (ESND, ECO and the subsidiaries collectively referred to as the “Loan Parties”), JPMorgan Chase Bank, National Association, as Administrative Agent, and certain lenders entered into a Fifth Amended and Restated Revolving Credit Agreement (“2017 Credit Agreement”). The 2017 Credit Agreement amended and restated the Fourth Amended and Restated Five-Year Revolving Credit Agreement dated as of July 9, 2013 (as amended prior to February 22, 2017, the “2013 Credit Agreement”). Also on February 22, 2017, ESND, ECO and the holders of ECO’s 3.75% senior secured notes due January 15, 2012, (the “Notes”) entered into Amendment No. 4 (“Amendment No. 4”) to the Note Purchase Agreement dated as of November 25, 2013, (as amended prior to February 22, 2017, the “2013 Note Purchase Agreement”). The 2017 Credit Agreement and Amendment No. 4 eliminated covenants in the 2013 Credit Agreement and the 2013 Note Purchase Agreement that prohibited the Company from exceeding a debt-to-EBITDA ratio of 3.5 to 1.0 (or 4.0 to 1.0 following certain permitted acquisitions) and restricted the Company’s ability to pay dividends and repurchase stock when the ratio was 3.0 to 1.0 or more. As a result, the Company is no longer subject to a debt-to-EBITDA ratio. Proceeds from the 2017 Credit Facility were used to repay the balances of the 2013 Credit Agreement and the Receivables Securitization Program (as defined below). The 2017 Credit Agreement provides for a revolving credit facility (with an aggregated committed principal amount of $1.0 billion), a first-in-last-out (“FILO”) revolving credit facility (with an aggregated committed principal amount of $100 million), and a term loan (with an aggregated committed principal amount of $77.6 million). The term loan may be funded in a single funding on or prior to April 21, 2017, but was not funded at closing. Loans under the 2017 Credit Agreement must be extended to the Company first through the FILO facility. Based on the Company’s applicable asset balances, at closing the total availability under the 2017 Credit Agreement was approximately $1.0 billion. The 2017 Credit Agreement also provides for the issuance of letters of credit, up to $25.0 million, plus an additional $165.0 million as collateral for the Company’s obligations under the 2013 Note Purchase Agreement. Borrowings under the 2017 Credit Agreement bear interest at LIBOR for specified interest periods, at the REVLIBOR30 Rate (as defined in the 2017 Credit Agreement) or at the Alternate Base Rate (as defined in the 2017 Credit Agreement), plus, in each case, a margin determined based on the Company’s average quarterly revolving availability. Depending on the Company’s average quarterly revolving availability, the margin on LIBOR-based loans and REVLIBOR30 Rate-based loans ranges from 1.25% to 1.75% for revolving and term loans and 2.00% to 2.50% for FILO loans, and on Alternate Base Rate loans ranges from 0.25% to 0.75% for revolving and term loans and 1.00% to 1.50% for FILO loans. As of closing to June 30, 2017, the applicable margin for LIBOR-based loans and REVLIBOR30 Rate-based loans is 1.50% for revolving and term loans and 2.25% for FILO loans, and for Alternate Base Rate loans is 0.50% for revolving and term loans and 1.25% for FILO loans. In addition, ECO is required to pay the lenders a commitment fee on the unutilized portion of the revolving and FILO commitments under the 2017 Credit Agreement at a rate per annum equal to 0.25%. The Company can borrow up to $100.0 million of swingline revolving loans on a revolving basis; swingline loans are considered to be unutilized for purposes of the commitment fee. Letters of credit issued pursuant to the 2017 Credit Agreement incur interest based on the applicable margin rate for LIBOR-based Loans, plus 0.125%. Utilization of the 2017 Credit Agreement, consisting of borrowings and letters of credit as of the February 22, 2017 closing of the agreement were approximately $672.5 million and applicable deferred financing fees associated with the transaction will be amortized over the life of the 2017 Credit Agreement. Obligations of ECO under the 2017 Credit Agreement are guaranteed by ESND and ECO’s domestic subsidiaries. ECO’s obligations under these agreements and the guarantors’ obligations under the guaranty are secured by liens on substantially all Company assets. Availability of credit under the revolving facility will be subject to a revolving borrowing base calculation comprised of a certain percentage of the eligible accounts receivable, plus a certain percentage of the eligible inventory, less reserves. Similarly, availability under the FILO revolving credit facility is subject to a FILO borrowing base comprised primarily of 10% of the eligible accounts receivable, plus 10% multiplied by the net orderly liquidation value percentages of the eligible inventory, less reserves. The amount of the term loan will be determined based on the value of the Company’s owned real estate and certain equipment. The 2017 Credit Agreement contains representations and warranties, covenants and events of default that are customary for facilities of this type, including covenants to deliver periodic certifications setting forth the revolving borrowing base and FILO borrowing base. So long as the Payment Conditions (as defined in the Credit Agreement) are satisfied, the Loan Parties may pay dividends, repurchase stock and engage in certain permitted acquisitions, investments and dispositions, in each case subject to the other terms and conditions of the Credit Agreement and the other loan documents. Prior to the closing of the 2017 Credit Agreement noted above, debt consisted of the following amounts (in millions):
As of
As of
December 31, 2016
December 31, 2015
2013 Credit Agreement
$
260.4
$
368.4
2013 Note Purchase Agreement
150.0
150.0
Receivables Securitization Program
200.0
200.0
Capital Lease
0.1
0.1
Transaction Costs
(1.5
)
(2.2
)
Total
$
609.0
$
716.3
As of December 31, 2016, 75.4% of the Company’s outstanding debt, excluding capital leases and transaction costs, was priced at variable interest rates based primarily on the applicable bank prime rate or London InterBank Offered Rate (“LIBOR”). As of December 31, 2016, the overall weighted average effective borrowing rate, excluding the impact of commitment fees, of the Company’s debt was 2.5%. At December 31, 2016, 50.9% of the Company’s debt was unhedged and variable rate and a 50 basis point movement in interest rates would result in a $1.5 million change in annualized interest expense, on a pre-tax basis, and upon cash flows from operations. Receivables Securitization Program The Company’s accounts receivable securitization program (“Receivables Securitization Program” or the “Program”) was terminated when the Company entered into the 2017 Credit Agreement. The Program provided maximum financing of up to $200 million secured by all the customer accounts receivable and related rights originated by ECO. The receivables sold to investors under the Program remained on ESND’s Consolidated Balance Sheets, and amounts advanced to ESR by Investors were recorded as debt on ESND’s Consolidated Balance Sheets. The cost of such debt is recorded as interest expense on ESND’s Consolidated Statements of Operations. As of December 31, 2016 and 2015, $500.3 million and $448.6 million, respectively, of receivables had been sold to Investors. As of December 31, 2016, the Company had $200.0 million outstanding under the Program. Credit Agreement and Other Debt On November 25, 2013, ESND and ECO, entered into a Note Purchase Agreement (the “2013 Note Purchase Agreement”) with the note purchasers identified therein (collectively, the “Note Purchasers”). Pursuant to the 2013 Note Purchase Agreement, on January 15, 2014, ECO issued and the Note Purchasers purchased an aggregate of $150 million of senior secured notes due January 15, 2021 (the “2014 Notes”). Interest on the 2014 Notes is payable semi-annually at a rate per annum equal to 3.75%. At the time ECO priced the 2014 Notes, ECO terminated the June 2013 Swap Transaction. After giving effect to the impact of terminating the June 2013 Swap Transaction, the effective per annum interest rate on the 2014 Notes is 3.66%. The effective interest rate on the 2014 Notes increased to 4.285% from July 1, 2016 to September 30, 2016 because the Company’s Leverage Ratio (as defined in the 2013 Note Purchase Agreement) as of June 30, 2016, exceeded a specified threshold. In connection with the 2017 Credit Agreement, the 2013 Note Purchase Agreement was amended to remove provisions related to the Company’s Leverage Ratio. If ECO elects, or is required, to prepay some or all of the 2014 Notes prior to January 15, 2021, ECO will be obligated to pay a make-whole amount calculated as set forth in the Agreement. The Company’s obligations under the 2013 Note Purchase Agreement are secured by a $165.0 million letter of credit issued under the 2017 Credit Agreement. On July 8, 2013, the Company and ECO entered into a Fourth Amended and Restated Five-Year Revolving Credit Agreement (the “2013 Credit Agreement”) with JPMorgan Chase Bank, National Association, as Agent, and the lenders identified therein. As noted above, the 2013 Credit Agreement was terminated in February 2017. The 2013 Credit Agreement provided for a revolving credit facility with an aggregate committed principal amount of $700 million. The 2013 Credit Agreement also provided for the issuance of letters of credit. The Company had outstanding letters of credit of $12.5 million under the 2013 Credit Agreement as of December 31, 2016. Borrowings under the 2013 Credit Agreement bore interest at LIBOR for specified interest periods or at the Alternate Base Rate (as defined in the 2013 Credit Agreement), plus, in each case, a margin determined based on the Company’s Leverage Ratio (as defined in the 2013 Credit Agreement). Depending on the Company’s Leverage Ratio, the margin on LIBOR-based loans ranged from 1.00% to 2.00% and on Alternate Base Rate loans ranged from 0.00% to 1.00%. As of December 31, 2016, the applicable margin under the 2013 Credit Agreement was ECO has entered into several interest rate swap transactions to mitigate its floating rate risk on a portion of its total long-term debt. See Note 2, “Summary of Significant Accounting policies”, for further details on these swap transactions and their accounting treatment. Obligations of ECO under the 2014 Notes are guaranteed by ESND and certain of ECO’s domestic subsidiaries. The 2017 Credit Agreement and the 2013 Note Purchase Agreement contain additional representations and warranties, covenants and events of default that were customary for these types of agreements. The 2017 Credit Agreement and the 2013 Note Purchase Agreement contain cross-default provisions. As a result, if a termination event occurs under either of those agreements, the lenders under the 2017 Credit Agreement may cease to make additional loans and the lenders under both agreements may accelerate any loans then outstanding and/or terminate the agreements to which they are party. Debt maturities as of December 31, 2016, were as follows (in millions):
Year
Amount
2018 (1)
$
460.4
2021
150.0
Total
$
610.4
(1)
The debt maturity in 2018 was effectively repaid in February 2017 with borrowings under the 2017 Credit Agreement totaling $522.5 million due 2022.</t>
  </si>
  <si>
    <t>Leases, Contractual Obligations and Contingencies</t>
  </si>
  <si>
    <t>Commitments And Contingencies Disclosure [Abstract]</t>
  </si>
  <si>
    <t>Leases Contractual Obligations And Contingencies</t>
  </si>
  <si>
    <t xml:space="preserve">12. Leases, Contractual Obligations and Contingencies The Company has entered into non-cancelable long-term leases for certain property and equipment. Future minimum lease payments under operating leases in effect as of December 31, 2016 having initial or remaining non-cancelable lease terms in excess of one year are as follows (in thousands):
Operating
Year
Leases
2017
$
50,747
2018
47,871
2019
44,229
2020
34,994
2021
24,290
Thereafter
72,113
Total required lease payments
$
274,244
Operating lease expense was approximately $51.0 million, $48.4 million, and $45.1 million in 2016, 2015 and 2014, respectively. Sale-Leaseback In September 2016, the Company entered into an agreement for the sale and leaseback of its facility in City of Industry, CA. The agreement provided for the sale of the facility for a purchase price of $31.7 million and the subsequent leaseback for a two year period. The lease is classified as an operating lease. As a result, the Company recorded a gain of $20.5 million in “warehousing, marketing and administrative expenses.” A deferred gain of approximately $2.8 million that is being amortized into income over the term of the lease was also recorded. As of December 31, 2016, $1.0 million of the deferred gain is reflected in the accompanying Consolidated Balance Sheet under “other long-term liabilities”, with $1.4 million included as a component of “other current liabilities”. The cash proceeds from the sale were used primarily to pay down long-term debt. </t>
  </si>
  <si>
    <t>Pension Plans and Defined Contribution Plan</t>
  </si>
  <si>
    <t>Compensation And Retirement Disclosure [Abstract]</t>
  </si>
  <si>
    <t xml:space="preserve">13. Pension Plans and Defined Contribution Plan Pension Plans As of December 31, 2016, the Company has pension plans covering approximately 2,250 of its active associates. A non-contributory plan covering non-union associates provides pension benefits that are based on years of credited service and a percentage of annual compensation. Beginning in 2009, benefits were frozen in the plan covering non-union employees. A non-contributory plan covering union members generally provides benefits of stated amounts based on years of service. The Company funds the plans in accordance with all applicable laws and regulations. The Company uses December 31 as its measurement date to determine its pension obligations. Change in Projected Benefit Obligation The following table sets forth the plans’ changes in Projected Benefit Obligation for the years ended December 31, 2016 and 2015 (in thousands):
2016
2015
Benefit obligation at beginning of year
$
211,389
$
224,086
Service cost—benefit earned during the period
1,269
1,495
Interest cost on projected benefit obligation
8,073
8,997
Actuarial (gain) loss
4,547
(16,846
)
Benefits paid
(2,952
)
(6,343
)
Settlements
(40,073
)
-
Benefit obligation at end of year
$
182,253
$
211,389
The accumulated benefit obligation for the plans as of December 31, 2016 totaled $182.3 million. The Company has taken several actions to mitigate the interest rate, mortality and investment risks of the Essendant Pension Plan. These actions include a limited-time voluntary lump-sum pension offering to eligible, terminated, vested plan participants As a result of the lump sum offer, a settlement and remeasurement of the Essendant Pension Plan was performed. The remeasurement and activity in 2016 had no cash impact to the Company since the payments were made by the Essendant Pension Trust, and was a component in a $7.1 million improvement to the net funded status of the plan, therefore reducing other long-term liabilities. However, the settlement caused a loss of $12.5 million, which was partially offset by the $14.9 million reduction in Accumulated Other Comprehensive Income related to the unrecognized actuarial loss, for a net impact on shareholders’ equity of $2.4 million as of December 31, 2016 when compared to December 31, 2015. This offer also reduces future pension expense recognized by the Company and volatility related to future obligations of the plan. Plan Assets and Investment Policies and Strategies The following table sets forth the change in the plans’ assets for the years ended December 31, 2016 and 2015 (in thousands):
2016
2015
Fair value of plan assets at beginning of year
$
162,977
$
173,771
Actual return on plan assets
12,136
(6,451
)
Company contributions
10,000
2,000
Benefits paid
(2,952
)
(6,343
)
Settlements
(40,073
)
-
Fair value of plan assets at end of year
$
142,088
$
162,977
The Company’s pension plan investment allocations, as a percentage of the fair value of total plan assets, as of December 31, 2016 and 2015, by asset category are as follows:
Asset Category
2016
2015
Cash
0.6
%
0.4
%
Equity securities
50.8
%
37.8
%
Fixed income
27.4
%
40.5
%
Real assets
4.8
%
10.8
%
Hedge funds
11.9
%
10.5
%
Master Limited Partnerships
4.5
%
-
Total
100.0
%
100.0
% The investment policies and strategies for the Company’s pension plan assets are established with the goals of generating above-average investment returns over time, while containing risks within acceptable levels and providing adequate liquidity for the payment of plan obligations. The Company recognizes that there typically are tradeoffs among these objectives, and strives to minimize risk associated with a given expected return. The Company’s defined benefit plan assets are measured at fair value on a recurring basis and are invested primarily in a diversified mix of fixed income investments and equity securities. The Company establishes target ranges for investment allocation and sets specific allocations. The target allocations for the non-union plan assets are 45.0% fixed income, 36.0% equity securities, 9.0% real assets, and 10.0% hedge funds. The target allocations for the union plan assets are 16.0% fixed income, 62.0% equity securities, 12.0% real assets and 10.0% hedge funds. Equity securities include investments in large cap and small cap corporations located in the U.S. and a mix of both international and emerging market corporations. Fixed income securities include investment grade bonds and U.S. treasuries. Other types of investments include commodity futures, real estate investment trusts (REITs) and hedge funds. Fair values for equity and fixed income securities are primarily based on valuations for identical instruments in active markets. The fair values of the Company’s pension plan assets at December 31, 2016 and 2015 by asset category are as follows: Fair Value Measurements at December 31, 2016 (in thousands)
Quoted Prices In
Significant
Significant
Active Markets for
Observable
Unobservable
Identical Assets
Inputs
Inputs
Asset Category
Total
(Level 1)
(Level 2)
(Level 3)
Cash
$
874
$
874
$
-
$
-
Equity Securities
U.S. Large Cap
(a)
27,779
27,779
-
-
International
(b)
21,960
21,960
-
-
Emerging Markets
(c)
12,504
12,504
-
-
U.S. Small Cap
(d)
9,974
9,974
-
-
Fixed Income
U.S. Fixed Income
(e)
36,778
36,778
-
-
U.S. Inflation Protected Bonds
(f)
403
403
-
-
High Yield Bonds
(g)
912
912
-
-
International Fixed Income
(h)
807
807
-
-
Real Assets
Domestic Real Estate
(i)
4,204
4,204
-
-
Commodities
(j)
2,563
2,563
-
-
Hedge Funds
Hedge Funds
(k)
16,962
-
16,962
-
Master Limited Partnerships
(l)
Master Limited Partnerships
6,368
6,368
-
-
Total
$
142,088
$
125,126
$
16,962
$
-
(a) A daily valued mutual fund investment. The fund invests in publically traded, large capitalization companies domiciled predominantly in the U.S.
(b)
A daily valued mutual fund investment. This fund invests in common stocks of companies domiciled in developed market countries outside of the U.S.
(c)
A daily valued mutual fund investment. The fund invests in publically traded companies domiciled in emerging market countries.
(d)
Two daily mutual fund investments with different investment styles (one core, one value, one growth) that invest in publicly traded small capitalization companies. The majority of holdings are domiciled in the U.S. though the funds may hold international stocks. (e)
(f)
A daily valued mutual fund investment. The fund invests in publically traded bonds backed by the full faith and credit of the federal government and whose principal is adjusted quarterly based on inflation.
(g)
A daily valued mutual fund investment. The fund invests in publically traded, higher-quality (top-tier BB and B rated) corporate high yield bonds.
(h)
A daily valued mutual fund investment. The fund invests in publically traded bonds of governments, agencies and companies domiciled in countries outside of the U.S.
( i )
A daily valued mutual fund investment. The fund invests in publically traded REITs. This is an index mutual fund that tracks the Morgan Stanley REIT Index. The fund normally invests at least 98% of assets that are included in the Morgan Stanley REIT Index.
(j)
A daily valued mutual fund investment. This fund combines a commodities position, typically through swap agreements, with a portfolio of inflation indexed bonds and other fixed income securities. The commodities position is constructed to track the performance of the Bloomberg Commodity Index.
(k)
Two separately managed funds of hedge funds. These funds seek attractive risk-adjusted returns through investments in a well-diversified group of managers that employ a variety of unique investment strategies. They target low volatility and low correlation to traditional asset classes. These funds may allocate their assets among a select group of non-traditional portfolio managers that invest or trade in a wide range of securities and other instruments. (l) A publically traded, managed fund of master limited partnerships that primarily derives revenue from energy infrastructure assets or activities. Fair Value Measurements at December 31, 2015 (in thousands)
Quoted Prices In
Significant
Significant
Active Markets for
Observable
Unobservable
Identical Assets
Inputs
Inputs
Asset Category
Total
(Level 1)
(Level 2)
(Level 3)
Cash
$
655
$
655
$
-
$
-
Equity Securities
U.S. Large Cap
(a)
23,072
23,072
-
-
International
(b)
18,211
18,211
-
-
Emerging Markets
(c)
13,127
13,127
-
-
U.S. Small Cap
(d)
7,256
7,256
-
-
Fixed Income
U.S. Fixed Income
(e)
59,517
59,517
-
-
U.S. Inflation Protected Bonds
(f)
1,236
1,236
-
-
High Yield Bonds
(g)
2,295
2,295
-
-
International Fixed Income
(h)
2,900
2,900
-
-
Real Assets
Domestic Real Estate
(i)
10,464
10,464
-
-
Commodities
(J)
7,089
7,089
-
-
Hedge Funds
Hedge Funds
(k)
17,155
-
17,155
-
Total
$
162,977
$
145,822
$
17,155
$
-
(a)
A daily valued mutual fund investment. The fund invests in publically traded, large capitalization companies domiciled predominantly in the U.S.
(b)
A daily valued mutual fund investment. This fund invests in common stocks of companies domiciled in developed market countries outside of the U.S.
(c)
A daily valued mutual fund investment. The fund invests in publically traded companies domiciled in emerging market countries.
(d)
Three daily mutual fund investments with different investment styles (one core, one value, one growth) that invest in publicly traded small capitalization companies. The majority of holdings are domiciled in the U.S. though the funds may hold international stocks.
(e)
Principally consists of a separately managed fixed income portfolio utilized to match the duration of plan liabilities. This liability-driven investment portfolio is comprised of Treasury securities including STRIPS and zero coupon bonds, as well as high quality corporate bonds. Also includes a daily valued mutual fund that invests in publically traded U.S. government, asset-backed, mortgage-backed and corporate fixed-income securities.
(f)
A daily valued mutual fund investment. The fund invests in publically traded bonds backed by the full faith and credit of the federal government and whose principal is adjusted quarterly based on inflation.
(g)
A daily valued mutual fund investment. The fund invests in publically traded, higher-quality (top-tier BB and B rated) corporate high yield bonds.
(h)
A daily valued mutual fund investment. The fund invests in publically traded bonds of governments, agencies and companies domiciled in countries outside of the U.S.
( i )
A daily valued mutual fund investment. The fund invests in publically traded REITs. This is an index mutual fund that tracks the Morgan Stanley REIT Index. The fund normally invests at least 98% of assets that are included in the Morgan Stanley REIT Index.
(j)
A daily valued mutual fund investment. This fund combines a commodities position, typically through swap agreements, with a portfolio of inflation indexed bonds and other fixed income securities. The commodities position is constructed to track the performance of the Bloomberg Commodity Index.
(k)
Two separately managed funds of hedge funds. These funds seek attractive risk-adjusted returns through investments in a well-diversified group of managers that employ a variety of unique investment strategies. They target low volatility and low correlation to traditional asset classes. These funds may allocate their assets among a select group of non-traditional portfolio managers that invest or trade in a wide range of securities and other instruments. Plan Funded Status The following table sets forth the plans’ funded status as of December 31, 2016 and 2015 (in thousands):
2016
2015
Funded status of the plan
$
(40,165
)
$
(48,412
)
Unrecognized prior service cost
2,574
2,869
Unrecognized net actuarial loss
58,957
74,461
Net amount recognized
$
21,366
$
28,918
Amounts Recognized in Consolidated Balance Sheets The following table sets forth the amounts recognized in the consolidated balance sheets as of December 31, 2016 and 2015 (in thousands):
2016
2015
Accrued benefit liability
$
(40,165
)
$
(48,412
)
Accumulated other comprehensive income
61,531
77,330
Net amount recognized
$
21,366
$
28,918
Components of Net Periodic Benefit Cost Net periodic pension cost for the years ended December 31, 2016, 2015 and 2014 for pension and supplemental benefit plans includes the following components (in thousands):
Pension Benefits
For the Years Ended December 31,
2016
2015
2014
Service cost - benefit earned during the period
$
1,269
$
1,495
$
1,069
Interest cost on projected benefit obligation
8,073
8,997
8,960
Expected return on plan assets
(9,730
)
(11,217
)
(10,286
)
Amortization of prior service cost
295
296
182
Amortization of actuarial loss
5,134
5,862
3,674
Settlements
12,510
-
-
Net periodic pension cost
$
17,551
$
5,433
$
3,599
The estimated net actuarial loss and prior service cost that will be amortized from accumulated other comprehensive loss into the net periodic benefit cost during 2017 are approximately $4.2 million and $0.3 million, respectively. Assumptions Used The following tables summarize the Company’s actuarial assumptions for discount rates, expected long-term rates of return on plan assets:
2016
2015
2014
Pension plan assumptions
Assumed discount rate, general
4.18%
4.52%
4.09%
Assumed discount rate, union
4.22%
4.55%
4.16%
Expected long-term rate of return on plan assets, general
6.30%
6.50%
6.30%
Expected long-term rate of return on plan assets, union
6.20%
6.30%
7.30%
To select the appropriate actuarial assumptions, management relied on current market conditions, historical information and consultation with and input from the Company’s outside actuaries. The expected long-term rate of return on plan assets assumption is based on historical returns and the future expectation of returns for each asset category, as well as the target asset allocation of the asset portfolio. Contributions In February 2017, the Company’s Board of Directors approved cash contributions to the Company’s pension plans, totaling $5.0 million to the Essendant Union Employee Pension Plan and $5.0 million to the Essendant Pension Plan. Additional fundings, if any, for 2017 have not yet been determined. Estimated Future Benefit Payments The estimated future benefit payments under the Company’s pension plans, excluding the impact of future lump sum offerings, are as follows (in thousands):
Amounts
2017
$
9,198
2018
7,984
2019
8,833
2020
9,292
2021
9,027
2022-2026
50,839
Defined Contribution Plan The Company has a defined contribution plan. Salaried associates and non-union hourly paid associates are eligible to participate after completing six consecutive months of employment. The plan permits associates to have contributions made as 401(k) salary deferrals on their behalf, or as voluntary after-tax contributions, and provides for Company contributions, or contributions matching associates’ salary deferral contributions, at the discretion of the Board of Directors. Expense associated with the Company contributions to match associates’ contributions were approximately $7.1 million, $5.9 million and $5.5 million in 2016, 2015 and 2014, respectively. </t>
  </si>
  <si>
    <t>Preferred Stock</t>
  </si>
  <si>
    <t xml:space="preserve">14. Preferred Stock ESND’s authorized capital shares include 15 million shares of preferred stock. The rights and preferences of preferred stock are established by ESND’s Board of Directors upon issuance. As of December 31, 2016 and 2015, ESND had no preferred stock outstanding and all 15 million shares are classified as undesignated preferred stock. </t>
  </si>
  <si>
    <t>Income Taxes</t>
  </si>
  <si>
    <t>Income Tax Disclosure [Abstract]</t>
  </si>
  <si>
    <t xml:space="preserve">15. Income Taxes The provision for income taxes consisted of the following (in thousands):
For the Years Ended December 31,
2016
2015
2014
Currently Payable
Federal
$
34,867
$
67,702
$
72,513
State
5,255
8,387
8,334
Foreign
1,305
1,614
805
Total currently payable
41,427
77,703
81,652
Deferred, net
Federal
(9,554
)
(20,929
)
(9,510
)
State
(779
)
(1,778
)
(1,085
)
Foreign
(291
)
(455
)
(284
)
Total deferred, net
(10,624
)
(23,162
)
(10,879
)
Provision for income taxes
$
30,803
$
54,541
$
70,773
The Company’s effective income tax rates for the years ended December 31, 2016, 2015 and 2014 varied from the statutory federal income tax rate as set forth in the following table (in thousands):
Years Ended December 31,
2016
2015
2014
Amount
% of Pre-tax Income
Amount
% of Pre-tax Income
Amount
% of Pre-tax Income
Tax provision based on the federal statutory rate
$
33,130
35.0
%
$
3,569
35.0
%
$
64,011
35.0
%
State and local income taxes—net of federal income tax benefit
2,639
2.8
%
374
3.6
%
4,362
2.4
%
Impairment of goodwill
-
-
47,468
465.5
%
(4
)
-
Valuation allowances
(4,265
)
-4.5
%
1,217
11.9
%
3,027
1.7
%
Tax effects of foreign dividend payments
1,756
1.8
%
-
-
-
-
Research and Development tax credit
(1,237
)
-1.3
%
-
-
-
-
Non-deductible and other
(1,220
)
-1.3
%
1,913
18.8
%
(623
)
-0.4
%
Provision for income taxes
$
30,803
32.5
%
$
54,541
534.8
%
$
70,773
38.7
% The deferred tax assets and liabilities resulted from temporary differences in the recognition of certain items for financial and tax accounting purposes. The sources of these differences and the related tax effects were as follows (in thousands):
As of December 31,
2016
2015
Assets
Liabilities
Assets
Liabilities
Accrued expenses
$
16,742
$
-
$
14,287
$
-
Allowance for doubtful accounts
15,155
-
10,355
-
Depreciation and amortization
-
20,643
-
24,362
Intangibles arising from acquisitions
-
22,600
-
25,034
Inventory reserves and adjustments
-
17,900
-
16,086
Pension and post-retirement
11,700
-
14,889
-
Share-based compensation
6,627
-
5,721
-
Income tax credits, capital losses, and net operating losses
10,790
-
14,462
-
Restructuring costs
1,288
-
5,442
-
Other
921
-
1,026
-
Total Deferred
63,223
61,143
66,182
65,482
Valuation Allowance
(5,035
)
-
(9,189
)
-
Net Deferred
$
58,188
$
61,143
$
56,993
$
65,482
Valuation allowances principally relate to federal capital loss carryovers, state tax credits, and net operating losses. As of December 31, 2016, the Company has state tax credit carryforwards of $10.8 million that expire by 2021, state net operating loss carryforwards of $0.6 million that expire by 2033, and acquired federal net operating losses of $5.8 Accounting for Uncertainty in Income Taxes The following table shows the changes in gross unrecognized tax benefits, for the years ended December 31, 2016, 2015 and 2014 (in thousands):
2016
2015
2014
Beginning Balance, January 1
$
3,350
$
3,205
$
3,108
Additions based on tax positions taken during a prior period
713
1
123
Reductions based on tax positions taken during a prior period
(32
)
(14
)
(11
)
Additions based on tax positions taken during the current period
103
425
382
Reductions related to settlement of tax matters
(52
)
(46
)
(70
)
Reductions related to lapses of applicable statutes of limitation
(252
)
(221
)
(327
)
Ending Balance, December 31
$
3,830
$
3,350
$
3,205
The total amount of unrecognized tax benefits as of December 31, 2016, 2015 and 2014 that, if recognized, would affect the effective tax rate are $2.6 million, $2.2 million, and $2.1 million, respectively. The Company recognizes net interest and penalties related to unrecognized tax benefits in income tax expense. The gross amount of interest and penalties reflected in the Consolidated Statements of Operations for the years ended December 31, 2016, 2015 and 2014 were $0.3 million, $0.1 million, and zero, respectively. The Consolidated Balance Sheets at December 31, 2016 and 2015 include $0.9 million and $0.6 million, respectively, accrued for the potential payment of interest and penalties. As of December 31, 2016, the Company’s U.S. Federal income tax returns for 2013 and subsequent years remains subject to examination by tax authorities. In addition, the Company’s state income tax returns for the 2008 and subsequent tax years remain subject to examination by state and local tax authorities. The Company is currently under examination by the IRS and a number of state and local examinations are currently ongoing. Due to the potential for resolution of ongoing examinations and the expiration of various statutes of limitation, it is reasonably possible that the Company’s gross unrecognized tax benefits balance may change within the next twelve months by a range of zero to $1.3 million. </t>
  </si>
  <si>
    <t>Other Assets and Liabilities</t>
  </si>
  <si>
    <t>Other Assets And Liabilities [Abstract]</t>
  </si>
  <si>
    <t>16. Other Assets and Liabilities Other assets and liabilities as of December 31, 2016 and 2015 were as follows (in thousands):
As of December 31,
2016
2015
Other Long-Term Assets:
Investment in deferred compensation
$
4,776
$
5,440
Long-term prepaid assets
34,307
26,291
Long-term income tax asset
3,423
3,412
Other
2,703
2,205
Total other long-term assets
$
45,209
$
37,348
Other Long-Term Liabilities:
Accrued pension obligation
$
40,165
$
48,412
Deferred rent
22,561
18,948
Deferred directors compensation
4,786
5,453
Long-term swap liability
205
469
Long-term income tax liability
3,999
3,832
Long-term merger expenses
1,812
12,965
Long-term workers compensation liability
9,517
8,039
Other
1,602
3,370
Total other long-term liabilities
$
84,647
$
101,488</t>
  </si>
  <si>
    <t>Fair Value Measurements</t>
  </si>
  <si>
    <t>Fair Value Disclosures [Abstract]</t>
  </si>
  <si>
    <t xml:space="preserve">17. Fair Value Measurements The Company measures certain financial assets and liabilities, including interest rate swaps, at fair value on a recurring basis, based on market rates of the Company’s positions and other observable interest rates. The fair value of the interest rate swaps is determined by using quoted market forward rates (level 2 inputs) and reflects the present value of the amount the Company would pay for contracts involving the same notional amount and maturity date. Accounting guidance on fair value establishes a hierarchy for those instruments measured at fair value which distinguishes between assumptions based on market data (observable inputs) and the Company’s own assumptions (unobservable inputs). The hierarchy consists of three levels:
•
Level 1—Quoted market prices in active markets for identical assets or liabilities;
•
Level 2—Inputs other than Level 1 inputs that are either directly or indirectly observable; and
•
Level 3—Unobservable inputs developed using estimates and assumptions developed by the Company which reflect those that a market participant would use. Determining which category an asset or liability falls within the hierarchy requires significant judgment. The Company evaluates its hierarchy disclosures each quarter.
Fair Value Measurements
Quoted Market Prices in Active Markets for Identical Assets or Liabilities
Significant Other Observable Inputs
Significant Unobservable Inputs
Total
Level 1
Level 2
Level 3
Assets
Foreign exchange hedge
- as of December 31, 2015
$
91
$
-
$
91
$
-
Liabilities
Interest rate swap
- as of December 31, 2016
$
205
$
-
$
205
$
-
- as of December 31, 2015
$
469
$
-
$
469
$
-
The carrying amount of accounts receivable at December 31, 2016 and 2015, including $500.3 million and $448.6 million, respectively, of receivables sold under the Receivables Securitization Program, approximates fair value because of the short-term nature of this item. As of December 31, 2016, no assets or liabilities are measured at fair value on a nonrecurring basis. </t>
  </si>
  <si>
    <t>Legal Matters</t>
  </si>
  <si>
    <t xml:space="preserve">18. Legal Matters The Company has been named as a defendant in two lawsuits alleging that the Company sent unsolicited fax advertisements to the named plaintiffs, as well as other persons and entities, in violation of the Telephone Consumer Protection Act of 1991, as amended by the Junk Fax Prevention Act of 2005 ("TCPA"). One lawsuit was initially filed in the United States District Court for the Central District of California on May 1, 2015, and subsequently refiled in the United States District Court for the Northern District of Illinois. The other lawsuit was filed in the United States District Court for the Northern District of Illinois on January 14, 2016. The two lawsuits have since been consolidated for discovery, and assigned to the same judge. Plaintiffs in both lawsuits seek certification of a class of plaintiffs comprised of persons and entities who allegedly received fax advertisements from the Company. Under the TCPA, recipients of unsolicited fax advertisements can seek damages of $500 per fax for inadvertent violations and up to $1,500 per fax for knowing and willful violations. Other reported TCPA lawsuits have resulted in a broad range of outcomes, with each case being dependent on its own unique set of facts and circumstances. In each lawsuit, the Company is vigorously contesting class certification and denies that any violations occurred. Litigation of this kind is likely to lead to settlement negotiations, including negotiations prompted by pre-trial civil court procedures. Regardless of whether the lawsuits are resolved at trial or through settlement, the Company believes that a loss associated with resolution of pending claims is probable. The Company has recorded a $4.0 million, pre-tax reserve within the warehousing, marketing and administrative expenses line item in the consolidated statement of operations for the year ended December 31, 2016. The Company is continuing to evaluate its defenses based on its internal review and investigation of prior events, new information and future circumstances. Final disposition of the lawsuits, whether through settlement or through trial, may result in a loss materially in excess of the recorded amount. However, a range of reasonably possible losses is not estimable at this time. The Company is also involved in other legal proceedings arising in the ordinary course of or incidental to its business. The Company has established reserves, which are not material, for potential losses that are probable and reasonably estimable that may result from those proceedings. In many cases, however, it is difficult to determine whether a loss is probable or even possible or to estimate the amount or range of potential loss, particularly where proceedings may be in relatively early stages or where plaintiffs are seeking substantial or indeterminate damages. Matters frequently need to be more developed before a loss or range of loss can reasonably be estimated. The Company believes that such ordinary course legal proceedings will be resolved with no material adverse effect upon its financial condition, results of operations or cash flows. </t>
  </si>
  <si>
    <t>Selected Quarterly Financial Data-Unaudited</t>
  </si>
  <si>
    <t>Quarterly Financial Information Disclosure [Abstract]</t>
  </si>
  <si>
    <t>19. Selected Quarterly Financial Data—Unaudited
First Quarter
Second Quarter
Third Quarter
Fourth Quarter
Total ( 1)
(dollars in thousands, except per share data)
Year Ended December 31, 2016:
Net sales
$
1,352,296
$
1,354,523
$
1,407,504
$
1,254,699
$
5,369,022
Gross profit
200,082
195,823
198,854
165,102
759,861
Net income (loss) ( 2)
16,530
12,933
36,742
(2,353
)
63,852
Net income (loss) per share—basic
$
0.45
$
0.35
$
1.00
$
(0.06
)
$
1.75
Net income (loss) per share—diluted ( 3)
$
0.45
$
0.35
$
0.99
$
(0.06
)
$
1.73
Year Ended December 31, 2015:
Net sales
$
1,332,375
$
1,341,799
$
1,391,545
$
1,297,327
$
5,363,046
Gross profit
200,395
210,119
225,143
200,838
836,495
Net income (loss) ( 4)
(6,007
)
29,834
27,667
(95,836
)
(44,342
)
Net income (loss) per share—basic
$
(0.16
)
$
0.79
$
0.74
$
(2.61
)
$
(1.18
)
Net income (loss) per share—diluted ( 3)
$
(0.16
)
$
0.78
$
0.74
$
(2.61
)
$
(1.18
) (1) As a result of changes in the number of common and common equivalent shares during the year, the sum of quarterly earnings per share will not necessarily equal earnings per share for the total year. (2) 2016 results were impacted by the following items, net of taxes:
2016 factors
First Quarter
Second Quarter
Third Quarter
Fourth Quarter
Total
(dollars in thousands)
Gain on sale of City of Industry facility
$
-
$
-
$
(17,752
)
$
(1,651
)
$
(19,403
)
Settlement charge related to the defined benefit plan
-
7,328
261
216
7,805
Litigation reserve
-
-
-
2,492
2,492
Severance costs for operating leadership
-
-
776
-
776
State income tax reserve adjustment
-
-
-
417
417
Restructuring charges
155
-
(754
)
-
(599
)
Tax impact of a dividend from a foreign subsidiary
-
-
1,666
-
1,666
(3) As a result of the net loss in the quarters ended December 31, 2016, March 31, 2015 and December 31, 2015 and the year ended December 31, 2015, the effect of potentially dilutive securities would have been anti-dilutive and have been omitted from the calculation of diluted earnings per share, consistent with GAAP. (4) 2015 results were impacted by the following items, net of taxes:
First Quarter
Second Quarter
Third Quarter
Fourth Quarter
Total
(dollars in thousands)
Impairment of Industrial goodwill and intangible assets
$
-
$
-
$
-
$
118,076
$
118,076
Restructuring charges
3,989
(86
)
124
7,489
11,516
Loss on disposition of business and related costs
13,420
710
2,918
-
17,048
Impairment of assets and accelerated amortization related to rebranding
6,487
318
317
307
7,429
Impairment of seller notes
-
-
6,658
-
6,658</t>
  </si>
  <si>
    <t>Schedule II Valuation and Qualifying Accounts</t>
  </si>
  <si>
    <t>Valuation And Qualifying Accounts [Abstract]</t>
  </si>
  <si>
    <t xml:space="preserve">SCHEDULE II ESSENDANT INC. AND SUBSIDIARIES VALUATION AND QUALIFYING ACCOUNTS YEARS ENDED DECEMBER 31, 2016, 2015 and 2014
Description (in thousands)
Balance at Beginning of Period
Additions Charged to Costs and Expenses
Deductions ( 1)
Balance at End of Period
Allowance for doubtful accounts ( 2)
2016
$
17,810
5,208
(4,822
)
$
18,196
2015
$
19,725
3,231
(5,146
)
$
17,810
2014
$
20,608
4,898
(5,781
)
$
19,725
(1)—net of any recoveries. (2)—represents allowance for doubtful accounts related to the retained interest in receivables sold and accounts receivable, net. </t>
  </si>
  <si>
    <t>Summary of Significant Accounting Policies (Policies)</t>
  </si>
  <si>
    <t>Principles of Consolidation</t>
  </si>
  <si>
    <t xml:space="preserve">Principles of Consolidation The Consolidated Financial Statements include the accounts of the Company. All significant intercompany accounts and transactions have been eliminated in consolidation. For all acquisitions, account balances and results of operations are included in the Consolidated Financial Statements as of the date acquired. </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 Various assumptions and other factors underlie the determination of significant accounting estimates. The process of determining significant estimates is fact specific and takes into account factors such as historical experience, current and expected economic conditions, product mix, and in some cases, actuarial techniques. The Company periodically reevaluates these significant factors and makes adjustments where facts and circumstances dictate. </t>
  </si>
  <si>
    <t>Revenue Recognition</t>
  </si>
  <si>
    <t xml:space="preserve">Revenue Recognition Revenue is recognized when a service is rendered or when title to the product has transferred to the customer. Management records an estimate for future product returns related to revenue recognized in the current period. This estimate is based on historical product return trends and the gross margin associated with those returns. Management also records customer rebates that are based on annual sales volume to the Company’s customers. Annual rebates earned by customers include growth components, volume hurdle components, and advertising allowances. Shipping and handling costs billed to customers are treated as revenues and recognized at the time title to the product has transferred to the customer. Freight costs are included in the Company’s Consolidated Financial Statements as a component of cost of goods sold and are not netted against shipping and handling revenues. Net sales do not include sales tax charged to customers. </t>
  </si>
  <si>
    <t>Customer Rebates</t>
  </si>
  <si>
    <t xml:space="preserve">Customer Rebates Customer rebates and discounts are common practice in the business products industry and have a significant impact on the Company’s overall sales and gross margin. Customer rebates include volume rebates, sales growth incentives, advertising allowances, participation in promotions and other miscellaneous discount programs. These rebates are paid to customers monthly, quarterly and/or annually. Such rebates are reported in the Consolidated Financial Statements as a reduction of sales. Prepaid customer rebates were $47.9 million and $36.3 million as of December 31, 2016 and 2015, respectively, and are included as a component of “Other current assets” and “Other assets”. Accrued customer rebates were $65.3 million and $63.6 million as of December 31, 2016 and 2015, respectively, and are included as a component of “Accrued liabilities” in the Consolidated Balance Sheets. </t>
  </si>
  <si>
    <t xml:space="preserve">Share-Based Compensation At December 31, 2016, the Company had two active share-based employee compensation plans covering key associates and/or non-employee directors of the Company. See Note 5 - “Share-Based Compensation” to the Consolidated Financial Statements for more information. </t>
  </si>
  <si>
    <t>Cash Equivalents</t>
  </si>
  <si>
    <t xml:space="preserve">Cash Equivalents Under the Company’s cash management system, the Company utilizes available borrowings, on an as-needed basis, to fund the clearing of checks as they are presented for payment. As of December 31, 2016, and 2015, outstanding checks totaling $34.3 million and $46.0 million, respectively, were included in “Accounts payable” in the Consolidated Balance Sheets. </t>
  </si>
  <si>
    <t>Accounts Receivable</t>
  </si>
  <si>
    <t xml:space="preserve">Accounts Receivable In the normal course of business, the Company extends credit to customers. Accounts receivable, as shown in the Consolidated Balance Sheets, include such trade accounts receivable and are net of allowances for doubtful accounts and anticipated discounts. The Company makes judgments as to the collectability of trade accounts receivable based on historical trends and future expectations. Management estimates an allowance for doubtful accounts, which addresses the collectability of trade accounts receivable. This allowance adjusts gross trade accounts receivable downward to its estimated collectible or net realizable value. To determine the allowance for doubtful accounts, management reviews specific customer risks and the Company’s trade accounts receivable aging. Uncollectible trade receivable balances are written off against the allowance for doubtful accounts when it is determined that the trade receivable balance is uncollectible. </t>
  </si>
  <si>
    <t>Supplier Allowances</t>
  </si>
  <si>
    <t xml:space="preserve">Supplier Allowances Supplier allowances (fixed or variable) are common practice in the business products industry and have a significant impact on the Company’s overall gross margin. Receivables related to supplier allowances totaled $86.9 million and $111.0 million as of December 31, 2016 and 2015, respectively. These receivables are included in “Accounts receivable” in the Consolidated Balance Sheets. The majority of the Company’s annual supplier allowances and incentives are variable, based solely on the volume and mix of the Company’s product purchases from suppliers. These allowances are recorded based on the Company’s annual inventory purchase volumes and product mix and are included in the Company’s Consolidated Financial Statements as a reduction to cost of goods sold, thereby reflecting the net inventory purchase cost. The remaining portion of the Company’s annual supplier allowances and incentives are fixed and are earned based primarily on supplier participation in specific Company advertising and marketing publications. Fixed allowances and incentives are taken to income through cost of goods sold as inventory is sold. Supplier allowances and incentives attributable to unsold inventory are carried as a component of net inventory cost. </t>
  </si>
  <si>
    <t xml:space="preserve">Inventories Approximately 98.3% and 98.4% of total inventory as of December 31, 2016 and December 31, 2015, respectively, has been valued under the Last-In-First-Out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rst-In-First-Out (“FIFO”) cost or market, inventory would have been $147.9 million (includes $1.5 million LIFO reserve reduction related to Nestor acquired in 2015) and $147.8 million higher than reported as of December 31, 2016 and December 31, 2015, respectively. The change in the LIFO reserve in 2016 included a LIFO liquidation relating to decrements in five of the Company’s eight LIFO pools. These decrements resulted in liquidation of LIFO inventory quantities carried at lower costs in prior years as compared with the cost of current year purchases. This liquidation resulted in LIFO income of $0.8 million which was more than offset by LIFO expense of $2.4 million related to current inflation for an overall net increase in cost of sales of $1.6 million. The change in the LIFO reserve in 2015 included a LIFO liquidation relating to decrements in three of the Company’s eight LIFO pools. These decrements resulted in liquidation of LIFO inventory quantities carried at lower costs in prior years as compared with the cost of current year purchases. This liquidation resulted in LIFO income of $1.1 million which was more than offset by LIFO expense of $7.8 million related to current inflation for an overall net increase in cost of sales of $6.7 million. The change in the LIFO reserve in 2014 included a LIFO liquidation relating to decrements in three of the Company’s seven LIFO pools. These decrements resulted in liquidation of LIFO inventory quantities carried at lower costs in prior years as compared with the cost of current year purchases. This liquidation resulted in LIFO income of $0.9 million which was more than offset by LIFO expense of $18.3 million related to current inflation for an overall net increase in cost of sales of $17.4 million. </t>
  </si>
  <si>
    <t>Property, Plant and Equipment</t>
  </si>
  <si>
    <t>Property, Plant and Equipment Property, plant and equipment is recorded at cost. Depreciation and amortization are determined by using the straight-line method over the estimated useful lives of the assets. The estimated useful life assigned to fixtures and equipment is from two to ten years; the estimated useful life assigned to buildings does not exceed forty years; leasehold improvements are amortized over the lesser of their useful lives or the term of the applicable lease. Repair and maintenance costs are charged to expense as incurred.</t>
  </si>
  <si>
    <t>Software Capitalization</t>
  </si>
  <si>
    <t>Software Capitalization The Company capitalizes internal use software development costs in accordance with guidance on accounting for costs of computer software developed or obtained for internal use. Amortization is recorded on a straight-line basis over the estimated useful life of the software, generally not to exceed ten years. Capitalized software amortization was $8.8 million, $8.5 million and $7.4 million in the years ended December 31, 2016, 2015 and 2014, respectively. Capitalized software is included in “Property, plant and equipment” on the Consolidated Balance Sheets. The total net capitalized software development costs are as follows (in thousands):
As of December 31,
2016
2015
Capitalized software development costs
$
97,010
$
98,873
Accumulated amortization
(71,617
)
(73,723
)
Net capitalized software development costs
$
25,393
$
25,150</t>
  </si>
  <si>
    <t>Goodwill and Intangible Assets As of December 31, 2016 and 2015, the Company’s Consolidated Balance Sheets reflected $297.9 million and $299.4 million of goodwill, and $83.7 million and $96.4 million in net intangible assets, respectively. See Note 6 - “Goodwill and Intangible Assets” to the consolidated financial statements for more information.</t>
  </si>
  <si>
    <t>Insured Loss Liability Estimates</t>
  </si>
  <si>
    <t xml:space="preserve">Insured Loss Liability Estimates The Company is primarily responsible for retained liabilities related to workers’ compensation, vehicle, and certain employee health benefits. The Company records expense for paid and open claims and an expense for claims incurred but not reported based upon historical trends and certain assumptions about future events. The Company has an annual per-person maximum cap, provided by a third-party insurance company, on certain employee medical benefits. In addition, the Company has a per-occurrence maximum on workers’ compensation and auto claims. </t>
  </si>
  <si>
    <t>Leases</t>
  </si>
  <si>
    <t xml:space="preserve">Leases The Company leases real estate and personal property under operating leases. Certain operating leases include incentives from landlords including, landlord “build-out” allowances, rent escalation clauses and rent holidays or periods in which rent is not payable for a certain amount of time. The Company accounts for landlord “build-out” allowances as deferred rent at the time of possession and amortizes this deferred rent on a straight-line basis over the term of the lease. The Company also recognizes leasehold improvements associated with the “build-out” allowances and amortizes these improvements over the shorter of the term of the lease or the expected life of the respective improvements. The Company accounts for rent escalation and rent holidays as deferred rent at the time of possession and amortizes this deferred rent on a straight-line basis over the term of the lease. As of December 31, 2016, any capital leases to which the Company is a party are immaterial to the Company’s financial statements. </t>
  </si>
  <si>
    <t>Pension Benefits</t>
  </si>
  <si>
    <t xml:space="preserve">Pension Benefits Calculating the Company’s obligations and expenses related to its union and non-union pension obligation requires selection and use of certain actuarial assumptions. As more fully discussed in Note 13 – “Pension Plans and Defined Contribution Plan”, these actuarial assumptions include discount rates, expected long-term rates of return on plan assets, and life expectancy of plan participants. To select the appropriate actuarial assumptions, management relies on current market conditions and historical information. Pension expense for 2016 was $5.1 million, compared to $5.4 million and $3.6 million in 2015 and 2014, respectively. In 2016, as a result of a lump sum offer, a settlement and remeasurement of the Essendant Pension Plan was performed and resulted in a settlement loss of $12.5 million, for an aggregate pension expense of $17.6 million in 2016. See Note 13 – “Pension Plans and Defined Contribution Plan” for more information. </t>
  </si>
  <si>
    <t>Fair Value of Financial Instruments</t>
  </si>
  <si>
    <t>Fair Value of Financial Instruments The estimated fair value of the Company’s financial instruments, including cash and cash equivalents, accounts receivable (net), foreign exchange hedge assets, accounts payable, debt, and long-term interest swap liability, approximates their net carrying values. The fair value of the foreign exchange hedge is estimated based upon quoted market rates and the fair value of the interest rate swaps is estimated based upon the amount that the Company would receive or pay to terminate the agreements as of December 31 of each year. See Note 17 - “Fair Value Measurements”, for further information.</t>
  </si>
  <si>
    <t>Derivative Financial Instruments</t>
  </si>
  <si>
    <t xml:space="preserve">Derivative Financial Instruments The Company’s risk management policies allow for the use of derivative financial instruments to manage foreign currency exchange rate and interest rate exposure subject to the management, direction and control of its financial officers. Risk management practices, including the use of all derivative financial instruments, are presented to the Board of Directors for approval. The policies do not allow such derivative financial instruments to be used for speculative purposes. All derivatives are recognized on the balance sheet date at their fair value. The Company’s interest rate swap is classified as a cash flow hedge in accordance with accounting guidance on derivative instruments and hedging activities as it is hedging the variability of cash flow to be paid by the Company. The Company uses foreign currency exchange contracts to hedge certain of its foreign exchange rate exposures related to inventory purchases, and classifies the designation contracts as cash flow hedges. Changes in the fair value are recorded in other comprehensive income, net of tax, until earnings are affected by the forecasted transaction or the variability of cash flow, and then are reported in current earnings. The Company formally documents all relationships between hedging instruments and hedged items, as well as the risk-management objective and strategy for undertaking various hedge transactions. This process includes linking all derivatives designated as cash flow hedges to specific forecasted transactions or variability of cash flow. The Company formally assesses, at both the hedge’s inception and on an ongoing basis, whether the derivatives used in hedging transactions are highly effective in offsetting changes in cash flow of hedged items. When it is determined that a derivative is not highly effective as a hedge then hedge accounting is discontinued prospectively in accordance with accounting guidance on derivative instruments and hedging activities. </t>
  </si>
  <si>
    <t>Income Taxes The Company accounts for income taxes using the liability method in accordance with the accounting guidance for income taxes. The Company estimates actual current tax expense and assesses temporary differences that exist due to differing treatments of items for tax and financial statement purposes. These temporary differences result in the recognition of deferred tax assets and liabilities. A provision has not been made for deferred U.S. income taxes on the undistributed earnings of the Company’s foreign subsidiaries as these earnings have historically been permanently invested except to the extent a liability was recorded in purchase accounting for the undistributed earnings of the foreign subsidiaries of O.K.I. Supply Co. as of the date of the acquisition. It is not practicable to determine the amount of unrecognized deferred tax liability for such unremitted foreign earnings. The current and deferred tax balances and income tax expense recognized by the Company are based on management’s interpretation of the tax laws of multiple jurisdictions. Income tax expense also reflects the Company’s best estimates and assumptions regarding, among other things, the level of future taxable income, interpretation of tax laws, and tax planning. Future changes in tax laws, changes in projected levels of taxable income, and tax planning could impact the effective tax rate and current and deferred tax balances recorded by the Company. Management’s estimates as of the date of the Consolidated Financial Statements reflect its best judgment giving consideration to all currently available facts and circumstances. As such, these estimates may require adjustment in the future, as additional facts become known or as circumstances change. Further, in accordance with the accounting guidance on income taxes, the tax effects from uncertain tax positions are recognized in the Consolidated Financial Statements, only if it is more likely than not that the position will be sustained upon examination, based on the technical merits of the position. The Company accounts for interest and penalties related to uncertain tax positions as a component of income tax expense. See Note 15 – “Income Taxes” to the consolidated financial statements for more information.</t>
  </si>
  <si>
    <t>Foreign Currency Translation</t>
  </si>
  <si>
    <t xml:space="preserve">Foreign Currency Translation The functional currency for the Company’s foreign operations is the local currency. Assets and liabilities of these operations are translated into U.S. currency at the rates of exchange at the balance sheet date. The resulting translation adjustments are included in other comprehensive income (loss) in the Consolidated Statements of Comprehensive Income, a separate component of stockholders’ equity. Income and expense items are translated at average monthly rates of exchange. Realized gains and losses from foreign currency transactions included a $11.1 million loss related to the sale of the Mexican subsidiary in 2015. </t>
  </si>
  <si>
    <t>New Accounting Pronouncements</t>
  </si>
  <si>
    <t>New Accounting Pronouncements In May 2014, the Financial Accounting Standards Board (“FASB”) issued Accounting Standards Update (“ASU”) No. 2014-09, Revenue from Contracts with Customers, Revenue from Contracts with Customers, Entities have the option of using either a full retrospective or a modified retrospective approach for the adoption of the new standard. The Company currently anticipates adopting the standard using the modified retrospective approach, which will require the Company to recognize the cumulative effect of initial adoption of the standard for all contracts as of, and new contracts after, the date of initial application. Based on the Company’s initial assessment and detailed inspection of the revenue streams of the organization, the impact of the application of the new standard will most likely result in recognition of financing components for certain rebate arrangements that have significant, implied terms and are expected to result in a reduction of net revenues related to implicit interest associated with the significant financing components of those rebate arrangements. The Company also expects other disclosure changes resulting from certain policy elections and practical expedient uses, or allowable divergences from authoritative guidance. The Company expects that revenue recognition related to the processing, fulfillment and shipment of various warehoused goods to remain substantially unchanged. While the Company has not completed the full assessment it will continue to monitor for modifications required by the standards throughout the year ended December 31, 2017.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January 2017, the FASB issued ASU No. 2017-04, “Intangibles—Goodwill and Other (Topic 350): Simplifying the Test for Goodwill Impairment,” which eliminates the second step of the two-step goodwill and indefinite lived intangible impairment test. Specifically, the standard requires an entity to perform its interim or annual goodwill impairment test by comparing the fair value of a reporting unit with its carrying amount. An impairment charge would be recognized for the amount, if any, by which the carrying amount exceeds the reporting unit's fair value; however, the loss recognized could not exceed the total amount of goodwill allocated to that reporting unit. An entity still has the option to perform a qualitative assessment to determine if the quantitative impairment test is necessary. The standard is effective for interim and annual reporting periods beginning after December 15, 2019 and is to be applied prospectively. The Company notes that the new guidance would only be impactful on the Company’s consolidated financial statements in the event that an interim or annual goodwill impairment is recognized.</t>
  </si>
  <si>
    <t>Summary of Significant Accounting Policies (Tables)</t>
  </si>
  <si>
    <t>Schedule of Net Capitalized Software Development Costs</t>
  </si>
  <si>
    <t>Capitalized software is included in “Property, plant and equipment” on the Consolidated Balance Sheets. The total net capitalized software development costs are as follows (in thousands):
As of December 31,
2016
2015
Capitalized software development costs
$
97,010
$
98,873
Accumulated amortization
(71,617
)
(73,723
)
Net capitalized software development costs
$
25,393
$
25,150</t>
  </si>
  <si>
    <t>Change in Accounting Principles (Tables)</t>
  </si>
  <si>
    <t>Summary of adjustments made to the consolidated financial statements</t>
  </si>
  <si>
    <t>(dollars in thousands)
Year Ended December 31,
2014
Previous Method
As Reported
Effect of Change
Consolidated Statement of Income
Cost of goods sold
$
4,516,704
$
4,524,676
$
7,972
Gross profit
810,501
802,529
(7,972
)
Warehousing, marketing, and administrative expenses
592,050
595,673
3,623
Income before income taxes
194,483
182,888
(11,595
)
Income tax expense
75,285
70,773
(4,512
)
Net income
119,198
112,115
(7,083
)
Net income per share
Basic
$
3.08
$
2.90
$
(0.18
)
Diluted
$
3.05
$
2.87
$
(0.18
)
Consolidated Statement of Comprehensive Income
Net income
$
119,198
$
112,115
$
(7,083
)
Comprehensive income
96,295
89,212
(7,083
)
Consolidated Statement of Cash Flows
Net income
$
119,198
$
112,115
$
(7,083
)
Deferred income taxes
(6,367
)
(10,879
)
(4,512
)
Inventories
(30,319
)
(18,724
)
11,595
Cash provided by operating activities
77,133
77,133
-
Consolidated Statement of Shareholders’ Equity
Retained earnings at beginning of year
$
1,444,238
$
1,438,870
$
(5,368
)
Retained earnings at end of year
1,541,675
1,529,224
(12,451
)</t>
  </si>
  <si>
    <t>Acquisitions &amp; Dispositions (Tables)</t>
  </si>
  <si>
    <t>Purchase Price Allocation</t>
  </si>
  <si>
    <t>The final allocations of the purchase prices were as follows (amounts in thousands):
CPO
MEDCO
NESTOR
Purchase price, net of cash acquired
$
32,225
$
145,873
$
39,983
Accounts receivable
(2,956
)
(44,815
)
(9,230
)
Inventories
(13,051
)
(55,491
)
(12,067
)
Other current assets
(269
)
(1,299
)
(339
)
Property, plant and equipment, net
(488
)
(4,408
)
(1,251
)
Other assets
-
(650
)
(752
)
Intangible assets
(12,800
)
(40,000
)
(16,930
)
Total assets acquired
(29,564
)
(146,663
)
(40,569
)
Accounts payable
16,911
32,383
4,992
Accrued liabilities
2,580
5,542
1,943
Deferred income taxes
3,453
2,167
3,287
Other long-term liabilities
90
52
76
Total liabilities assumed
23,034
40,144
10,298
Goodwill
$
25,695
$
39,354
$
9,712</t>
  </si>
  <si>
    <t>Summary of Purchased Identifiable Intangible Assets</t>
  </si>
  <si>
    <t>The purchased identifiable intangible assets were as follows (amounts in thousands):
CPO
MEDCO
NESTOR
Total
Estimated Life
Total
Estimated Life
Total
Estimated Life
Customer relationships
$
5,200
3 years
$
37,590
3-15 years
$
15,570
13 years
Trademark
7,600
15 years
2,410
1.5-15 years
1,360
2.5-15 years
Total
$
12,800
$
40,000
$
16,930</t>
  </si>
  <si>
    <t>Share-Based Compensation (Tables)</t>
  </si>
  <si>
    <t>Schedule of Share-Based Compensation Expense</t>
  </si>
  <si>
    <t>The following table summarizes the share-based compensation expense (in thousands):
Year Ended December 31,
2016
2015
2014
Numerator:
Pre-tax expense
$
10,202
$
7,895
$
8,195
Tax effect
(3,846
)
(3,000
)
(3,114
)
After tax expense
$
6,356
$
4,895
$
5,081
Denominator:
Denominator for basic shares—Weighted average shares
36,580
37,457
38,705
Denominator for diluted shares—Adjusted weighted average shares and the effect of dilutive securities
36,918
37,457
39,130
Net expense per share:
Net expense per share—basic
$
0.17
$
0.13
$
0.13
Net expense per share—diluted
$
0.17
$
0.13
$
0.13</t>
  </si>
  <si>
    <t>Schedule of Intrinsic Value of Options Outstanding, Exercisable and Exercised</t>
  </si>
  <si>
    <t>As of December 31,
Year ended December 31,
Outstanding
Exercisable
Exercised
2016
$
-
$
-
$
535
2015
1,253
1,253
902
2014
6,092
4,543
537
As of December 31,
Year ended December 31,
Outstanding
Vested
2016
$
29,056
$
4,705
2015
34,981
8,159
2014
45,928
10,976</t>
  </si>
  <si>
    <t>Schedule of Stock Options</t>
  </si>
  <si>
    <t>The following table summarizes the transactions, excluding restricted stock, under the Company’s equity compensation plans for the last three years:
Weighted
Weighted
Weighted
Average
Average
Average
Exercise
Exercise
Exercise
2016
Price
2015
Price
2014
Price
Options outstanding—January 1
448,687
$
33.31
727,378
$
33.81
812,160
$
33.70
Granted
-
-
-
-
5,538
45.89
Exercised
(82,228
)
24.94
(77,918
)
24.11
(32,610
)
24.43
Cancelled
(35,988
)
38.69
(200,773
)
38.71
(57,710
)
38.74
Expired
(100,938
)
31.13
-
-
-
-
Options outstanding—December 31
229,533
$
36.42
448,687
$
33.31
727,378
$
33.81
Number of options exercisable
229,533
$
36.42
195,402
$
26.11
273,320
$
25.54</t>
  </si>
  <si>
    <t>Schedule of Proceeds Related to Option Exercises and Related Tax Benefits</t>
  </si>
  <si>
    <t>The following table summarizes proceeds related to option exercises and related tax benefits for the years ended December 31, 2016, 2015 and 2014 (in thousands):
Years Ended December 31,
2016
2015
2014
Proceeds from options exercised
2,097
1,939
814
Tax Benefit
199
340
203</t>
  </si>
  <si>
    <t>Schedule of Outstanding and Exercisable Options Granted</t>
  </si>
  <si>
    <t>The following table summarizes outstanding and exercisable options granted under the Company’s equity compensation plans as of December 31, 2016:
Remaining
Contractual
Exercise Prices
Outstanding
Life (Years)
Exercisable
25.00-30.00
60,216
0.6
60,216
30.01-35.00
2,246
0.4
2,246
35.01-40.00
161,533
6.1
161,533
45.01-50.00
5,538
7.0
5,538
Total
229,533
229,533</t>
  </si>
  <si>
    <t>Schedule of Restricted Stock and RSU Grants and Changes</t>
  </si>
  <si>
    <t>The following table summarizes restricted stock and RSU transactions for the last three years.
Weighted
Weighted
Weighted
Average
Average
Average
Grant Date
Grant Date
Grant Date
Restricted Stock and RSUs
2016
Fair Value
2015
Fair Value
2014
Fair Value
Nonvested—January 1
1,076,000
$
36.13
1,089,374
$
31.23
1,041,189
$
31.24
Granted
830,601
24.34
624,789
36.79
429,759
40.52
Vested
(196,394
)
37.32
(212,537
)
33.94
(237,739
)
41.59
Cancelled
(319,965
)
36.31
(425,626
)
34.58
(143,835
)
34.04
Nonvested—December 31
1,390,242
$
28.88
1,076,000
$
36.13
1,089,374
$
31.23</t>
  </si>
  <si>
    <t>Goodwill and Intangible Assets (Tables)</t>
  </si>
  <si>
    <t>Summary of Changes in Carrying Amount of Goodwill</t>
  </si>
  <si>
    <t>Goodwill, balance as of December 31, 2015
$
299,355
Purchase accounting adjustments
(1,858
)
Currency translation adjustment
409
Goodwill, balance as of December 31, 2016
$
297,906</t>
  </si>
  <si>
    <t>Summary of Intangible Assets of Company by Major Class</t>
  </si>
  <si>
    <t>The following table summarizes the intangible assets of the Company by major class of intangible assets and the cost, accumulated amortization, net carrying amount, and weighted average life (in thousands):
December 31, 2016
December 31, 2015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7,452
$
(62,235
)
$
75,217
16
$
137,938
$
(51,357
)
$
86,581
16
Non-compete agreements
4,649
(4,260
)
389
4
4,644
(4,260
)
384
4
Trademarks
13,704
(5,620
)
8,084
14
13,688
(4,240
)
9,448
14
Total
$
155,805
$
(72,115
)
$
83,690
$
156,270
$
(59,857
)
$
96,413</t>
  </si>
  <si>
    <t>Summary of Amortization Expense Expected to be Incurred Over Next Five Years on Intangible Assets</t>
  </si>
  <si>
    <t>The following table summarizes the amortization expense expected to be incurred over the next five years on intangible assets (in thousands):
Year
Amounts
2017
$
10,777
2018
8,039
2019
6,922
2020
6,919
2021
6,919</t>
  </si>
  <si>
    <t>Severance and Restructuring Charges (Tables)</t>
  </si>
  <si>
    <t>Schedule of Expenses, Cash Flows, and Accrued Liabilities Associated with Restructuring Actions</t>
  </si>
  <si>
    <t>The expenses, cash flows, and accrued liabilities associated with the restructuring actions described above are noted in the following table (in thousands):
Expenses
Cash flow
Accrued Liabilities
For the years ended December 31,
For the years ended December 31,
As of December 31,
2016
2015
2016
2015
2016
Fourth Quarter 2015 Action
Workforce reduction
$
(700
)
$
11,863
$
8,954
$
785
$
1,424
First quarter 2015 Actions
Workforce reduction
$
(510
)
$
5,467
$
539
$
3,660
$
758
Facility closure
254
1,245
686
813
-
Total
$
(256
)
$
6,712
$
1,225
$
4,473
$
758</t>
  </si>
  <si>
    <t>Accumulated Other Comprehensive Income (Loss) (Tables)</t>
  </si>
  <si>
    <t>Change in Accumulated Other Comprehensive Income (Loss) (AOCI) by Component, Net of Tax</t>
  </si>
  <si>
    <t xml:space="preserve">The change in Accumulated Other Comprehensive Income (Loss) (“AOCI”) by component, net of tax, for the year ended December 31, 2016 is as follows:
(amounts in thousands)
Foreign Currency Translation
Cash Flow Hedges
Defined Benefit Pension Plans
Total
AOCI, balance as of December 31, 2015
$
(9,866
)
$
146
$
(47,871
)
$
(57,591
)
Other comprehensive (loss) income before reclassifications
1,427
(565
)
(1,299
)
(437
)
Settlement loss reclassified from AOCI
-
-
7,666
7,666
Amounts reclassified from AOCI
-
591
3,315
3,906
Net other comprehensive (loss) income
1,427
26
9,682
11,135
AOCI, balance as of December 31, 2016
$
(8,439
)
$
172
$
(38,189
)
$
(46,456
) </t>
  </si>
  <si>
    <t>Amounts Reclassified Out of AOCI into Income Statement</t>
  </si>
  <si>
    <t>The following table details the amounts reclassified out of AOCI into the income statement during the twelve-month period ending December 31, 2016 (in thousands):
Amount Reclassified From AOCI
For the Twelve Months
Ended December 31,
Affected Line Item In The Statement
Details About AOCI Components
2016
Where Net Income is Presented
Realized and unrealized gains (losses) on cash flow hedges
Gain on interest rate swap, before tax
$
1,007
Interest expense, net
Loss on foreign exchange hedges, before tax
(42
)
Cost of goods sold
Tax benefit
(374
)
Tax provision
$
591
Net of tax
Defined benefit pension plan items
Amortization of prior service cost and unrecognized loss
$
5,429
Warehousing, marketing and administrative expenses
Settlement loss
12,510
Defined benefit plan settlement loss
Tax benefit
(6,958
)
Tax provision
10,981
Net of tax
Total reclassifications for the period, net of tax
$
11,572</t>
  </si>
  <si>
    <t>Earnings Per Share (Tables)</t>
  </si>
  <si>
    <t>Schedule of Computation of Basic and Diluted Earnings Per Share</t>
  </si>
  <si>
    <t>The following table sets forth the computation of basic and diluted earnings per share (in thousands, except per share data):
Years Ended December 31,
2016
2015
2014
Numerator:
Net income (loss)
$
63,852
$
(44,342
)
$
112,115
Denominator:
Denominator for basic earnings per share -
weighted average shares
36,580
37,457
38,705
Effect of dilutive securities:
Employee stock options and restricted units
338
-
425
Denominator for diluted earnings per share -
Adjusted weighted average shares and the effect of dilutive
securities
36,918
37,457
39,130
Net income (loss) per share:
Net income (loss) per share - basic
$
1.75
$
(1.18
)
$
2.90
Net income (loss) per share - diluted ( 1)
$
1.73
$
(1.18
)
$
2.87
(1)
As a result of the net loss in the year ended December 31, 2015, the effect of potentially dilutive securities would have been anti-dilutive and have been omitted from the calculation of diluted earnings per share, consistent with GAAP.</t>
  </si>
  <si>
    <t>Segment Information (Tables)</t>
  </si>
  <si>
    <t>Schedule of Net Sales by Product Category</t>
  </si>
  <si>
    <t>The following table shows net sales by product category for 2016, 2015 and 2014 (in thousands):
Years Ended December 31
2016 (1)
2015 (1)
2014 (1)
Janitorial, foodservice and breakroom supplies (JanSan)
$
1,435,476
$
1,457,993
$
1,443,242
Technology products
1,347,652
1,363,146
1,447,661
Traditional office products
860,324
860,024
861,649
Industrial supplies
560,682
586,580
601,937
Cut sheet paper
394,650
343,604
465,400
Automotive
316,546
279,966
33,709
Office furniture
298,655
318,870
312,203
Freight and other
155,037
152,863
161,404
Total net sales
$
5,369,022
$
5,363,046
$
5,327,205
(1)
Certain prior period amounts have been reclassified to conform to the current presentation. Such changes include reclassification of specific products to different product categories and did not impact the Consolidated Statements of Operations.</t>
  </si>
  <si>
    <t>Debt (Tables)</t>
  </si>
  <si>
    <t>Schedule of Long-Term Debt Components</t>
  </si>
  <si>
    <t>Prior to the closing of the 2017 Credit Agreement noted above, debt consisted of the following amounts (in millions):
As of
As of
December 31, 2016
December 31, 2015
2013 Credit Agreement
$
260.4
$
368.4
2013 Note Purchase Agreement
150.0
150.0
Receivables Securitization Program
200.0
200.0
Capital Lease
0.1
0.1
Transaction Costs
(1.5
)
(2.2
)
Total
$
609.0
$
716.3</t>
  </si>
  <si>
    <t>Schedule of Debt Maturities</t>
  </si>
  <si>
    <t>Debt maturities as of December 31, 2016, were as follows (in millions):
Year
Amount
2018 (1)
$
460.4
2021
150.0
Total
$
610.4
(1)
The debt maturity in 2018 was effectively repaid in February 2017 with borrowings under the 2017 Credit Agreement totaling $522.5 million due 2022.</t>
  </si>
  <si>
    <t>Leases, Contractual Obligations and Contingencies (Tables)</t>
  </si>
  <si>
    <t>Schedule of Future Minimum Lease Payments under Operating Leases</t>
  </si>
  <si>
    <t>The Company has entered into non-cancelable long-term leases for certain property and equipment. Future minimum lease payments under operating leases in effect as of December 31, 2016 having initial or remaining non-cancelable lease terms in excess of one year are as follows (in thousands):
Operating
Year
Leases
2017
$
50,747
2018
47,871
2019
44,229
2020
34,994
2021
24,290
Thereafter
72,113
Total required lease payments
$
274,244</t>
  </si>
  <si>
    <t>Pension Plans and Defined Contribution Plan (Tables)</t>
  </si>
  <si>
    <t>Schedule of Reconciliation of Changes in Projected Benefit Obligation</t>
  </si>
  <si>
    <t>The following table sets forth the plans’ changes in Projected Benefit Obligation for the years ended December 31, 2016 and 2015 (in thousands):
2016
2015
Benefit obligation at beginning of year
$
211,389
$
224,086
Service cost—benefit earned during the period
1,269
1,495
Interest cost on projected benefit obligation
8,073
8,997
Actuarial (gain) loss
4,547
(16,846
)
Benefits paid
(2,952
)
(6,343
)
Settlements
(40,073
)
-
Benefit obligation at end of year
$
182,253
$
211,389</t>
  </si>
  <si>
    <t>Schedule of Change in Plan Asset</t>
  </si>
  <si>
    <t>The following table sets forth the change in the plans’ assets for the years ended December 31, 2016 and 2015 (in thousands):
2016
2015
Fair value of plan assets at beginning of year
$
162,977
$
173,771
Actual return on plan assets
12,136
(6,451
)
Company contributions
10,000
2,000
Benefits paid
(2,952
)
(6,343
)
Settlements
(40,073
)
-
Fair value of plan assets at end of year
$
142,088
$
162,977</t>
  </si>
  <si>
    <t>Schedule of Pension Plan Investment Allocations</t>
  </si>
  <si>
    <t xml:space="preserve">The Company’s pension plan investment allocations, as a percentage of the fair value of total plan assets, as of December 31, 2016 and 2015, by asset category are as follows:
Asset Category
2016
2015
Cash
0.6
%
0.4
%
Equity securities
50.8
%
37.8
%
Fixed income
27.4
%
40.5
%
Real assets
4.8
%
10.8
%
Hedge funds
11.9
%
10.5
%
Master Limited Partnerships
4.5
%
-
Total
100.0
%
100.0
% </t>
  </si>
  <si>
    <t>Schedule of Fair Values of Pension Plan Assets</t>
  </si>
  <si>
    <t>The fair values of the Company’s pension plan assets at December 31, 2016 and 2015 by asset category are as follows: Fair Value Measurements at December 31, 2016 (in thousands)
Quoted Prices In
Significant
Significant
Active Markets for
Observable
Unobservable
Identical Assets
Inputs
Inputs
Asset Category
Total
(Level 1)
(Level 2)
(Level 3)
Cash
$
874
$
874
$
-
$
-
Equity Securities
U.S. Large Cap
(a)
27,779
27,779
-
-
International
(b)
21,960
21,960
-
-
Emerging Markets
(c)
12,504
12,504
-
-
U.S. Small Cap
(d)
9,974
9,974
-
-
Fixed Income
U.S. Fixed Income
(e)
36,778
36,778
-
-
U.S. Inflation Protected Bonds
(f)
403
403
-
-
High Yield Bonds
(g)
912
912
-
-
International Fixed Income
(h)
807
807
-
-
Real Assets
Domestic Real Estate
(i)
4,204
4,204
-
-
Commodities
(j)
2,563
2,563
-
-
Hedge Funds
Hedge Funds
(k)
16,962
-
16,962
-
Master Limited Partnerships
(l)
Master Limited Partnerships
6,368
6,368
-
-
Total
$
142,088
$
125,126
$
16,962
$
-
(a) A daily valued mutual fund investment. The fund invests in publically traded, large capitalization companies domiciled predominantly in the U.S.
(b)
A daily valued mutual fund investment. This fund invests in common stocks of companies domiciled in developed market countries outside of the U.S.
(c)
A daily valued mutual fund investment. The fund invests in publically traded companies domiciled in emerging market countries.
(d)
Two daily mutual fund investments with different investment styles (one core, one value, one growth) that invest in publicly traded small capitalization companies. The majority of holdings are domiciled in the U.S. though the funds may hold international stocks. (e)
(f)
A daily valued mutual fund investment. The fund invests in publically traded bonds backed by the full faith and credit of the federal government and whose principal is adjusted quarterly based on inflation.
(g)
A daily valued mutual fund investment. The fund invests in publically traded, higher-quality (top-tier BB and B rated) corporate high yield bonds.
(h)
A daily valued mutual fund investment. The fund invests in publically traded bonds of governments, agencies and companies domiciled in countries outside of the U.S.
( i )
A daily valued mutual fund investment. The fund invests in publically traded REITs. This is an index mutual fund that tracks the Morgan Stanley REIT Index. The fund normally invests at least 98% of assets that are included in the Morgan Stanley REIT Index.
(j)
A daily valued mutual fund investment. This fund combines a commodities position, typically through swap agreements, with a portfolio of inflation indexed bonds and other fixed income securities. The commodities position is constructed to track the performance of the Bloomberg Commodity Index.
(k)
Two separately managed funds of hedge funds. These funds seek attractive risk-adjusted returns through investments in a well-diversified group of managers that employ a variety of unique investment strategies. They target low volatility and low correlation to traditional asset classes. These funds may allocate their assets among a select group of non-traditional portfolio managers that invest or trade in a wide range of securities and other instruments. (l) A publically traded, managed fund of master limited partnerships that primarily derives revenue from energy infrastructure assets or activities. Fair Value Measurements at December 31, 2015 (in thousands)
Quoted Prices In
Significant
Significant
Active Markets for
Observable
Unobservable
Identical Assets
Inputs
Inputs
Asset Category
Total
(Level 1)
(Level 2)
(Level 3)
Cash
$
655
$
655
$
-
$
-
Equity Securities
U.S. Large Cap
(a)
23,072
23,072
-
-
International
(b)
18,211
18,211
-
-
Emerging Markets
(c)
13,127
13,127
-
-
U.S. Small Cap
(d)
7,256
7,256
-
-
Fixed Income
U.S. Fixed Income
(e)
59,517
59,517
-
-
U.S. Inflation Protected Bonds
(f)
1,236
1,236
-
-
High Yield Bonds
(g)
2,295
2,295
-
-
International Fixed Income
(h)
2,900
2,900
-
-
Real Assets
Domestic Real Estate
(i)
10,464
10,464
-
-
Commodities
(J)
7,089
7,089
-
-
Hedge Funds
Hedge Funds
(k)
17,155
-
17,155
-
Total
$
162,977
$
145,822
$
17,155
$
-
(a)
A daily valued mutual fund investment. The fund invests in publically traded, large capitalization companies domiciled predominantly in the U.S.
(b)
A daily valued mutual fund investment. This fund invests in common stocks of companies domiciled in developed market countries outside of the U.S.
(c)
A daily valued mutual fund investment. The fund invests in publically traded companies domiciled in emerging market countries.
(d)
Three daily mutual fund investments with different investment styles (one core, one value, one growth) that invest in publicly traded small capitalization companies. The majority of holdings are domiciled in the U.S. though the funds may hold international stocks.
(e)
Principally consists of a separately managed fixed income portfolio utilized to match the duration of plan liabilities. This liability-driven investment portfolio is comprised of Treasury securities including STRIPS and zero coupon bonds, as well as high quality corporate bonds. Also includes a daily valued mutual fund that invests in publically traded U.S. government, asset-backed, mortgage-backed and corporate fixed-income securities.
(f)
A daily valued mutual fund investment. The fund invests in publically traded bonds backed by the full faith and credit of the federal government and whose principal is adjusted quarterly based on inflation.
(g)
A daily valued mutual fund investment. The fund invests in publically traded, higher-quality (top-tier BB and B rated) corporate high yield bonds.
(h)
A daily valued mutual fund investment. The fund invests in publically traded bonds of governments, agencies and companies domiciled in countries outside of the U.S.
( i )
A daily valued mutual fund investment. The fund invests in publically traded REITs. This is an index mutual fund that tracks the Morgan Stanley REIT Index. The fund normally invests at least 98% of assets that are included in the Morgan Stanley REIT Index.
(j)
A daily valued mutual fund investment. This fund combines a commodities position, typically through swap agreements, with a portfolio of inflation indexed bonds and other fixed income securities. The commodities position is constructed to track the performance of the Bloomberg Commodity Index.
(k)
Two separately managed funds of hedge funds. These funds seek attractive risk-adjusted returns through investments in a well-diversified group of managers that employ a variety of unique investment strategies. They target low volatility and low correlation to traditional asset classes. These funds may allocate their assets among a select group of non-traditional portfolio managers that invest or trade in a wide range of securities and other instruments.</t>
  </si>
  <si>
    <t>Schedule of Plan Funded Status</t>
  </si>
  <si>
    <t>The following table sets forth the plans’ funded status as of December 31, 2016 and 2015 (in thousands):
2016
2015
Funded status of the plan
$
(40,165
)
$
(48,412
)
Unrecognized prior service cost
2,574
2,869
Unrecognized net actuarial loss
58,957
74,461
Net amount recognized
$
21,366
$
28,918</t>
  </si>
  <si>
    <t>Schedule of Amounts Recognized in Consolidated Balance Sheets</t>
  </si>
  <si>
    <t>The following table sets forth the amounts recognized in the consolidated balance sheets as of December 31, 2016 and 2015 (in thousands):
2016
2015
Accrued benefit liability
$
(40,165
)
$
(48,412
)
Accumulated other comprehensive income
61,531
77,330
Net amount recognized
$
21,366
$
28,918</t>
  </si>
  <si>
    <t>Schedule of Components of Net Periodic Pension Cost</t>
  </si>
  <si>
    <t>Net periodic pension cost for the years ended December 31, 2016, 2015 and 2014 for pension and supplemental benefit plans includes the following components (in thousands):
Pension Benefits
For the Years Ended December 31,
2016
2015
2014
Service cost - benefit earned during the period
$
1,269
$
1,495
$
1,069
Interest cost on projected benefit obligation
8,073
8,997
8,960
Expected return on plan assets
(9,730
)
(11,217
)
(10,286
)
Amortization of prior service cost
295
296
182
Amortization of actuarial loss
5,134
5,862
3,674
Settlements
12,510
-
-
Net periodic pension cost
$
17,551
$
5,433
$
3,599</t>
  </si>
  <si>
    <t>Schedule of Actuarial Assumptions for Discount Rates, Expected Long-Term Rates of Return on Plan Assets</t>
  </si>
  <si>
    <t>The following tables summarize the Company’s actuarial assumptions for discount rates, expected long-term rates of return on plan assets:
2016
2015
2014
Pension plan assumptions
Assumed discount rate, general
4.18%
4.52%
4.09%
Assumed discount rate, union
4.22%
4.55%
4.16%
Expected long-term rate of return on plan assets, general
6.30%
6.50%
6.30%
Expected long-term rate of return on plan assets, union
6.20%
6.30%
7.30%</t>
  </si>
  <si>
    <t>Schedule of Estimated Future Benefit Payments</t>
  </si>
  <si>
    <t>The estimated future benefit payments under the Company’s pension plans, excluding the impact of future lump sum offerings, are as follows (in thousands):
Amounts
2017
$
9,198
2018
7,984
2019
8,833
2020
9,292
2021
9,027
2022-2026
50,839</t>
  </si>
  <si>
    <t>Income Taxes (Tables)</t>
  </si>
  <si>
    <t>Schedule of Provision for Income Taxes</t>
  </si>
  <si>
    <t>The provision for income taxes consisted of the following (in thousands):
For the Years Ended December 31,
2016
2015
2014
Currently Payable
Federal
$
34,867
$
67,702
$
72,513
State
5,255
8,387
8,334
Foreign
1,305
1,614
805
Total currently payable
41,427
77,703
81,652
Deferred, net
Federal
(9,554
)
(20,929
)
(9,510
)
State
(779
)
(1,778
)
(1,085
)
Foreign
(291
)
(455
)
(284
)
Total deferred, net
(10,624
)
(23,162
)
(10,879
)
Provision for income taxes
$
30,803
$
54,541
$
70,773</t>
  </si>
  <si>
    <t>Schedule of Effective Income Tax Rates Varied from Statutory Federal Income Tax Rate</t>
  </si>
  <si>
    <t xml:space="preserve">The Company’s effective income tax rates for the years ended December 31, 2016, 2015 and 2014 varied from the statutory federal income tax rate as set forth in the following table (in thousands):
Years Ended December 31,
2016
2015
2014
Amount
% of Pre-tax Income
Amount
% of Pre-tax Income
Amount
% of Pre-tax Income
Tax provision based on the federal statutory rate
$
33,130
35.0
%
$
3,569
35.0
%
$
64,011
35.0
%
State and local income taxes—net of federal income tax benefit
2,639
2.8
%
374
3.6
%
4,362
2.4
%
Impairment of goodwill
-
-
47,468
465.5
%
(4
)
-
Valuation allowances
(4,265
)
-4.5
%
1,217
11.9
%
3,027
1.7
%
Tax effects of foreign dividend payments
1,756
1.8
%
-
-
-
-
Research and Development tax credit
(1,237
)
-1.3
%
-
-
-
-
Non-deductible and other
(1,220
)
-1.3
%
1,913
18.8
%
(623
)
-0.4
%
Provision for income taxes
$
30,803
32.5
%
$
54,541
534.8
%
$
70,773
38.7
% </t>
  </si>
  <si>
    <t>Schedule of Deferred Tax Assets and Liabilities</t>
  </si>
  <si>
    <t>The sources of these differences and the related tax effects were as follows (in thousands):
As of December 31,
2016
2015
Assets
Liabilities
Assets
Liabilities
Accrued expenses
$
16,742
$
-
$
14,287
$
-
Allowance for doubtful accounts
15,155
-
10,355
-
Depreciation and amortization
-
20,643
-
24,362
Intangibles arising from acquisitions
-
22,600
-
25,034
Inventory reserves and adjustments
-
17,900
-
16,086
Pension and post-retirement
11,700
-
14,889
-
Share-based compensation
6,627
-
5,721
-
Income tax credits, capital losses, and net operating losses
10,790
-
14,462
-
Restructuring costs
1,288
-
5,442
-
Other
921
-
1,026
-
Total Deferred
63,223
61,143
66,182
65,482
Valuation Allowance
(5,035
)
-
(9,189
)
-
Net Deferred
$
58,188
$
61,143
$
56,993
$
65,482</t>
  </si>
  <si>
    <t>Schedule of Unrecognized Tax Benefits</t>
  </si>
  <si>
    <t>The following table shows the changes in gross unrecognized tax benefits, for the years ended December 31, 2016, 2015 and 2014 (in thousands):
2016
2015
2014
Beginning Balance, January 1
$
3,350
$
3,205
$
3,108
Additions based on tax positions taken during a prior period
713
1
123
Reductions based on tax positions taken during a prior period
(32
)
(14
)
(11
)
Additions based on tax positions taken during the current period
103
425
382
Reductions related to settlement of tax matters
(52
)
(46
)
(70
)
Reductions related to lapses of applicable statutes of limitation
(252
)
(221
)
(327
)
Ending Balance, December 31
$
3,830
$
3,350
$
3,205</t>
  </si>
  <si>
    <t>Other Assets and Liabilities (Tables)</t>
  </si>
  <si>
    <t>Schedule of Other Assets and Liabilities</t>
  </si>
  <si>
    <t>Other assets and liabilities as of December 31, 2016 and 2015 were as follows (in thousands):
As of December 31,
2016
2015
Other Long-Term Assets:
Investment in deferred compensation
$
4,776
$
5,440
Long-term prepaid assets
34,307
26,291
Long-term income tax asset
3,423
3,412
Other
2,703
2,205
Total other long-term assets
$
45,209
$
37,348
Other Long-Term Liabilities:
Accrued pension obligation
$
40,165
$
48,412
Deferred rent
22,561
18,948
Deferred directors compensation
4,786
5,453
Long-term swap liability
205
469
Long-term income tax liability
3,999
3,832
Long-term merger expenses
1,812
12,965
Long-term workers compensation liability
9,517
8,039
Other
1,602
3,370
Total other long-term liabilities
$
84,647
$
101,488</t>
  </si>
  <si>
    <t>Fair Value Measurements (Tables)</t>
  </si>
  <si>
    <t>Schedule of Financial Instruments Measured at Fair Value</t>
  </si>
  <si>
    <t>Fair Value Measurements
Quoted Market Prices in Active Markets for Identical Assets or Liabilities
Significant Other Observable Inputs
Significant Unobservable Inputs
Total
Level 1
Level 2
Level 3
Assets
Foreign exchange hedge
- as of December 31, 2015
$
91
$
-
$
91
$
-
Liabilities
Interest rate swap
- as of December 31, 2016
$
205
$
-
$
205
$
-
- as of December 31, 2015
$
469
$
-
$
469
$
-</t>
  </si>
  <si>
    <t>Selected Quarterly Financial Data-Unaudited (Tables)</t>
  </si>
  <si>
    <t>Schedule of Selected Quarterly Financial Data</t>
  </si>
  <si>
    <t>First Quarter
Second Quarter
Third Quarter
Fourth Quarter
Total ( 1)
(dollars in thousands, except per share data)
Year Ended December 31, 2016:
Net sales
$
1,352,296
$
1,354,523
$
1,407,504
$
1,254,699
$
5,369,022
Gross profit
200,082
195,823
198,854
165,102
759,861
Net income (loss) ( 2)
16,530
12,933
36,742
(2,353
)
63,852
Net income (loss) per share—basic
$
0.45
$
0.35
$
1.00
$
(0.06
)
$
1.75
Net income (loss) per share—diluted ( 3)
$
0.45
$
0.35
$
0.99
$
(0.06
)
$
1.73
Year Ended December 31, 2015:
Net sales
$
1,332,375
$
1,341,799
$
1,391,545
$
1,297,327
$
5,363,046
Gross profit
200,395
210,119
225,143
200,838
836,495
Net income (loss) ( 4)
(6,007
)
29,834
27,667
(95,836
)
(44,342
)
Net income (loss) per share—basic
$
(0.16
)
$
0.79
$
0.74
$
(2.61
)
$
(1.18
)
Net income (loss) per share—diluted ( 3)
$
(0.16
)
$
0.78
$
0.74
$
(2.61
)
$
(1.18
) (1) As a result of changes in the number of common and common equivalent shares during the year, the sum of quarterly earnings per share will not necessarily equal earnings per share for the total year. (2) 2016 results were impacted by the following items, net of taxes:
2016 factors
First Quarter
Second Quarter
Third Quarter
Fourth Quarter
Total
(dollars in thousands)
Gain on sale of City of Industry facility
$
-
$
-
$
(17,752
)
$
(1,651
)
$
(19,403
)
Settlement charge related to the defined benefit plan
-
7,328
261
216
7,805
Litigation reserve
-
-
-
2,492
2,492
Severance costs for operating leadership
-
-
776
-
776
State income tax reserve adjustment
-
-
-
417
417
Restructuring charges
155
-
(754
)
-
(599
)
Tax impact of a dividend from a foreign subsidiary
-
-
1,666
-
1,666
(3) As a result of the net loss in the quarters ended December 31, 2016, March 31, 2015 and December 31, 2015 and the year ended December 31, 2015, the effect of potentially dilutive securities would have been anti-dilutive and have been omitted from the calculation of diluted earnings per share, consistent with GAAP. (4) 2015 results were impacted by the following items, net of taxes:
First Quarter
Second Quarter
Third Quarter
Fourth Quarter
Total
(dollars in thousands)
Impairment of Industrial goodwill and intangible assets
$
-
$
-
$
-
$
118,076
$
118,076
Restructuring charges
3,989
(86
)
124
7,489
11,516
Loss on disposition of business and related costs
13,420
710
2,918
-
17,048
Impairment of assets and accelerated amortization related to rebranding
6,487
318
317
307
7,429
Impairment of seller notes
-
-
6,658
-
6,658</t>
  </si>
  <si>
    <t>Basis of Presentation - Additional Information (Detail) $ in Thousands</t>
  </si>
  <si>
    <t>3 Months Ended</t>
  </si>
  <si>
    <t>Dec. 31, 2016USD ($)Product</t>
  </si>
  <si>
    <t>Sep. 30, 2016USD ($)</t>
  </si>
  <si>
    <t>Jun. 30, 2016USD ($)</t>
  </si>
  <si>
    <t>Mar. 31, 2016USD ($)</t>
  </si>
  <si>
    <t>Dec. 31, 2015USD ($)</t>
  </si>
  <si>
    <t>Sep. 30, 2015USD ($)</t>
  </si>
  <si>
    <t>Jun. 30, 2015USD ($)</t>
  </si>
  <si>
    <t>Mar. 31, 2015USD ($)</t>
  </si>
  <si>
    <t>Dec. 31, 2016USD ($)ProductLocationCustomer</t>
  </si>
  <si>
    <t>Dec. 31, 2014USD ($)</t>
  </si>
  <si>
    <t>Net sales | $</t>
  </si>
  <si>
    <t>Number of items | Product</t>
  </si>
  <si>
    <t>Number of distribution centers | Location</t>
  </si>
  <si>
    <t>Number of reseller customer | Customer</t>
  </si>
  <si>
    <t>Summary of Significant Accounting Policies - Additional Information (Detail) $ in Thousands</t>
  </si>
  <si>
    <t>Dec. 31, 2016USD ($)Plans</t>
  </si>
  <si>
    <t>Summary Of Significant Accounting Policies [Line Items]</t>
  </si>
  <si>
    <t>Accrued customer rebates included in Accrued liabilities</t>
  </si>
  <si>
    <t>Prepaid customer rebates included in Other current assets and Other assets</t>
  </si>
  <si>
    <t>Number of share-based compensation plans | Plans</t>
  </si>
  <si>
    <t>Outstanding checks</t>
  </si>
  <si>
    <t>Receivables related to supplier allowances included Accounts receivable</t>
  </si>
  <si>
    <t>Percentage inventory valued under LIFO</t>
  </si>
  <si>
    <t>98.30%</t>
  </si>
  <si>
    <t>98.40%</t>
  </si>
  <si>
    <t>Higher inventory if FIFO applied entirely</t>
  </si>
  <si>
    <t>Effect of LIFO inventory liquidation on income</t>
  </si>
  <si>
    <t>LIFO expense related to inflation increase in cost of sales</t>
  </si>
  <si>
    <t>Increase (decrease) in cost of sales due to LIFO accounting method</t>
  </si>
  <si>
    <t>Capitalized software amortization</t>
  </si>
  <si>
    <t>Pension expense</t>
  </si>
  <si>
    <t>Loss from foreign currency translation</t>
  </si>
  <si>
    <t>Mexican Subsidiary [Member]</t>
  </si>
  <si>
    <t>Pension Plans [Member]</t>
  </si>
  <si>
    <t>Minimum [Member] | Fixtures And Equipment [Member]</t>
  </si>
  <si>
    <t>Estimated useful life</t>
  </si>
  <si>
    <t>2 years</t>
  </si>
  <si>
    <t>Maximum [Member] | Fixtures And Equipment [Member]</t>
  </si>
  <si>
    <t>10 years</t>
  </si>
  <si>
    <t>Maximum [Member] | Building [Member]</t>
  </si>
  <si>
    <t>40 years</t>
  </si>
  <si>
    <t>Maximum [Member] | Capitalized Software [Member]</t>
  </si>
  <si>
    <t>Nestor Sales LLC [Member]</t>
  </si>
  <si>
    <t>LIFO reserve reduction</t>
  </si>
  <si>
    <t>Summary of Significant Accounting Policies - Schedule of Net Capitalized Software Development Costs (Detail) - USD ($) $ in Thousands</t>
  </si>
  <si>
    <t>Capitalized software development costs</t>
  </si>
  <si>
    <t>Accumulated amortization</t>
  </si>
  <si>
    <t>Net capitalized software development costs</t>
  </si>
  <si>
    <t>Changes in Accounting Principles - Additional Information (Detail) - USD ($) $ / shares in Units, $ in Millions</t>
  </si>
  <si>
    <t>Change In Accounting Principles [Line Items]</t>
  </si>
  <si>
    <t>Increase decrease in the net income due to LIFO accounting method</t>
  </si>
  <si>
    <t>Change in Method of Accounting for Inventory Valuation [Member]</t>
  </si>
  <si>
    <t>Increase (decrease) in cost of goods sold due to LIFO accounting method</t>
  </si>
  <si>
    <t>Increase decrease in the net income due to LIFO accounting method per diluted share</t>
  </si>
  <si>
    <t>Changes in Accounting Principles - Summary of adjustments made to the consolidated financial statements (Detail) - USD ($) $ / shares in Units, $ in Thousands</t>
  </si>
  <si>
    <t>Sep. 30, 2016</t>
  </si>
  <si>
    <t>Mar. 31, 2016</t>
  </si>
  <si>
    <t>Sep. 30, 2015</t>
  </si>
  <si>
    <t>Jun. 30, 2015</t>
  </si>
  <si>
    <t>Mar. 31, 2015</t>
  </si>
  <si>
    <t>Consolidated Statement of Income</t>
  </si>
  <si>
    <t>Net income per share</t>
  </si>
  <si>
    <t>Basic</t>
  </si>
  <si>
    <t>Diluted</t>
  </si>
  <si>
    <t>Consolidated Statement of Comprehensive Income</t>
  </si>
  <si>
    <t>Consolidated Statement of Cash Flows</t>
  </si>
  <si>
    <t>Cash provided by operating activities</t>
  </si>
  <si>
    <t>Consolidated Statement of Shareholders’ Equity</t>
  </si>
  <si>
    <t>Retained earnings at beginning of year</t>
  </si>
  <si>
    <t>Retained earnings at end of year</t>
  </si>
  <si>
    <t>Previous Method [Member]</t>
  </si>
  <si>
    <t>Effect Of Change [Member]</t>
  </si>
  <si>
    <t>Acquisitions &amp; Dispositions - Additional Information (Detail) - USD ($)</t>
  </si>
  <si>
    <t>Jul. 31, 2015</t>
  </si>
  <si>
    <t>Dec. 16, 2014</t>
  </si>
  <si>
    <t>Oct. 31, 2014</t>
  </si>
  <si>
    <t>Oct. 01, 2014</t>
  </si>
  <si>
    <t>May 30, 2014</t>
  </si>
  <si>
    <t>Business Acquisition [Line Items]</t>
  </si>
  <si>
    <t>Goodwill impairment</t>
  </si>
  <si>
    <t>Impairment charge</t>
  </si>
  <si>
    <t>Azerty de Mexico [Member]</t>
  </si>
  <si>
    <t>Percentage of stock-sale of subsidiary</t>
  </si>
  <si>
    <t>100.00%</t>
  </si>
  <si>
    <t>Combination of cash and Seller's note</t>
  </si>
  <si>
    <t>Cumulative foreign currency translation adjustment, of the disposal group</t>
  </si>
  <si>
    <t>Pre-tax impairment loss of the disposal group</t>
  </si>
  <si>
    <t>Pre-tax income (loss) from subsidiary</t>
  </si>
  <si>
    <t>Azerty de Mexico [Member] | Warehousing, Marketing and Administrative Expenses [Member]</t>
  </si>
  <si>
    <t>Additional cost incurred during transaction</t>
  </si>
  <si>
    <t>MBS Dev, Inc [Member]</t>
  </si>
  <si>
    <t>Gain on disposal</t>
  </si>
  <si>
    <t>CPO Commerce, Inc [Member]</t>
  </si>
  <si>
    <t>Business acquisition cash paid</t>
  </si>
  <si>
    <t>Business acquisition, fair value of contingent consideration</t>
  </si>
  <si>
    <t>Business acquisition contingent consideration payments, range minimum</t>
  </si>
  <si>
    <t>Business acquisition contingent consideration payments, range maximum</t>
  </si>
  <si>
    <t>Business acquisition contingent consideration liability, current</t>
  </si>
  <si>
    <t>Stock acquisition, percentage acquired</t>
  </si>
  <si>
    <t>MEDCO [Member]</t>
  </si>
  <si>
    <t>Amount reserved as a payable related to acquisition</t>
  </si>
  <si>
    <t>Reserved amount paid related to acquisition</t>
  </si>
  <si>
    <t>Business acquisition acquired entity indemnification payment period</t>
  </si>
  <si>
    <t>18 months</t>
  </si>
  <si>
    <t>Business acquisition contingent consideration liability paid</t>
  </si>
  <si>
    <t>Pro forma net sales</t>
  </si>
  <si>
    <t>Pro forma net income (loss)</t>
  </si>
  <si>
    <t>Acquisitions &amp; Dispositions - Purchase Price Allocation (Detail) - USD ($) $ in Thousands</t>
  </si>
  <si>
    <t>CPO [Member]</t>
  </si>
  <si>
    <t>Purchase price, net of cash acquired</t>
  </si>
  <si>
    <t>Accounts receivable</t>
  </si>
  <si>
    <t>Property, plant and equipment, net</t>
  </si>
  <si>
    <t>Intangible assets</t>
  </si>
  <si>
    <t>Total assets acquired</t>
  </si>
  <si>
    <t>Total liabilities assumed</t>
  </si>
  <si>
    <t>Other assets</t>
  </si>
  <si>
    <t>NESTOR [Member]</t>
  </si>
  <si>
    <t>Acquisitions &amp; Dispositions - Summary of Purchased Identifiable Intangible Assets (Detail) $ in Thousands</t>
  </si>
  <si>
    <t>Dec. 31, 2016USD ($)</t>
  </si>
  <si>
    <t>Acquired Finite Lived Intangible Assets [Line Items]</t>
  </si>
  <si>
    <t>Finite lived intangible assets</t>
  </si>
  <si>
    <t>Customer relationships [Member] | CPO [Member]</t>
  </si>
  <si>
    <t>Finite lived intangible assets estimated life</t>
  </si>
  <si>
    <t>3 years</t>
  </si>
  <si>
    <t>Customer relationships [Member] | MEDCO [Member]</t>
  </si>
  <si>
    <t>Customer relationships [Member] | MEDCO [Member] | Minimum [Member]</t>
  </si>
  <si>
    <t>Customer relationships [Member] | MEDCO [Member] | Maximum [Member]</t>
  </si>
  <si>
    <t>15 years</t>
  </si>
  <si>
    <t>Customer relationships [Member] | NESTOR [Member]</t>
  </si>
  <si>
    <t>13 years</t>
  </si>
  <si>
    <t>Trademarks [Member] | CPO [Member]</t>
  </si>
  <si>
    <t>Trademarks [Member] | MEDCO [Member]</t>
  </si>
  <si>
    <t>Trademarks [Member] | MEDCO [Member] | Minimum [Member]</t>
  </si>
  <si>
    <t>1 year 6 months</t>
  </si>
  <si>
    <t>Trademarks [Member] | MEDCO [Member] | Maximum [Member]</t>
  </si>
  <si>
    <t>Trademarks [Member] | NESTOR [Member]</t>
  </si>
  <si>
    <t>Trademarks [Member] | NESTOR [Member] | Minimum [Member]</t>
  </si>
  <si>
    <t>2 years 6 months</t>
  </si>
  <si>
    <t>Trademarks [Member] | NESTOR [Member] | Maximum [Member]</t>
  </si>
  <si>
    <t>Share-Based Compensation - Additional Information (Detail)</t>
  </si>
  <si>
    <t>Dec. 31, 2016USD ($)$ / sharesPlansshares</t>
  </si>
  <si>
    <t>Dec. 31, 2015USD ($)$ / sharesshares</t>
  </si>
  <si>
    <t>Dec. 31, 2014USD ($)$ / sharesshares</t>
  </si>
  <si>
    <t>Share Based Compensation Arrangement By Share Based Payment Award [Line Items]</t>
  </si>
  <si>
    <t>Closing sale price per share | $ / shares</t>
  </si>
  <si>
    <t>Stock options granted</t>
  </si>
  <si>
    <t>Minimum [Member]</t>
  </si>
  <si>
    <t>Payout based on economic profit performance against target economic profit goals</t>
  </si>
  <si>
    <t>0.00%</t>
  </si>
  <si>
    <t>Maximum [Member]</t>
  </si>
  <si>
    <t>200.00%</t>
  </si>
  <si>
    <t>Stock Option [Member]</t>
  </si>
  <si>
    <t>Unrecognized compensation cost | $</t>
  </si>
  <si>
    <t>Restricted Stock [Member]</t>
  </si>
  <si>
    <t>Restricted stock and restricted stock units granted</t>
  </si>
  <si>
    <t>Diluted earnings per share required to determine specific performance measure of stock awards | $ / shares</t>
  </si>
  <si>
    <t>Restricted Stock Units (RSUs) [Member]</t>
  </si>
  <si>
    <t>Vesting period, in years</t>
  </si>
  <si>
    <t>Vesting year</t>
  </si>
  <si>
    <t>Share-based compensation, weighed -average period for recognition</t>
  </si>
  <si>
    <t>Non Employee Directors [Member]</t>
  </si>
  <si>
    <t>Compensation expense, directors fees | $</t>
  </si>
  <si>
    <t>Accumulated number of stock units outstanding</t>
  </si>
  <si>
    <t>Employees [Member]</t>
  </si>
  <si>
    <t>Executive Officer [Member]</t>
  </si>
  <si>
    <t>Terms of granting restricted stock and restricted stock units</t>
  </si>
  <si>
    <t>the officer is still employed as of the anniversary date of the grant, and the Company’s cumulative diluted earnings per share for the four calendar quarters immediately preceding the vesting date exceed $0.50 per diluted share as defined in the officers’ restricted stock agreement.</t>
  </si>
  <si>
    <t>Share-Based Compensation - Schedule of Share-Based Compensation Expense (Detail) - USD ($) $ / shares in Units, shares in Thousands, $ in Thousands</t>
  </si>
  <si>
    <t>Pre-tax expense</t>
  </si>
  <si>
    <t>Tax effect</t>
  </si>
  <si>
    <t>After tax expense</t>
  </si>
  <si>
    <t>Denominator for basic shares—Weighted average shares</t>
  </si>
  <si>
    <t>Denominator for diluted shares—Adjusted weighted average shares and the effect of dilutive securities</t>
  </si>
  <si>
    <t>Net expense per share—basic</t>
  </si>
  <si>
    <t>Net expense per share—diluted</t>
  </si>
  <si>
    <t>Share-Based Compensation - Schedule of Intrinsic Value of Options Outstanding, Exercisable and Exercised (Detail) - USD ($) $ in Thousands</t>
  </si>
  <si>
    <t>Intrinsic Value of Options, Outstanding</t>
  </si>
  <si>
    <t>Intrinsic Value of Options, Exercisable</t>
  </si>
  <si>
    <t>Intrinsic Value of Options, Exercised</t>
  </si>
  <si>
    <t>Share-Based Compensation - Schedule of Intrinsic Value of Restricted Shares Outstanding and Vested (Detail) - Restricted Stock [Member] - USD ($) $ in Thousands</t>
  </si>
  <si>
    <t>Intrinsic Value of Restricted Shares, Outstanding</t>
  </si>
  <si>
    <t>Intrinsic Value of Restricted Shares, Vested</t>
  </si>
  <si>
    <t>Share-Based Compensation - Schedule of Stock Options (Detail) - $ / shares</t>
  </si>
  <si>
    <t>Options outstanding - Beginning Balance, Shares</t>
  </si>
  <si>
    <t>Granted, Shares</t>
  </si>
  <si>
    <t>Exercised, Shares</t>
  </si>
  <si>
    <t>Cancelled, Shares</t>
  </si>
  <si>
    <t>Expired, Shares</t>
  </si>
  <si>
    <t>Options outstanding - Ending Balance, Shares</t>
  </si>
  <si>
    <t>Number of options exercisable, Shares</t>
  </si>
  <si>
    <t>Options outstanding - Beginning Balance, Weighted Average Exercise Price</t>
  </si>
  <si>
    <t>Granted, Weighted Average Exercise Price</t>
  </si>
  <si>
    <t>Exercised, Weighted Average Exercise Price</t>
  </si>
  <si>
    <t>Cancelled, Weighted Average Exercise Price</t>
  </si>
  <si>
    <t>Expired, Weighted Average Exercise Price</t>
  </si>
  <si>
    <t>Options outstanding - Ending Balance, Weighted Average Exercise Price</t>
  </si>
  <si>
    <t>Number of options exercisable, Weighted Average Exercise Price</t>
  </si>
  <si>
    <t>Share-Based Compensation -Schedule of Proceeds Related to Option Exercises and Related Tax Benefits (Detail) - USD ($) $ in Thousands</t>
  </si>
  <si>
    <t>Proceeds from options exercised</t>
  </si>
  <si>
    <t>Tax Benefit</t>
  </si>
  <si>
    <t>Share-Based Compensation - Schedule of Outstanding and Exercisable Options Granted (Detail)</t>
  </si>
  <si>
    <t>Dec. 31, 2016$ / sharesshares</t>
  </si>
  <si>
    <t>Share Based Compensation Shares Authorized Under Stock Option Plans Exercise Price Range [Line Items]</t>
  </si>
  <si>
    <t>Outstanding</t>
  </si>
  <si>
    <t>Exercisable</t>
  </si>
  <si>
    <t>25.00-30.00 [Member]</t>
  </si>
  <si>
    <t>Lower exercise price | $ / shares</t>
  </si>
  <si>
    <t>Upper exercise price | $ / shares</t>
  </si>
  <si>
    <t>Remaining Contractual Life (Years)</t>
  </si>
  <si>
    <t>7 months 6 days</t>
  </si>
  <si>
    <t>30.01 - 35.00 [Member]</t>
  </si>
  <si>
    <t>4 months 24 days</t>
  </si>
  <si>
    <t>35.01 - 40.00 [Member]</t>
  </si>
  <si>
    <t>6 years 1 month 6 days</t>
  </si>
  <si>
    <t>45.01 - 50.00 [Member]</t>
  </si>
  <si>
    <t>7 years</t>
  </si>
  <si>
    <t>Share-Based Compensation - Schedule of Restricted Stock and RSU Grants and Changes (Detail) - Restricted Stock and RSUs [Member] - $ / shares</t>
  </si>
  <si>
    <t>Beginning Balance, Shares outstanding</t>
  </si>
  <si>
    <t>Vested, Shares</t>
  </si>
  <si>
    <t>Ending Balance, Shares outstanding</t>
  </si>
  <si>
    <t>Shares outstanding - Weighted Average Grant Date Fair Value</t>
  </si>
  <si>
    <t>Granted, Weighted Average Grant Date Fair Value</t>
  </si>
  <si>
    <t>Vested, Weighted Average Grant Date Fair Value</t>
  </si>
  <si>
    <t>Cancelled, Weighted Average Grant Date Fair Value</t>
  </si>
  <si>
    <t>Goodwill and Intangible Assets - Additional Information (Detail) - USD ($)</t>
  </si>
  <si>
    <t>Indefinite Lived Intangible Assets By Major Class [Line Items]</t>
  </si>
  <si>
    <t>Additional reserves in inventory</t>
  </si>
  <si>
    <t>Acquisition related costs</t>
  </si>
  <si>
    <t>Accumulated amortization of intangible assets</t>
  </si>
  <si>
    <t>MBS Dev [Member]</t>
  </si>
  <si>
    <t>Industrial [Member]</t>
  </si>
  <si>
    <t>Goodwill and Intangible Assets - Summary of Changes in Carrying Amount of Goodwill (Detail) $ in Thousands</t>
  </si>
  <si>
    <t>Goodwill, balance as of December 31, 2015</t>
  </si>
  <si>
    <t>Purchase accounting adjustments</t>
  </si>
  <si>
    <t>Currency translation adjustment</t>
  </si>
  <si>
    <t>Goodwill, balance as of December 31, 2016</t>
  </si>
  <si>
    <t>Goodwill and Intangible Assets - Summary of Intangible Assets of Company by Major Class (Detail) - USD ($) $ in Thousands</t>
  </si>
  <si>
    <t>Schedule Of Intangible Assets [Line Items]</t>
  </si>
  <si>
    <t>Intangible assets subject to amortization, Gross Carrying Amount</t>
  </si>
  <si>
    <t>Intangible assets subject to amortization, Accumulated Amortization</t>
  </si>
  <si>
    <t>Intangible assets subject to amortization, Net Carrying Amount</t>
  </si>
  <si>
    <t>Customer relationships and other intangibles [Member]</t>
  </si>
  <si>
    <t>Intangible assets subject to amortization, Weighted Average Useful Life (years)</t>
  </si>
  <si>
    <t>16 years</t>
  </si>
  <si>
    <t>Non-compete Agreements [Member]</t>
  </si>
  <si>
    <t>4 years</t>
  </si>
  <si>
    <t>Trademarks [Member]</t>
  </si>
  <si>
    <t>14 years</t>
  </si>
  <si>
    <t>Goodwill and Intangible Assets - Summary of Amortization Expense Expected to be Incurred Over Next Five Years on Intangible Assets (Detail) $ in Thousands</t>
  </si>
  <si>
    <t>Severance and Restructuring Charges - Schedule of Expenses, Cash Flows, and Accrued Liabilities Associated with Restructuring Actions (Detail) - USD ($) $ in Thousands</t>
  </si>
  <si>
    <t>Restructuring Cost And Reserve [Line Items]</t>
  </si>
  <si>
    <t>Cash flow associated with restructuring actions</t>
  </si>
  <si>
    <t>Accrued Liabilities associated with restructuring actions</t>
  </si>
  <si>
    <t>Warehousing, Marketing and Administrative Expenses [Member]</t>
  </si>
  <si>
    <t>Expenses associated with restructuring actions</t>
  </si>
  <si>
    <t>First Quarter 2015 Actions Workforce Reduction [Member]</t>
  </si>
  <si>
    <t>First Quarter 2015 Actions Workforce Reduction [Member] | Warehousing, Marketing and Administrative Expenses [Member]</t>
  </si>
  <si>
    <t>First Quarter 2015 Actions Facility Closure [Member]</t>
  </si>
  <si>
    <t>First Quarter 2015 Actions Facility Closure [Member] | Warehousing, Marketing and Administrative Expenses [Member]</t>
  </si>
  <si>
    <t>Fourth Quarter 2015 Action Workforce Reduction [Member]</t>
  </si>
  <si>
    <t>Fourth Quarter 2015 Action Workforce Reduction [Member] | Warehousing, Marketing and Administrative Expenses [Member]</t>
  </si>
  <si>
    <t>Accumulated Other Comprehensive Income (Loss) - Change in Accumulated Other Comprehensive Income (Loss) (AOCI) by Component, Net of Tax (Detail) - USD ($) $ in Thousands</t>
  </si>
  <si>
    <t>Accumulated Other Comprehensive Income Loss [Line Items]</t>
  </si>
  <si>
    <t>AOCI, balance as of December 31, 2015</t>
  </si>
  <si>
    <t>Other comprehensive (loss) income before reclassifications</t>
  </si>
  <si>
    <t>Settlement loss reclassified from AOCI</t>
  </si>
  <si>
    <t>Amounts reclassified from AOCI</t>
  </si>
  <si>
    <t>AOCI, balance as of December 31, 2016</t>
  </si>
  <si>
    <t>Foreign Currency Translation [Member]</t>
  </si>
  <si>
    <t>Cash Flow Hedges [Member]</t>
  </si>
  <si>
    <t>Defined Benefit Pension Plans [Member]</t>
  </si>
  <si>
    <t>AOCI, Total [Member]</t>
  </si>
  <si>
    <t>Accumulated Other Comprehensive Income (Loss) - Amounts Reclassified Out of AOCI into Income Statement (Detail) - USD ($) $ in Thousands</t>
  </si>
  <si>
    <t>Reclassification Adjustment out of Accumulated Other Comprehensive Income [Line Items]</t>
  </si>
  <si>
    <t>Tax provision</t>
  </si>
  <si>
    <t>Amount Reclassified From AOCI [Member]</t>
  </si>
  <si>
    <t>Amount Reclassified From AOCI [Member] | Cash Flow Hedges [Member]</t>
  </si>
  <si>
    <t>Amount Reclassified From AOCI [Member] | Defined Benefit Pension Plans [Member]</t>
  </si>
  <si>
    <t>Amount Reclassified From AOCI [Member] | Interest Rate Swap [Member] | Cash Flow Hedges [Member]</t>
  </si>
  <si>
    <t>Interest expense, net</t>
  </si>
  <si>
    <t>Earnings Per Share - Additional Information (Detail) - USD ($) $ in Thousands</t>
  </si>
  <si>
    <t>Earnings Per Share [Line Items]</t>
  </si>
  <si>
    <t>Additional authorized repurchase amount</t>
  </si>
  <si>
    <t>Number of shares repurchased</t>
  </si>
  <si>
    <t>Repurchase of common stock, value</t>
  </si>
  <si>
    <t>Treasury stock reissued, shares</t>
  </si>
  <si>
    <t>Antidilutive securities excluded from computation of earnings per share amount</t>
  </si>
  <si>
    <t>Earnings Per Share - Schedule of Computation of Basic and Diluted Earnings Per Share (Detail) - USD ($) $ / shares in Units, shares in Thousands, $ in Thousands</t>
  </si>
  <si>
    <t>Denominator for basic earnings per share - weighted average shares</t>
  </si>
  <si>
    <t>Effect of dilutive securities: Employee stock options and restricted units</t>
  </si>
  <si>
    <t>Denominator for diluted earnings per share - Adjusted weighted average shares and the effect of dilutive securities</t>
  </si>
  <si>
    <t>Segment Information - Additional Information (Detail) $ in Thousands</t>
  </si>
  <si>
    <t>Dec. 31, 2016USD ($)ProductCustomerSegmentSupplier</t>
  </si>
  <si>
    <t>Dec. 31, 2015USD ($)ProductCustomerSupplier</t>
  </si>
  <si>
    <t>Dec. 31, 2014USD ($)ProductCustomerSupplier</t>
  </si>
  <si>
    <t>Segment Reporting Information [Line Items]</t>
  </si>
  <si>
    <t>Number of Operating Segments | Segment</t>
  </si>
  <si>
    <t>Number of supplier accounted for more than specified purchases | Supplier</t>
  </si>
  <si>
    <t>Number of single customer accounted for more than specified sales | Customer</t>
  </si>
  <si>
    <t>Number of single customer accounted for more than consolidated accounts receivable | Customer</t>
  </si>
  <si>
    <t>Number of individual product represented for more than specified sales | Product</t>
  </si>
  <si>
    <t>Equity Method Investee [Member]</t>
  </si>
  <si>
    <t>Purchases from buying group through equity ownership</t>
  </si>
  <si>
    <t>Payables to buying group through equity ownership</t>
  </si>
  <si>
    <t>Supplier Concentration Risk [Member] | Cost of Goods, Total [Member] | Hewlett Packard [Member]</t>
  </si>
  <si>
    <t>Percentage of consolidated net sales</t>
  </si>
  <si>
    <t>20.00%</t>
  </si>
  <si>
    <t>14.00%</t>
  </si>
  <si>
    <t>16.00%</t>
  </si>
  <si>
    <t>Customer Concentration Risk [Member] | Sales Revenue, Services, Net [Member] | WB Mason [Member]</t>
  </si>
  <si>
    <t>11.00%</t>
  </si>
  <si>
    <t>12.00%</t>
  </si>
  <si>
    <t>MEXICO [Member]</t>
  </si>
  <si>
    <t>Long-lived assets</t>
  </si>
  <si>
    <t>Segment Information - Schedule of Net Sales by Product Category (Detail) - USD ($) $ in Thousands</t>
  </si>
  <si>
    <t>Janitorial, foodservice and breakroom supplies (JanSan) [Member]</t>
  </si>
  <si>
    <t>Technology products [Member]</t>
  </si>
  <si>
    <t>Traditional office products [Member]</t>
  </si>
  <si>
    <t>Industrial supplies [Member]</t>
  </si>
  <si>
    <t>Cut sheet paper [Member]</t>
  </si>
  <si>
    <t>Automotive [Member]</t>
  </si>
  <si>
    <t>Office furniture [Member]</t>
  </si>
  <si>
    <t>Freight and other [Member]</t>
  </si>
  <si>
    <t>Debt - Additional Information (Detail) - USD ($)</t>
  </si>
  <si>
    <t>Jun. 30, 2017</t>
  </si>
  <si>
    <t>Feb. 22, 2017</t>
  </si>
  <si>
    <t>Jul. 08, 2013</t>
  </si>
  <si>
    <t>Jan. 15, 2014</t>
  </si>
  <si>
    <t>Debt Instrument [Line Items]</t>
  </si>
  <si>
    <t>FILO borrowing base percentage of accounts receivable</t>
  </si>
  <si>
    <t>10.00%</t>
  </si>
  <si>
    <t>FILO borrowing base percentage of liquidation value of inventory</t>
  </si>
  <si>
    <t>Percentage of outstanding debt priced</t>
  </si>
  <si>
    <t>75.40%</t>
  </si>
  <si>
    <t>Effective interest rate</t>
  </si>
  <si>
    <t>2.50%</t>
  </si>
  <si>
    <t>Percentage of debt unhedged</t>
  </si>
  <si>
    <t>50.90%</t>
  </si>
  <si>
    <t>Maximum basis-point change that would not affect annual interest expense</t>
  </si>
  <si>
    <t>0.50%</t>
  </si>
  <si>
    <t>Amount due to movement in interest rates</t>
  </si>
  <si>
    <t>Maximum amount of financing upon amendment of program</t>
  </si>
  <si>
    <t>Receivables sold to Investors</t>
  </si>
  <si>
    <t>2017 Credit Agreement [Member]</t>
  </si>
  <si>
    <t>Credit agreement commencement date</t>
  </si>
  <si>
    <t>Feb. 22,
		2017</t>
  </si>
  <si>
    <t>Credit facility</t>
  </si>
  <si>
    <t>Line of credit facility, collateral amount</t>
  </si>
  <si>
    <t>Line of credit facility, interest rate description</t>
  </si>
  <si>
    <t>Borrowings under the 2017 Credit Agreement bear interest at LIBOR for specified interest periods, at the REVLIBOR30 Rate (as defined in the 2017 Credit Agreement) or at the Alternate Base Rate (as defined in the 2017 Credit Agreement), plus, in each case, a margin determined based on the Company’s average quarterly revolving availability. Depending on the Company’s average quarterly revolving availability, the margin on LIBOR-based loans and REVLIBOR30 Rate-based loans ranges from 1.25% to 1.75% for revolving and term loans and 2.00% to 2.50% for FILO loans, and on Alternate Base Rate loans ranges from 0.25% to 0.75% for revolving and term loans and 1.00% to 1.50% for FILO loans. As of closing to June 30, 2017, the applicable margin for LIBOR-based loans and REVLIBOR30 Rate-based loans is 1.50% for revolving and term loans and 2.25% for FILO loans, and for Alternate Base Rate loans is 0.50% for revolving and term loans and 1.25% for FILO loans. In addition, ECO is required to pay the lenders a commitment fee on the unutilized portion of the revolving and FILO commitments under the 2017 Credit Agreement at a rate per annum equal to 0.25%.</t>
  </si>
  <si>
    <t>Borrowing base calculation, description</t>
  </si>
  <si>
    <t>Availability of credit under the revolving facility will be subject to a revolving borrowing base calculation comprised of a certain percentage of the eligible accounts receivable, plus a certain percentage of the eligible inventory, less reserves. Similarly, availability under the FILO revolving credit facility is subject to a FILO borrowing base comprised primarily of 10% of the eligible accounts receivable, plus 10% multiplied by the net orderly liquidation value percentages of the eligible inventory, less reserves.</t>
  </si>
  <si>
    <t>2017 Credit Agreement [Member] | LIBOR Loans [Member]</t>
  </si>
  <si>
    <t>Basis spread on variable rate</t>
  </si>
  <si>
    <t>0.125%</t>
  </si>
  <si>
    <t>2017 Credit Agreement [Member] | Revolving Credit Facility [Member]</t>
  </si>
  <si>
    <t>Maximum borrowing capacity</t>
  </si>
  <si>
    <t>Fee on unutilized portion of commitments</t>
  </si>
  <si>
    <t>0.25%</t>
  </si>
  <si>
    <t>2017 Credit Agreement [Member] | Revolving Credit Facility [Member] | Scenario Forecast [Member]</t>
  </si>
  <si>
    <t>Alternate base rate loans rates</t>
  </si>
  <si>
    <t>2017 Credit Agreement [Member] | Revolving Credit Facility [Member] | REVLIBOR30 And LIBOR Based Loan [Member] | Scenario Forecast [Member]</t>
  </si>
  <si>
    <t>Line of credit facility loan rates</t>
  </si>
  <si>
    <t>1.50%</t>
  </si>
  <si>
    <t>2017 Credit Agreement [Member] | First In Last Out Revolving Credit Facility [Member]</t>
  </si>
  <si>
    <t>2017 Credit Agreement [Member] | First In Last Out Revolving Credit Facility [Member] | Scenario Forecast [Member]</t>
  </si>
  <si>
    <t>1.25%</t>
  </si>
  <si>
    <t>2017 Credit Agreement [Member] | First In Last Out Revolving Credit Facility [Member] | REVLIBOR30 And LIBOR Based Loan [Member] | Scenario Forecast [Member]</t>
  </si>
  <si>
    <t>2.25%</t>
  </si>
  <si>
    <t>2017 Credit Agreement [Member] | Term Loan Facility [Member]</t>
  </si>
  <si>
    <t>Line of credit facility, funding date</t>
  </si>
  <si>
    <t>Apr. 21,
		2017</t>
  </si>
  <si>
    <t>2017 Credit Agreement [Member] | Term Loan Facility [Member] | Scenario Forecast [Member]</t>
  </si>
  <si>
    <t>2017 Credit Agreement [Member] | Term Loan Facility [Member] | REVLIBOR30 And LIBOR Based Loan [Member] | Scenario Forecast [Member]</t>
  </si>
  <si>
    <t>2017 Credit Agreement [Member] | Maximum [Member]</t>
  </si>
  <si>
    <t>Debt-to-EBITDA ratio</t>
  </si>
  <si>
    <t>3.50%</t>
  </si>
  <si>
    <t>Letters of credit issued amount</t>
  </si>
  <si>
    <t>2017 Credit Agreement [Member] | Maximum [Member] | Swingline Revolving Credit Facility [Member]</t>
  </si>
  <si>
    <t>2017 Credit Agreement [Member] | Maximum [Member] | Revolving Credit Facility [Member]</t>
  </si>
  <si>
    <t>0.75%</t>
  </si>
  <si>
    <t>2017 Credit Agreement [Member] | Maximum [Member] | Revolving Credit Facility [Member] | REVLIBOR30 And LIBOR Based Loan [Member]</t>
  </si>
  <si>
    <t>1.75%</t>
  </si>
  <si>
    <t>2017 Credit Agreement [Member] | Maximum [Member] | First In Last Out Revolving Credit Facility [Member]</t>
  </si>
  <si>
    <t>2017 Credit Agreement [Member] | Maximum [Member] | First In Last Out Revolving Credit Facility [Member] | REVLIBOR30 And LIBOR Based Loan [Member]</t>
  </si>
  <si>
    <t>2017 Credit Agreement [Member] | Maximum [Member] | Term Loan Facility [Member]</t>
  </si>
  <si>
    <t>2017 Credit Agreement [Member] | Maximum [Member] | Term Loan Facility [Member] | REVLIBOR30 And LIBOR Based Loan [Member]</t>
  </si>
  <si>
    <t>2017 Credit Agreement [Member] | Minimum [Member]</t>
  </si>
  <si>
    <t>3.00%</t>
  </si>
  <si>
    <t>2017 Credit Agreement [Member] | Minimum [Member] | Revolving Credit Facility [Member]</t>
  </si>
  <si>
    <t>2017 Credit Agreement [Member] | Minimum [Member] | Revolving Credit Facility [Member] | REVLIBOR30 And LIBOR Based Loan [Member]</t>
  </si>
  <si>
    <t>2017 Credit Agreement [Member] | Minimum [Member] | First In Last Out Revolving Credit Facility [Member]</t>
  </si>
  <si>
    <t>1.00%</t>
  </si>
  <si>
    <t>2017 Credit Agreement [Member] | Minimum [Member] | First In Last Out Revolving Credit Facility [Member] | REVLIBOR30 And LIBOR Based Loan [Member]</t>
  </si>
  <si>
    <t>2.00%</t>
  </si>
  <si>
    <t>2017 Credit Agreement [Member] | Minimum [Member] | Term Loan Facility [Member]</t>
  </si>
  <si>
    <t>2017 Credit Agreement [Member] | Minimum [Member] | Term Loan Facility [Member] | REVLIBOR30 And LIBOR Based Loan [Member]</t>
  </si>
  <si>
    <t>3.75% Senior Secured Notes [Member]</t>
  </si>
  <si>
    <t>Debt instrument, maturity date</t>
  </si>
  <si>
    <t>Jan. 15,
		2012</t>
  </si>
  <si>
    <t>Receivables Securitization Program [Member]</t>
  </si>
  <si>
    <t>Receivables Securitization Program [Member] | ESR [Member]</t>
  </si>
  <si>
    <t>2013 Note Purchase Agreement [Member]</t>
  </si>
  <si>
    <t>Jan. 15,
		2021</t>
  </si>
  <si>
    <t>3.75%</t>
  </si>
  <si>
    <t>4.285%</t>
  </si>
  <si>
    <t>Senior Secured notes</t>
  </si>
  <si>
    <t>2013 Note Purchase Agreement [Member] | Letter of Credit [Member]</t>
  </si>
  <si>
    <t>Letter of credit issued</t>
  </si>
  <si>
    <t>2013 Credit Agreement [Member]</t>
  </si>
  <si>
    <t>Credit agreement period</t>
  </si>
  <si>
    <t>5 years</t>
  </si>
  <si>
    <t>3.66%</t>
  </si>
  <si>
    <t>Credit agreement termination, month and year</t>
  </si>
  <si>
    <t>2017-02</t>
  </si>
  <si>
    <t>Outstanding letters of credit</t>
  </si>
  <si>
    <t>LIBOR-based loans rates</t>
  </si>
  <si>
    <t>2013 Credit Agreement [Member] | Maximum [Member]</t>
  </si>
  <si>
    <t>2013 Credit Agreement [Member] | Minimum [Member]</t>
  </si>
  <si>
    <t>Subsequent Event [Member] | 2017 Credit Agreement [Member]</t>
  </si>
  <si>
    <t>Subsequent Event [Member] | 3.75% Senior Secured Notes [Member]</t>
  </si>
  <si>
    <t>Debt instrument, interest rate, stated percentage</t>
  </si>
  <si>
    <t>Debt - Schedule of Long-Term Debt Components (Detail) - USD ($) $ in Millions</t>
  </si>
  <si>
    <t>Capital Lease</t>
  </si>
  <si>
    <t>Transaction Costs</t>
  </si>
  <si>
    <t>Credit Agreement</t>
  </si>
  <si>
    <t>Note Purchase Agreement</t>
  </si>
  <si>
    <t>Debt - Schedule of Debt Maturities (Detail) $ in Millions</t>
  </si>
  <si>
    <t>Debt - Schedule of Debt Maturities (Parenthetical) (Detail) $ in Millions</t>
  </si>
  <si>
    <t>Debt Instrument maturity year</t>
  </si>
  <si>
    <t>Total borrowings due in 2022</t>
  </si>
  <si>
    <t>Leases, Contractual Obligations and Contingencies - Schedule of Future Minimum Lease Payments under Operating Leases (Detail) $ in Thousands</t>
  </si>
  <si>
    <t>Leases [Abstract]</t>
  </si>
  <si>
    <t>Thereafter</t>
  </si>
  <si>
    <t>Total required lease payments</t>
  </si>
  <si>
    <t>Leases, Contractual Obligations and Contingencies - Additional Information (Detail) - USD ($) $ in Millions</t>
  </si>
  <si>
    <t>1 Months Ended</t>
  </si>
  <si>
    <t>Sale Leaseback Transaction [Line Items]</t>
  </si>
  <si>
    <t>Operating lease expense</t>
  </si>
  <si>
    <t>Facility in City of Industry [Member] | CA</t>
  </si>
  <si>
    <t>Sale and leaseback agreement date</t>
  </si>
  <si>
    <t>Purchase price for sale of facility</t>
  </si>
  <si>
    <t>Subsequent leaseback period</t>
  </si>
  <si>
    <t>Classification of lease</t>
  </si>
  <si>
    <t>operating lease</t>
  </si>
  <si>
    <t>Sale and leaseback, deferred gain amortized into income over lease term</t>
  </si>
  <si>
    <t>Warehousing, Marketing and Administrative Expenses [Member] | Facility in City of Industry [Member] | CA</t>
  </si>
  <si>
    <t>Sale and leaseback, recorded gain</t>
  </si>
  <si>
    <t>Other Long-Term Liabilities [Member] | Facility in City of Industry [Member] | CA</t>
  </si>
  <si>
    <t>Sale and leaseback, deferred gain</t>
  </si>
  <si>
    <t>Other Current Liabilities [Member] | Facility in City of Industry [Member] | CA</t>
  </si>
  <si>
    <t>Pension Plans and Defined Contribution Plan - Additional Information (Detail) $ in Thousands</t>
  </si>
  <si>
    <t>Feb. 27, 2017USD ($)</t>
  </si>
  <si>
    <t>Dec. 31, 2016USD ($)Participant</t>
  </si>
  <si>
    <t>Defined Benefit Plan Disclosure [Line Items]</t>
  </si>
  <si>
    <t>Accumulated benefit obligation</t>
  </si>
  <si>
    <t>Improvement to net funded status of plan</t>
  </si>
  <si>
    <t>Settlement of Pension Plan, net impact on shareholders' equity</t>
  </si>
  <si>
    <t>Reduction of unrecognized actuarial loss included in accumulated and other comprehensive income</t>
  </si>
  <si>
    <t>Compensation increase rate</t>
  </si>
  <si>
    <t>Expense associated with company contributions</t>
  </si>
  <si>
    <t>Essendant Union Employee Pension Plan [Member] | Subsequent Event [Member]</t>
  </si>
  <si>
    <t>Cash contribution to pension plan during the period</t>
  </si>
  <si>
    <t>Essendant Pension Plan [Member] | Subsequent Event [Member]</t>
  </si>
  <si>
    <t>Active associates in the pension plan | Participant</t>
  </si>
  <si>
    <t>Estimated net actuarial loss that will be amortized from accumulated other comprehensive loss</t>
  </si>
  <si>
    <t>Estimated prior service cost that will be amortized from accumulated other comprehensive loss</t>
  </si>
  <si>
    <t>Pension Plans [Member] | General Plan Assets [Member] | Fixed Income [Member]</t>
  </si>
  <si>
    <t>Target allocations for plan assets</t>
  </si>
  <si>
    <t>45.00%</t>
  </si>
  <si>
    <t>Pension Plans [Member] | General Plan Assets [Member] | Equity Securities [Member]</t>
  </si>
  <si>
    <t>36.00%</t>
  </si>
  <si>
    <t>Pension Plans [Member] | General Plan Assets [Member] | Domestic Real Estate [Member]</t>
  </si>
  <si>
    <t>9.00%</t>
  </si>
  <si>
    <t>Pension Plans [Member] | General Plan Assets [Member] | Hedge Funds [Member]</t>
  </si>
  <si>
    <t>Pension Plans [Member] | Union Plan Assets [Member] | Fixed Income [Member]</t>
  </si>
  <si>
    <t>Pension Plans [Member] | Union Plan Assets [Member] | Equity Securities [Member]</t>
  </si>
  <si>
    <t>62.00%</t>
  </si>
  <si>
    <t>Pension Plans [Member] | Union Plan Assets [Member] | Domestic Real Estate [Member]</t>
  </si>
  <si>
    <t>Pension Plans [Member] | Union Plan Assets [Member] | Hedge Funds [Member]</t>
  </si>
  <si>
    <t>Pension Plans and Defined Contribution Plan - Schedule of Reconciliation of Changes in Projected Benefit Obligation (Detail) - USD ($) $ in Thousands</t>
  </si>
  <si>
    <t>Benefit obligation at beginning of year</t>
  </si>
  <si>
    <t>Service cost—benefit earned during the period</t>
  </si>
  <si>
    <t>Interest cost on projected benefit obligation</t>
  </si>
  <si>
    <t>Actuarial (gain) loss</t>
  </si>
  <si>
    <t>Benefits paid</t>
  </si>
  <si>
    <t>Settlements</t>
  </si>
  <si>
    <t>Benefit obligation at end of year</t>
  </si>
  <si>
    <t>Pension Plans and Defined Contribution Plan - Schedule of Change in Plan Assets (Detail) - USD ($) $ in Thousands</t>
  </si>
  <si>
    <t>Fair value of plan assets at beginning of year</t>
  </si>
  <si>
    <t>Fair value of plan assets at end of year</t>
  </si>
  <si>
    <t>Actual return on plan assets</t>
  </si>
  <si>
    <t>Company contributions</t>
  </si>
  <si>
    <t>Pension Plans and Defined Contribution Plan - Schedule of Pension Plan Investment Allocations (Detail) - Pension Plans [Member]</t>
  </si>
  <si>
    <t>Defined benefit plan, asset allocations</t>
  </si>
  <si>
    <t>Cash [Member]</t>
  </si>
  <si>
    <t>0.60%</t>
  </si>
  <si>
    <t>0.40%</t>
  </si>
  <si>
    <t>Equity Securities [Member]</t>
  </si>
  <si>
    <t>50.80%</t>
  </si>
  <si>
    <t>37.80%</t>
  </si>
  <si>
    <t>Fixed Income [Member]</t>
  </si>
  <si>
    <t>27.40%</t>
  </si>
  <si>
    <t>40.50%</t>
  </si>
  <si>
    <t>Real Assets [Member]</t>
  </si>
  <si>
    <t>4.80%</t>
  </si>
  <si>
    <t>10.80%</t>
  </si>
  <si>
    <t>Hedge Funds [Member]</t>
  </si>
  <si>
    <t>11.90%</t>
  </si>
  <si>
    <t>10.50%</t>
  </si>
  <si>
    <t>Master Limited Partnerships [Member]</t>
  </si>
  <si>
    <t>4.50%</t>
  </si>
  <si>
    <t>Pension Plans and Defined Contribution Plan - Schedule of Fair Values of Pension Plan Assets (Detail) - USD ($) $ in Thousands</t>
  </si>
  <si>
    <t>Fair value of plan assets</t>
  </si>
  <si>
    <t>Domestic Real Estate [Member]</t>
  </si>
  <si>
    <t>Commodities [Member]</t>
  </si>
  <si>
    <t>Equity Securities [Member] | U.S. Large Cap [Member]</t>
  </si>
  <si>
    <t>Equity Securities [Member] | International [Member]</t>
  </si>
  <si>
    <t>Equity Securities [Member] | Emerging Markets [Member]</t>
  </si>
  <si>
    <t>Equity Securities [Member] | U.S. Small Cap [Member]</t>
  </si>
  <si>
    <t>Fixed Income [Member] | U.S. Fixed Income [Member]</t>
  </si>
  <si>
    <t>Fixed Income [Member] | U.S. Inflation Protected Bonds [Member]</t>
  </si>
  <si>
    <t>Fixed Income [Member] | High Yield Bonds [Member]</t>
  </si>
  <si>
    <t>Fixed Income [Member] | International Fixed Income [Member]</t>
  </si>
  <si>
    <t>Quoted Prices in Active Markets for Identical Assets or Liabilities Level 1 [Member]</t>
  </si>
  <si>
    <t>Quoted Prices in Active Markets for Identical Assets or Liabilities Level 1 [Member] | Cash [Member]</t>
  </si>
  <si>
    <t>Quoted Prices in Active Markets for Identical Assets or Liabilities Level 1 [Member] | Domestic Real Estate [Member]</t>
  </si>
  <si>
    <t>Quoted Prices in Active Markets for Identical Assets or Liabilities Level 1 [Member] | Commodities [Member]</t>
  </si>
  <si>
    <t>Quoted Prices in Active Markets for Identical Assets or Liabilities Level 1 [Member] | Master Limited Partnerships [Member]</t>
  </si>
  <si>
    <t>Quoted Prices in Active Markets for Identical Assets or Liabilities Level 1 [Member] | Equity Securities [Member] | U.S. Large Cap [Member]</t>
  </si>
  <si>
    <t>Quoted Prices in Active Markets for Identical Assets or Liabilities Level 1 [Member] | Equity Securities [Member] | International [Member]</t>
  </si>
  <si>
    <t>Quoted Prices in Active Markets for Identical Assets or Liabilities Level 1 [Member] | Equity Securities [Member] | Emerging Markets [Member]</t>
  </si>
  <si>
    <t>Quoted Prices in Active Markets for Identical Assets or Liabilities Level 1 [Member] | Equity Securities [Member] | U.S. Small Cap [Member]</t>
  </si>
  <si>
    <t>Quoted Prices in Active Markets for Identical Assets or Liabilities Level 1 [Member] | Fixed Income [Member] | U.S. Fixed Income [Member]</t>
  </si>
  <si>
    <t>Quoted Prices in Active Markets for Identical Assets or Liabilities Level 1 [Member] | Fixed Income [Member] | U.S. Inflation Protected Bonds [Member]</t>
  </si>
  <si>
    <t>Quoted Prices in Active Markets for Identical Assets or Liabilities Level 1 [Member] | Fixed Income [Member] | High Yield Bonds [Member]</t>
  </si>
  <si>
    <t>Quoted Prices in Active Markets for Identical Assets or Liabilities Level 1 [Member] | Fixed Income [Member] | International Fixed Income [Member]</t>
  </si>
  <si>
    <t>Significant Other Observable Inputs Level 2 [Member]</t>
  </si>
  <si>
    <t>Significant Other Observable Inputs Level 2 [Member] | Hedge Funds [Member]</t>
  </si>
  <si>
    <t>Pension Plans and Defined Contribution Plan - Schedule of Fair Values of Pension Plan Assets (Parenthetical) (Detail)</t>
  </si>
  <si>
    <t>Minimum investment for funding in assets</t>
  </si>
  <si>
    <t>98.00%</t>
  </si>
  <si>
    <t>Pension Plans and Defined Contribution Plan - Schedule of Plan Funded Status (Detail) - Pension Plans [Member] - USD ($) $ in Thousands</t>
  </si>
  <si>
    <t>Funded status of the plan</t>
  </si>
  <si>
    <t>Unrecognized prior service cost</t>
  </si>
  <si>
    <t>Unrecognized net actuarial loss</t>
  </si>
  <si>
    <t>Net amount recognized</t>
  </si>
  <si>
    <t>Pension Plans and Defined Contribution Plan - Schedule of Amounts Recognized in Consolidated Balance Sheets (Detail) - USD ($) $ in Thousands</t>
  </si>
  <si>
    <t>Accrued benefit liability</t>
  </si>
  <si>
    <t>Accumulated other comprehensive income</t>
  </si>
  <si>
    <t>Pension Plans and Defined Contribution Plan - Schedule of Components of Net Periodic Benefit Cost (Detail) - USD ($) $ in Thousands</t>
  </si>
  <si>
    <t>Expected return on plan assets</t>
  </si>
  <si>
    <t>Amortization of prior service cost</t>
  </si>
  <si>
    <t>Amortization of actuarial loss</t>
  </si>
  <si>
    <t>Net periodic pension cost</t>
  </si>
  <si>
    <t>Pension Plans and Defined Contribution Plan - Schedule of Actuarial Assumptions for Discount Rates, Expected Long-Term Rates of Return on Plan Assets (Detail) - Pension Plans [Member]</t>
  </si>
  <si>
    <t>General Plan Assets [Member]</t>
  </si>
  <si>
    <t>Assumed discount rate</t>
  </si>
  <si>
    <t>4.18%</t>
  </si>
  <si>
    <t>4.52%</t>
  </si>
  <si>
    <t>4.09%</t>
  </si>
  <si>
    <t>Expected long-term rate of return on plan assets</t>
  </si>
  <si>
    <t>6.30%</t>
  </si>
  <si>
    <t>6.50%</t>
  </si>
  <si>
    <t>Union Plan Assets [Member]</t>
  </si>
  <si>
    <t>4.22%</t>
  </si>
  <si>
    <t>4.55%</t>
  </si>
  <si>
    <t>4.16%</t>
  </si>
  <si>
    <t>6.20%</t>
  </si>
  <si>
    <t>7.30%</t>
  </si>
  <si>
    <t>Pension Plans and Defined Contribution Plan - Schedule of Estimated Future Benefit Payments (Detail) - Pension Plans [Member] $ in Thousands</t>
  </si>
  <si>
    <t>2022-2026</t>
  </si>
  <si>
    <t>Preferred Stock - Additional Information (Detail) - shares</t>
  </si>
  <si>
    <t>Preferred stock, shares authorized</t>
  </si>
  <si>
    <t>Preferred stock outstanding</t>
  </si>
  <si>
    <t>Income Taxes - Schedule of Provision for Income Taxes (Detail) - USD ($) $ in Thousands</t>
  </si>
  <si>
    <t>Currently Payable, Federal</t>
  </si>
  <si>
    <t>Currently Payable, State</t>
  </si>
  <si>
    <t>Currently Payable, Foreign</t>
  </si>
  <si>
    <t>Total currently payable</t>
  </si>
  <si>
    <t>Deferred, net-Federal</t>
  </si>
  <si>
    <t>Deferred, net-State</t>
  </si>
  <si>
    <t>Deferred, net-Foreign</t>
  </si>
  <si>
    <t>Total deferred, net</t>
  </si>
  <si>
    <t>Provision for income taxes</t>
  </si>
  <si>
    <t>Income Taxes - Schedule of Effective Income Tax Rates Varied from Statutory Federal Income Tax Rate (Detail) - USD ($) $ in Thousands</t>
  </si>
  <si>
    <t>Tax provision based on the federal statutory rate, Amount</t>
  </si>
  <si>
    <t>State and local income taxes—net of federal income tax benefit, Amount</t>
  </si>
  <si>
    <t>Impairment of goodwill, Amount</t>
  </si>
  <si>
    <t>Valuation allowances, Amount</t>
  </si>
  <si>
    <t>Tax effects of foreign dividend payments, Amount</t>
  </si>
  <si>
    <t>Research and development tax credit, Amount</t>
  </si>
  <si>
    <t>Non-deductible and other, Amount</t>
  </si>
  <si>
    <t>% of Pre-tax Income of Tax provision based on the federal statutory rate</t>
  </si>
  <si>
    <t>35.00%</t>
  </si>
  <si>
    <t>% of Pre-tax Income of State and local income taxes-net of federal income tax benefit</t>
  </si>
  <si>
    <t>2.80%</t>
  </si>
  <si>
    <t>3.60%</t>
  </si>
  <si>
    <t>2.40%</t>
  </si>
  <si>
    <t>% of Pre-tax Income of Impairment of goodwill</t>
  </si>
  <si>
    <t>465.50%</t>
  </si>
  <si>
    <t>% of Pre-tax Income of Valuation allowances</t>
  </si>
  <si>
    <t>(4.50%)</t>
  </si>
  <si>
    <t>1.70%</t>
  </si>
  <si>
    <t>% of Pre-tax Income of Tax effects of foreign dividend payments</t>
  </si>
  <si>
    <t>1.80%</t>
  </si>
  <si>
    <t>% of Pre-tax Income of Research and development tax credit</t>
  </si>
  <si>
    <t>(1.30%)</t>
  </si>
  <si>
    <t>% of Pre-tax Income of Non-deductible and other</t>
  </si>
  <si>
    <t>18.80%</t>
  </si>
  <si>
    <t>(0.40%)</t>
  </si>
  <si>
    <t>% of Pre-tax Income of Provision for income taxes</t>
  </si>
  <si>
    <t>32.50%</t>
  </si>
  <si>
    <t>534.80%</t>
  </si>
  <si>
    <t>38.70%</t>
  </si>
  <si>
    <t>Income Taxes - Schedule of Deferred Tax Assets and Liabilities (Detail) - USD ($) $ in Thousands</t>
  </si>
  <si>
    <t>Assets, Accrued expenses</t>
  </si>
  <si>
    <t>Assets, Allowance for doubtful accounts</t>
  </si>
  <si>
    <t>Assets, Pension and post-retirement</t>
  </si>
  <si>
    <t>Assets, Share-based compensation</t>
  </si>
  <si>
    <t>Assets, Income tax credits, capital losses, and net operating losses</t>
  </si>
  <si>
    <t>Assets, Restructuring costs</t>
  </si>
  <si>
    <t>Assets, Other</t>
  </si>
  <si>
    <t>Total Deferred</t>
  </si>
  <si>
    <t>Valuation Allowance</t>
  </si>
  <si>
    <t>Net Deferred, Assets</t>
  </si>
  <si>
    <t>Liabilities, Depreciation and amortization</t>
  </si>
  <si>
    <t>Liabilities, Intangibles arising from acquisitions</t>
  </si>
  <si>
    <t>Liabilities, Inventory reserves and adjustments</t>
  </si>
  <si>
    <t>Net Deferred, Liabilities</t>
  </si>
  <si>
    <t>Income Taxes - Additional Information (Detail) - USD ($)</t>
  </si>
  <si>
    <t>Income Taxes [Line Items]</t>
  </si>
  <si>
    <t>Net operating losses carry forward expiration date</t>
  </si>
  <si>
    <t>Dec. 31,
		2033</t>
  </si>
  <si>
    <t>Unrecognized tax benefits that would impact effective tax rate</t>
  </si>
  <si>
    <t>Gross amount of interest and penalties</t>
  </si>
  <si>
    <t>Accrued for potential payment of interest and penalties</t>
  </si>
  <si>
    <t>Gross unrecognized tax benefit change in next 12 months</t>
  </si>
  <si>
    <t>State and Local Jurisdiction [Member]</t>
  </si>
  <si>
    <t>Tax credit carryforwards</t>
  </si>
  <si>
    <t>Tax credit carryforwards, expiration year</t>
  </si>
  <si>
    <t>State tax credits carry forward expiration date</t>
  </si>
  <si>
    <t>Dec. 31,
		2021</t>
  </si>
  <si>
    <t>Net operating loss carryforwards</t>
  </si>
  <si>
    <t>Net operating loss carryforwards, expiration year</t>
  </si>
  <si>
    <t>Federal [Member]</t>
  </si>
  <si>
    <t>Income Taxes - Schedule of Unrecognized Tax Benefits (Detail) - USD ($) $ in Thousands</t>
  </si>
  <si>
    <t>Beginning Balance, January 1</t>
  </si>
  <si>
    <t>Additions based on tax positions taken during a prior period</t>
  </si>
  <si>
    <t>Reductions based on tax positions taken during a prior period</t>
  </si>
  <si>
    <t>Additions based on tax positions taken during the current period</t>
  </si>
  <si>
    <t>Reductions related to settlement of tax matters</t>
  </si>
  <si>
    <t>Reductions related to lapses of applicable statutes of limitation</t>
  </si>
  <si>
    <t>Ending Balance, December 31</t>
  </si>
  <si>
    <t>Other Assets and Liabilities - Schedule of Other Assets and Liabilities (Detail) - USD ($) $ in Thousands</t>
  </si>
  <si>
    <t>Other Long-Term Assets:</t>
  </si>
  <si>
    <t>Investment in deferred compensation</t>
  </si>
  <si>
    <t>Long-term prepaid assets</t>
  </si>
  <si>
    <t>Long-term income tax asset</t>
  </si>
  <si>
    <t>Other</t>
  </si>
  <si>
    <t>Total other long-term assets</t>
  </si>
  <si>
    <t>Other Long-Term Liabilities:</t>
  </si>
  <si>
    <t>Accrued pension obligation</t>
  </si>
  <si>
    <t>Deferred rent</t>
  </si>
  <si>
    <t>Deferred directors compensation</t>
  </si>
  <si>
    <t>Long-term swap liability</t>
  </si>
  <si>
    <t>Long-term income tax liability</t>
  </si>
  <si>
    <t>Long-term merger expenses</t>
  </si>
  <si>
    <t>Long-term workers compensation liability</t>
  </si>
  <si>
    <t>Total other long-term liabilities</t>
  </si>
  <si>
    <t>Fair Value Measurements - Schedule of Financial Instruments Measured at Fair Value (Detail) - USD ($) $ in Thousands</t>
  </si>
  <si>
    <t>Fair Value, Assets and Liabilities Measured on Recurring and Nonrecurring Basis [Line Items]</t>
  </si>
  <si>
    <t>Interest rate swap</t>
  </si>
  <si>
    <t>Foreign Exchange [Member]</t>
  </si>
  <si>
    <t>Foreign exchange hedge</t>
  </si>
  <si>
    <t>Interest Rate Swap [Member]</t>
  </si>
  <si>
    <t>Significant Other Observable Inputs Level 2 [Member] | Foreign Exchange [Member]</t>
  </si>
  <si>
    <t>Significant Other Observable Inputs Level 2 [Member] | Interest Rate Swap [Member]</t>
  </si>
  <si>
    <t>Fair Value Measurements - Additional Information (Detail) - USD ($)</t>
  </si>
  <si>
    <t>Assets measured at fair value on a nonrecurring basis</t>
  </si>
  <si>
    <t>Liabilities measured at fair value on a nonrecurring basis</t>
  </si>
  <si>
    <t>Legal Matters - Additional Information (Detail)</t>
  </si>
  <si>
    <t>Jan. 14, 2016Lawsuit</t>
  </si>
  <si>
    <t>May 01, 2015Lawsuit</t>
  </si>
  <si>
    <t>Dec. 31, 2016USD ($)Lawsuit</t>
  </si>
  <si>
    <t>Commitments And Contingencies [Line Items]</t>
  </si>
  <si>
    <t>Number of lawsuits filed | Lawsuit</t>
  </si>
  <si>
    <t>Pre-tax reserve recorded within warehousing, marketing and administrative expenses | $</t>
  </si>
  <si>
    <t>Inadvertent Violation under TCPA for Unsolicited Fax Advertisement [Member]</t>
  </si>
  <si>
    <t>Damages sought by plaintiff per violation | $</t>
  </si>
  <si>
    <t>Willful Violation under TCPA for Unsolicited Fax Advertisement [Member]</t>
  </si>
  <si>
    <t>United States District Court California [Member]</t>
  </si>
  <si>
    <t>United States District Court Illinois [Member]</t>
  </si>
  <si>
    <t>Selected Quarterly Financial Data-Unaudited - Schedule of Selected Quarterly Financial Data (Detail) - USD ($) $ / shares in Units, $ in Thousands</t>
  </si>
  <si>
    <t>Selected Quarterly Financial Data-Unaudited - Schedule of Selected Quarterly Financial Data (Parenthetical) (Detail) - USD ($) $ in Thousands</t>
  </si>
  <si>
    <t>Gain on sale of City of Industry facility</t>
  </si>
  <si>
    <t>Settlement charge related to the defined benefit plan</t>
  </si>
  <si>
    <t>Litigation reserve</t>
  </si>
  <si>
    <t>Severance costs for operating leadership</t>
  </si>
  <si>
    <t>State income tax reserve adjustment</t>
  </si>
  <si>
    <t>Restructuring charges</t>
  </si>
  <si>
    <t>Tax impact of a dividend from a foreign subsidiary</t>
  </si>
  <si>
    <t>Impairment of Industrial goodwill and intangible assets</t>
  </si>
  <si>
    <t>Loss on disposition of business and related costs</t>
  </si>
  <si>
    <t>Impairment of assets and accelerated amortization related to rebranding</t>
  </si>
  <si>
    <t>Impairment of seller notes</t>
  </si>
  <si>
    <t>Valuation and Qualifying Accounts (Detail) - Allowance for Doubtful Accounts [Member] - USD ($) $ in Thousands</t>
  </si>
  <si>
    <t>Valuation And Qualifying Accounts Disclosure [Line Item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September &quot;#,##0_);_(&quot;Sept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5599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472971</v>
      </c>
    </row>
    <row r="18" spans="1:4">
      <c r="A18" s="4" t="s">
        <v>30</v>
      </c>
      <c r="D18" s="6" t="n">
        <v>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65</v>
      </c>
      <c r="B1" s="2" t="s">
        <v>371</v>
      </c>
      <c r="J1" s="2" t="s">
        <v>1</v>
      </c>
    </row>
    <row r="2" spans="1:15">
      <c r="B2" s="2" t="s">
        <v>2</v>
      </c>
      <c r="C2" s="2" t="s">
        <v>427</v>
      </c>
      <c r="D2" s="2" t="s">
        <v>4</v>
      </c>
      <c r="E2" s="2" t="s">
        <v>428</v>
      </c>
      <c r="F2" s="2" t="s">
        <v>32</v>
      </c>
      <c r="G2" s="2" t="s">
        <v>429</v>
      </c>
      <c r="H2" s="2" t="s">
        <v>430</v>
      </c>
      <c r="I2" s="2" t="s">
        <v>431</v>
      </c>
      <c r="J2" s="2" t="s">
        <v>2</v>
      </c>
      <c r="L2" s="2" t="s">
        <v>32</v>
      </c>
      <c r="N2" s="2" t="s">
        <v>33</v>
      </c>
      <c r="O2" s="2" t="s">
        <v>36</v>
      </c>
    </row>
    <row r="3" spans="1:15">
      <c r="A3" s="3" t="s">
        <v>238</v>
      </c>
    </row>
    <row r="4" spans="1:15">
      <c r="A4" s="4" t="s">
        <v>35</v>
      </c>
      <c r="B4" s="6" t="n">
        <v>1254699</v>
      </c>
      <c r="C4" s="6" t="n">
        <v>1407504</v>
      </c>
      <c r="D4" s="6" t="n">
        <v>1354523</v>
      </c>
      <c r="E4" s="6" t="n">
        <v>1352296</v>
      </c>
      <c r="F4" s="6" t="n">
        <v>1297327</v>
      </c>
      <c r="G4" s="6" t="n">
        <v>1391545</v>
      </c>
      <c r="H4" s="6" t="n">
        <v>1341799</v>
      </c>
      <c r="I4" s="6" t="n">
        <v>1332375</v>
      </c>
      <c r="J4" s="6" t="n">
        <v>5369022</v>
      </c>
      <c r="L4" s="6" t="n">
        <v>5363046</v>
      </c>
      <c r="N4" s="6" t="n">
        <v>5327205</v>
      </c>
    </row>
    <row r="5" spans="1:15">
      <c r="A5" s="4" t="s">
        <v>38</v>
      </c>
      <c r="B5" s="5" t="n">
        <v>165102</v>
      </c>
      <c r="C5" s="5" t="n">
        <v>198854</v>
      </c>
      <c r="D5" s="5" t="n">
        <v>195823</v>
      </c>
      <c r="E5" s="5" t="n">
        <v>200082</v>
      </c>
      <c r="F5" s="5" t="n">
        <v>200838</v>
      </c>
      <c r="G5" s="5" t="n">
        <v>225143</v>
      </c>
      <c r="H5" s="5" t="n">
        <v>210119</v>
      </c>
      <c r="I5" s="5" t="n">
        <v>200395</v>
      </c>
      <c r="J5" s="5" t="n">
        <v>759861</v>
      </c>
      <c r="L5" s="5" t="n">
        <v>836495</v>
      </c>
      <c r="N5" s="5" t="n">
        <v>802529</v>
      </c>
    </row>
    <row r="6" spans="1:15">
      <c r="A6" s="4" t="s">
        <v>49</v>
      </c>
      <c r="B6" s="6" t="n">
        <v>-2353</v>
      </c>
      <c r="C6" s="6" t="n">
        <v>36742</v>
      </c>
      <c r="D6" s="6" t="n">
        <v>12933</v>
      </c>
      <c r="E6" s="6" t="n">
        <v>16530</v>
      </c>
      <c r="F6" s="6" t="n">
        <v>-95836</v>
      </c>
      <c r="G6" s="6" t="n">
        <v>27667</v>
      </c>
      <c r="H6" s="6" t="n">
        <v>29834</v>
      </c>
      <c r="I6" s="6" t="n">
        <v>-6007</v>
      </c>
      <c r="J6" s="6" t="n">
        <v>63852</v>
      </c>
      <c r="K6" s="4" t="s">
        <v>36</v>
      </c>
      <c r="L6" s="6" t="n">
        <v>-44342</v>
      </c>
      <c r="M6" s="4" t="s">
        <v>36</v>
      </c>
      <c r="N6" s="6" t="n">
        <v>112115</v>
      </c>
    </row>
    <row r="7" spans="1:15">
      <c r="A7" s="4" t="s">
        <v>51</v>
      </c>
      <c r="B7" s="7" t="n">
        <v>-0.06</v>
      </c>
      <c r="C7" s="6" t="n">
        <v>1</v>
      </c>
      <c r="D7" s="7" t="n">
        <v>0.35</v>
      </c>
      <c r="E7" s="7" t="n">
        <v>0.45</v>
      </c>
      <c r="F7" s="7" t="n">
        <v>-2.61</v>
      </c>
      <c r="G7" s="7" t="n">
        <v>0.74</v>
      </c>
      <c r="H7" s="7" t="n">
        <v>0.79</v>
      </c>
      <c r="I7" s="7" t="n">
        <v>-0.16</v>
      </c>
      <c r="J7" s="7" t="n">
        <v>1.75</v>
      </c>
      <c r="L7" s="7" t="n">
        <v>-1.18</v>
      </c>
      <c r="N7" s="7" t="n">
        <v>2.9</v>
      </c>
    </row>
    <row r="8" spans="1:15">
      <c r="A8" s="4" t="s">
        <v>54</v>
      </c>
      <c r="B8" s="7" t="n">
        <v>-0.06</v>
      </c>
      <c r="C8" s="7" t="n">
        <v>0.99</v>
      </c>
      <c r="D8" s="7" t="n">
        <v>0.35</v>
      </c>
      <c r="E8" s="7" t="n">
        <v>0.45</v>
      </c>
      <c r="F8" s="7" t="n">
        <v>-2.61</v>
      </c>
      <c r="G8" s="7" t="n">
        <v>0.74</v>
      </c>
      <c r="H8" s="7" t="n">
        <v>0.78</v>
      </c>
      <c r="I8" s="7" t="n">
        <v>-0.16</v>
      </c>
      <c r="J8" s="7" t="n">
        <v>1.73</v>
      </c>
      <c r="L8" s="7" t="n">
        <v>-1.18</v>
      </c>
      <c r="N8" s="7" t="n">
        <v>2.87</v>
      </c>
    </row>
    <row r="9" spans="1:15"/>
    <row r="10" spans="1:15">
      <c r="A10" s="4" t="s">
        <v>36</v>
      </c>
      <c r="B10" s="4" t="s">
        <v>57</v>
      </c>
    </row>
  </sheetData>
  <mergeCells count="13">
    <mergeCell ref="A1:A2"/>
    <mergeCell ref="B1:I1"/>
    <mergeCell ref="J1:O1"/>
    <mergeCell ref="J2:K2"/>
    <mergeCell ref="L2:M2"/>
    <mergeCell ref="N3:O3"/>
    <mergeCell ref="N4:O4"/>
    <mergeCell ref="N5:O5"/>
    <mergeCell ref="N6:O6"/>
    <mergeCell ref="N7:O7"/>
    <mergeCell ref="N8:O8"/>
    <mergeCell ref="A9:O9"/>
    <mergeCell ref="B10:O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66</v>
      </c>
      <c r="B1" s="2" t="s">
        <v>371</v>
      </c>
      <c r="J1" s="2" t="s">
        <v>1</v>
      </c>
    </row>
    <row r="2" spans="1:11">
      <c r="B2" s="2" t="s">
        <v>2</v>
      </c>
      <c r="C2" s="2" t="s">
        <v>427</v>
      </c>
      <c r="D2" s="2" t="s">
        <v>4</v>
      </c>
      <c r="E2" s="2" t="s">
        <v>428</v>
      </c>
      <c r="F2" s="2" t="s">
        <v>32</v>
      </c>
      <c r="G2" s="2" t="s">
        <v>429</v>
      </c>
      <c r="H2" s="2" t="s">
        <v>430</v>
      </c>
      <c r="I2" s="2" t="s">
        <v>431</v>
      </c>
      <c r="J2" s="2" t="s">
        <v>2</v>
      </c>
      <c r="K2" s="2" t="s">
        <v>32</v>
      </c>
    </row>
    <row r="3" spans="1:11">
      <c r="A3" s="3" t="s">
        <v>238</v>
      </c>
    </row>
    <row r="4" spans="1:11">
      <c r="A4" s="4" t="s">
        <v>1067</v>
      </c>
      <c r="B4" s="6" t="n">
        <v>-1651</v>
      </c>
      <c r="C4" s="6" t="n">
        <v>-17752</v>
      </c>
      <c r="J4" s="6" t="n">
        <v>-19403</v>
      </c>
    </row>
    <row r="5" spans="1:11">
      <c r="A5" s="4" t="s">
        <v>1068</v>
      </c>
      <c r="B5" s="5" t="n">
        <v>216</v>
      </c>
      <c r="C5" s="5" t="n">
        <v>261</v>
      </c>
      <c r="D5" s="6" t="n">
        <v>7328</v>
      </c>
      <c r="J5" s="5" t="n">
        <v>7805</v>
      </c>
    </row>
    <row r="6" spans="1:11">
      <c r="A6" s="4" t="s">
        <v>1069</v>
      </c>
      <c r="B6" s="5" t="n">
        <v>2492</v>
      </c>
      <c r="J6" s="5" t="n">
        <v>2492</v>
      </c>
    </row>
    <row r="7" spans="1:11">
      <c r="A7" s="4" t="s">
        <v>1070</v>
      </c>
      <c r="C7" s="5" t="n">
        <v>776</v>
      </c>
      <c r="J7" s="5" t="n">
        <v>776</v>
      </c>
    </row>
    <row r="8" spans="1:11">
      <c r="A8" s="4" t="s">
        <v>1071</v>
      </c>
      <c r="B8" s="6" t="n">
        <v>417</v>
      </c>
      <c r="J8" s="5" t="n">
        <v>417</v>
      </c>
    </row>
    <row r="9" spans="1:11">
      <c r="A9" s="4" t="s">
        <v>1072</v>
      </c>
      <c r="C9" s="5" t="n">
        <v>-754</v>
      </c>
      <c r="E9" s="6" t="n">
        <v>155</v>
      </c>
      <c r="F9" s="6" t="n">
        <v>7489</v>
      </c>
      <c r="G9" s="6" t="n">
        <v>124</v>
      </c>
      <c r="H9" s="6" t="n">
        <v>-86</v>
      </c>
      <c r="I9" s="6" t="n">
        <v>3989</v>
      </c>
      <c r="J9" s="5" t="n">
        <v>-599</v>
      </c>
      <c r="K9" s="6" t="n">
        <v>11516</v>
      </c>
    </row>
    <row r="10" spans="1:11">
      <c r="A10" s="4" t="s">
        <v>1073</v>
      </c>
      <c r="C10" s="6" t="n">
        <v>1666</v>
      </c>
      <c r="J10" s="6" t="n">
        <v>1666</v>
      </c>
    </row>
    <row r="11" spans="1:11">
      <c r="A11" s="4" t="s">
        <v>1074</v>
      </c>
      <c r="F11" s="5" t="n">
        <v>118076</v>
      </c>
      <c r="K11" s="5" t="n">
        <v>118076</v>
      </c>
    </row>
    <row r="12" spans="1:11">
      <c r="A12" s="4" t="s">
        <v>1075</v>
      </c>
      <c r="G12" s="5" t="n">
        <v>2918</v>
      </c>
      <c r="H12" s="5" t="n">
        <v>710</v>
      </c>
      <c r="I12" s="5" t="n">
        <v>13420</v>
      </c>
      <c r="K12" s="5" t="n">
        <v>17048</v>
      </c>
    </row>
    <row r="13" spans="1:11">
      <c r="A13" s="4" t="s">
        <v>1076</v>
      </c>
      <c r="F13" s="6" t="n">
        <v>307</v>
      </c>
      <c r="G13" s="5" t="n">
        <v>317</v>
      </c>
      <c r="H13" s="6" t="n">
        <v>318</v>
      </c>
      <c r="I13" s="6" t="n">
        <v>6487</v>
      </c>
      <c r="K13" s="5" t="n">
        <v>7429</v>
      </c>
    </row>
    <row r="14" spans="1:11">
      <c r="A14" s="4" t="s">
        <v>1077</v>
      </c>
      <c r="G14" s="6" t="n">
        <v>6658</v>
      </c>
      <c r="K14" s="6" t="n">
        <v>6658</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33</v>
      </c>
    </row>
    <row r="3" spans="1:4">
      <c r="A3" s="3" t="s">
        <v>1079</v>
      </c>
    </row>
    <row r="4" spans="1:4">
      <c r="A4" s="4" t="s">
        <v>1080</v>
      </c>
      <c r="B4" s="6" t="n">
        <v>17810</v>
      </c>
      <c r="C4" s="6" t="n">
        <v>19725</v>
      </c>
      <c r="D4" s="6" t="n">
        <v>20608</v>
      </c>
    </row>
    <row r="5" spans="1:4">
      <c r="A5" s="4" t="s">
        <v>1081</v>
      </c>
      <c r="B5" s="5" t="n">
        <v>5208</v>
      </c>
      <c r="C5" s="5" t="n">
        <v>3231</v>
      </c>
      <c r="D5" s="5" t="n">
        <v>4898</v>
      </c>
    </row>
    <row r="6" spans="1:4">
      <c r="A6" s="4" t="s">
        <v>1082</v>
      </c>
      <c r="B6" s="5" t="n">
        <v>-4822</v>
      </c>
      <c r="C6" s="5" t="n">
        <v>-5146</v>
      </c>
      <c r="D6" s="5" t="n">
        <v>-5781</v>
      </c>
    </row>
    <row r="7" spans="1:4">
      <c r="A7" s="4" t="s">
        <v>1083</v>
      </c>
      <c r="B7" s="6" t="n">
        <v>18196</v>
      </c>
      <c r="C7" s="6" t="n">
        <v>17810</v>
      </c>
      <c r="D7" s="6" t="n">
        <v>197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31</v>
      </c>
      <c r="C1" s="2" t="s">
        <v>1</v>
      </c>
    </row>
    <row r="2" spans="1:6">
      <c r="C2" s="2" t="s">
        <v>2</v>
      </c>
      <c r="D2" s="2" t="s">
        <v>32</v>
      </c>
      <c r="E2" s="2" t="s">
        <v>33</v>
      </c>
    </row>
    <row r="3" spans="1:6">
      <c r="A3" s="3" t="s">
        <v>34</v>
      </c>
    </row>
    <row r="4" spans="1:6">
      <c r="A4" s="4" t="s">
        <v>35</v>
      </c>
      <c r="C4" s="6" t="n">
        <v>5369022</v>
      </c>
      <c r="D4" s="6" t="n">
        <v>5363046</v>
      </c>
      <c r="E4" s="6" t="n">
        <v>5327205</v>
      </c>
      <c r="F4" s="4" t="s">
        <v>36</v>
      </c>
    </row>
    <row r="5" spans="1:6">
      <c r="A5" s="4" t="s">
        <v>37</v>
      </c>
      <c r="C5" s="5" t="n">
        <v>4609161</v>
      </c>
      <c r="D5" s="5" t="n">
        <v>4526551</v>
      </c>
      <c r="E5" s="5" t="n">
        <v>4524676</v>
      </c>
      <c r="F5" s="4" t="s">
        <v>36</v>
      </c>
    </row>
    <row r="6" spans="1:6">
      <c r="A6" s="4" t="s">
        <v>38</v>
      </c>
      <c r="C6" s="5" t="n">
        <v>759861</v>
      </c>
      <c r="D6" s="5" t="n">
        <v>836495</v>
      </c>
      <c r="E6" s="5" t="n">
        <v>802529</v>
      </c>
      <c r="F6" s="4" t="s">
        <v>36</v>
      </c>
    </row>
    <row r="7" spans="1:6">
      <c r="A7" s="3" t="s">
        <v>39</v>
      </c>
    </row>
    <row r="8" spans="1:6">
      <c r="A8" s="4" t="s">
        <v>40</v>
      </c>
      <c r="C8" s="5" t="n">
        <v>629825</v>
      </c>
      <c r="D8" s="5" t="n">
        <v>675913</v>
      </c>
      <c r="E8" s="5" t="n">
        <v>595673</v>
      </c>
      <c r="F8" s="4" t="s">
        <v>36</v>
      </c>
    </row>
    <row r="9" spans="1:6">
      <c r="A9" s="4" t="s">
        <v>41</v>
      </c>
      <c r="C9" s="5" t="n">
        <v>12510</v>
      </c>
    </row>
    <row r="10" spans="1:6">
      <c r="A10" s="4" t="s">
        <v>42</v>
      </c>
      <c r="D10" s="5" t="n">
        <v>129338</v>
      </c>
      <c r="E10" s="5" t="n">
        <v>9034</v>
      </c>
      <c r="F10" s="4" t="s">
        <v>36</v>
      </c>
    </row>
    <row r="11" spans="1:6">
      <c r="A11" s="4" t="s">
        <v>43</v>
      </c>
      <c r="D11" s="5" t="n">
        <v>1461</v>
      </c>
      <c r="E11" s="5" t="n">
        <v>-800</v>
      </c>
      <c r="F11" s="4" t="s">
        <v>36</v>
      </c>
    </row>
    <row r="12" spans="1:6">
      <c r="A12" s="4" t="s">
        <v>44</v>
      </c>
      <c r="C12" s="5" t="n">
        <v>117526</v>
      </c>
      <c r="D12" s="5" t="n">
        <v>29783</v>
      </c>
      <c r="E12" s="5" t="n">
        <v>198622</v>
      </c>
      <c r="F12" s="4" t="s">
        <v>36</v>
      </c>
    </row>
    <row r="13" spans="1:6">
      <c r="A13" s="4" t="s">
        <v>45</v>
      </c>
      <c r="C13" s="5" t="n">
        <v>24143</v>
      </c>
      <c r="D13" s="5" t="n">
        <v>20580</v>
      </c>
      <c r="E13" s="5" t="n">
        <v>16234</v>
      </c>
      <c r="F13" s="4" t="s">
        <v>36</v>
      </c>
    </row>
    <row r="14" spans="1:6">
      <c r="A14" s="4" t="s">
        <v>46</v>
      </c>
      <c r="C14" s="5" t="n">
        <v>-1272</v>
      </c>
      <c r="D14" s="5" t="n">
        <v>-996</v>
      </c>
      <c r="E14" s="5" t="n">
        <v>-500</v>
      </c>
      <c r="F14" s="4" t="s">
        <v>36</v>
      </c>
    </row>
    <row r="15" spans="1:6">
      <c r="A15" s="4" t="s">
        <v>47</v>
      </c>
      <c r="C15" s="5" t="n">
        <v>94655</v>
      </c>
      <c r="D15" s="5" t="n">
        <v>10199</v>
      </c>
      <c r="E15" s="5" t="n">
        <v>182888</v>
      </c>
      <c r="F15" s="4" t="s">
        <v>36</v>
      </c>
    </row>
    <row r="16" spans="1:6">
      <c r="A16" s="4" t="s">
        <v>48</v>
      </c>
      <c r="C16" s="5" t="n">
        <v>30803</v>
      </c>
      <c r="D16" s="5" t="n">
        <v>54541</v>
      </c>
      <c r="E16" s="5" t="n">
        <v>70773</v>
      </c>
      <c r="F16" s="4" t="s">
        <v>36</v>
      </c>
    </row>
    <row r="17" spans="1:6">
      <c r="A17" s="4" t="s">
        <v>49</v>
      </c>
      <c r="B17" s="4" t="s">
        <v>36</v>
      </c>
      <c r="C17" s="6" t="n">
        <v>63852</v>
      </c>
      <c r="D17" s="6" t="n">
        <v>-44342</v>
      </c>
      <c r="E17" s="6" t="n">
        <v>112115</v>
      </c>
    </row>
    <row r="18" spans="1:6">
      <c r="A18" s="3" t="s">
        <v>50</v>
      </c>
    </row>
    <row r="19" spans="1:6">
      <c r="A19" s="4" t="s">
        <v>51</v>
      </c>
      <c r="C19" s="7" t="n">
        <v>1.75</v>
      </c>
      <c r="D19" s="7" t="n">
        <v>-1.18</v>
      </c>
      <c r="E19" s="7" t="n">
        <v>2.9</v>
      </c>
      <c r="F19" s="4" t="s">
        <v>36</v>
      </c>
    </row>
    <row r="20" spans="1:6">
      <c r="A20" s="4" t="s">
        <v>52</v>
      </c>
      <c r="C20" s="5" t="n">
        <v>36580</v>
      </c>
      <c r="D20" s="5" t="n">
        <v>37457</v>
      </c>
      <c r="E20" s="5" t="n">
        <v>38705</v>
      </c>
      <c r="F20" s="4" t="s">
        <v>36</v>
      </c>
    </row>
    <row r="21" spans="1:6">
      <c r="A21" s="3" t="s">
        <v>53</v>
      </c>
    </row>
    <row r="22" spans="1:6">
      <c r="A22" s="4" t="s">
        <v>54</v>
      </c>
      <c r="C22" s="7" t="n">
        <v>1.73</v>
      </c>
      <c r="D22" s="7" t="n">
        <v>-1.18</v>
      </c>
      <c r="E22" s="7" t="n">
        <v>2.87</v>
      </c>
      <c r="F22" s="4" t="s">
        <v>36</v>
      </c>
    </row>
    <row r="23" spans="1:6">
      <c r="A23" s="4" t="s">
        <v>55</v>
      </c>
      <c r="C23" s="5" t="n">
        <v>36918</v>
      </c>
      <c r="D23" s="5" t="n">
        <v>37457</v>
      </c>
      <c r="E23" s="5" t="n">
        <v>39130</v>
      </c>
      <c r="F23" s="4" t="s">
        <v>36</v>
      </c>
    </row>
    <row r="24" spans="1:6">
      <c r="A24" s="4" t="s">
        <v>56</v>
      </c>
      <c r="C24" s="7" t="n">
        <v>0.5600000000000001</v>
      </c>
      <c r="D24" s="7" t="n">
        <v>0.5600000000000001</v>
      </c>
      <c r="E24" s="7" t="n">
        <v>0.5600000000000001</v>
      </c>
      <c r="F24" s="4" t="s">
        <v>36</v>
      </c>
    </row>
    <row r="25" spans="1:6"/>
    <row r="26" spans="1:6">
      <c r="A26" s="4" t="s">
        <v>36</v>
      </c>
      <c r="B26" s="4" t="s">
        <v>57</v>
      </c>
    </row>
  </sheetData>
  <mergeCells count="5">
    <mergeCell ref="A1:B2"/>
    <mergeCell ref="C1:F1"/>
    <mergeCell ref="E2:F2"/>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06</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1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row r="7" spans="1:2">
      <c r="A7" s="4" t="s">
        <v>250</v>
      </c>
      <c r="B7" s="4" t="s">
        <v>251</v>
      </c>
    </row>
    <row r="8" spans="1:2">
      <c r="A8" s="4" t="s">
        <v>196</v>
      </c>
      <c r="B8" s="4" t="s">
        <v>252</v>
      </c>
    </row>
    <row r="9" spans="1:2">
      <c r="A9" s="4" t="s">
        <v>253</v>
      </c>
      <c r="B9" s="4" t="s">
        <v>254</v>
      </c>
    </row>
    <row r="10" spans="1:2">
      <c r="A10" s="4" t="s">
        <v>255</v>
      </c>
      <c r="B10" s="4" t="s">
        <v>256</v>
      </c>
    </row>
    <row r="11" spans="1:2">
      <c r="A11" s="4" t="s">
        <v>257</v>
      </c>
      <c r="B11" s="4" t="s">
        <v>258</v>
      </c>
    </row>
    <row r="12" spans="1:2">
      <c r="A12" s="4" t="s">
        <v>71</v>
      </c>
      <c r="B12" s="4" t="s">
        <v>259</v>
      </c>
    </row>
    <row r="13" spans="1:2">
      <c r="A13" s="4" t="s">
        <v>260</v>
      </c>
      <c r="B13" s="4" t="s">
        <v>261</v>
      </c>
    </row>
    <row r="14" spans="1:2">
      <c r="A14" s="4" t="s">
        <v>262</v>
      </c>
      <c r="B14" s="4" t="s">
        <v>263</v>
      </c>
    </row>
    <row r="15" spans="1:2">
      <c r="A15" s="4" t="s">
        <v>199</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26</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58</v>
      </c>
      <c r="C1" s="2" t="s">
        <v>1</v>
      </c>
    </row>
    <row r="2" spans="1:6">
      <c r="C2" s="2" t="s">
        <v>2</v>
      </c>
      <c r="D2" s="2" t="s">
        <v>32</v>
      </c>
      <c r="E2" s="2" t="s">
        <v>33</v>
      </c>
    </row>
    <row r="3" spans="1:6">
      <c r="A3" s="3" t="s">
        <v>59</v>
      </c>
    </row>
    <row r="4" spans="1:6">
      <c r="A4" s="4" t="s">
        <v>49</v>
      </c>
      <c r="B4" s="4" t="s">
        <v>36</v>
      </c>
      <c r="C4" s="6" t="n">
        <v>63852</v>
      </c>
      <c r="D4" s="6" t="n">
        <v>-44342</v>
      </c>
      <c r="E4" s="6" t="n">
        <v>112115</v>
      </c>
    </row>
    <row r="5" spans="1:6">
      <c r="A5" s="3" t="s">
        <v>60</v>
      </c>
    </row>
    <row r="6" spans="1:6">
      <c r="A6" s="4" t="s">
        <v>61</v>
      </c>
      <c r="B6" s="4" t="s">
        <v>36</v>
      </c>
      <c r="C6" s="5" t="n">
        <v>1427</v>
      </c>
      <c r="D6" s="5" t="n">
        <v>-9075</v>
      </c>
      <c r="E6" s="5" t="n">
        <v>-5262</v>
      </c>
    </row>
    <row r="7" spans="1:6">
      <c r="A7" s="4" t="s">
        <v>62</v>
      </c>
      <c r="B7" s="4" t="s">
        <v>36</v>
      </c>
      <c r="D7" s="5" t="n">
        <v>11132</v>
      </c>
    </row>
    <row r="8" spans="1:6">
      <c r="A8" s="4" t="s">
        <v>63</v>
      </c>
      <c r="B8" s="4" t="s">
        <v>36</v>
      </c>
      <c r="C8" s="5" t="n">
        <v>9682</v>
      </c>
      <c r="D8" s="5" t="n">
        <v>3271</v>
      </c>
      <c r="E8" s="5" t="n">
        <v>-17044</v>
      </c>
    </row>
    <row r="9" spans="1:6">
      <c r="A9" s="4" t="s">
        <v>64</v>
      </c>
      <c r="C9" s="5" t="n">
        <v>26</v>
      </c>
      <c r="D9" s="5" t="n">
        <v>-128</v>
      </c>
      <c r="E9" s="5" t="n">
        <v>-597</v>
      </c>
      <c r="F9" s="4" t="s">
        <v>36</v>
      </c>
    </row>
    <row r="10" spans="1:6">
      <c r="A10" s="4" t="s">
        <v>65</v>
      </c>
      <c r="C10" s="5" t="n">
        <v>11135</v>
      </c>
      <c r="D10" s="5" t="n">
        <v>5200</v>
      </c>
      <c r="E10" s="5" t="n">
        <v>-22903</v>
      </c>
      <c r="F10" s="4" t="s">
        <v>36</v>
      </c>
    </row>
    <row r="11" spans="1:6">
      <c r="A11" s="4" t="s">
        <v>66</v>
      </c>
      <c r="B11" s="4" t="s">
        <v>36</v>
      </c>
      <c r="C11" s="6" t="n">
        <v>74987</v>
      </c>
      <c r="D11" s="6" t="n">
        <v>-39142</v>
      </c>
      <c r="E11" s="6" t="n">
        <v>89212</v>
      </c>
    </row>
    <row r="12" spans="1:6"/>
    <row r="13" spans="1:6">
      <c r="A13" s="4" t="s">
        <v>36</v>
      </c>
      <c r="B13" s="4" t="s">
        <v>57</v>
      </c>
    </row>
  </sheetData>
  <mergeCells count="5">
    <mergeCell ref="A1:B2"/>
    <mergeCell ref="C1:F1"/>
    <mergeCell ref="E2:F2"/>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21329</v>
      </c>
      <c r="C3" s="6" t="n">
        <v>29983</v>
      </c>
    </row>
    <row r="4" spans="1:3">
      <c r="A4" s="4" t="s">
        <v>70</v>
      </c>
      <c r="B4" s="5" t="n">
        <v>678184</v>
      </c>
      <c r="C4" s="5" t="n">
        <v>716537</v>
      </c>
    </row>
    <row r="5" spans="1:3">
      <c r="A5" s="4" t="s">
        <v>71</v>
      </c>
      <c r="B5" s="5" t="n">
        <v>876837</v>
      </c>
      <c r="C5" s="5" t="n">
        <v>922162</v>
      </c>
    </row>
    <row r="6" spans="1:3">
      <c r="A6" s="4" t="s">
        <v>72</v>
      </c>
      <c r="B6" s="5" t="n">
        <v>32100</v>
      </c>
      <c r="C6" s="5" t="n">
        <v>27310</v>
      </c>
    </row>
    <row r="7" spans="1:3">
      <c r="A7" s="4" t="s">
        <v>73</v>
      </c>
      <c r="B7" s="5" t="n">
        <v>1608450</v>
      </c>
      <c r="C7" s="5" t="n">
        <v>1695992</v>
      </c>
    </row>
    <row r="8" spans="1:3">
      <c r="A8" s="3" t="s">
        <v>74</v>
      </c>
    </row>
    <row r="9" spans="1:3">
      <c r="A9" s="4" t="s">
        <v>75</v>
      </c>
      <c r="B9" s="5" t="n">
        <v>6634</v>
      </c>
      <c r="C9" s="5" t="n">
        <v>12968</v>
      </c>
    </row>
    <row r="10" spans="1:3">
      <c r="A10" s="4" t="s">
        <v>76</v>
      </c>
      <c r="B10" s="5" t="n">
        <v>50622</v>
      </c>
      <c r="C10" s="5" t="n">
        <v>61777</v>
      </c>
    </row>
    <row r="11" spans="1:3">
      <c r="A11" s="4" t="s">
        <v>77</v>
      </c>
      <c r="B11" s="5" t="n">
        <v>353362</v>
      </c>
      <c r="C11" s="5" t="n">
        <v>342339</v>
      </c>
    </row>
    <row r="12" spans="1:3">
      <c r="A12" s="4" t="s">
        <v>78</v>
      </c>
      <c r="B12" s="5" t="n">
        <v>37147</v>
      </c>
      <c r="C12" s="5" t="n">
        <v>31082</v>
      </c>
    </row>
    <row r="13" spans="1:3">
      <c r="A13" s="4" t="s">
        <v>79</v>
      </c>
      <c r="B13" s="5" t="n">
        <v>97010</v>
      </c>
      <c r="C13" s="5" t="n">
        <v>98873</v>
      </c>
    </row>
    <row r="14" spans="1:3">
      <c r="A14" s="4" t="s">
        <v>80</v>
      </c>
      <c r="B14" s="5" t="n">
        <v>544775</v>
      </c>
      <c r="C14" s="5" t="n">
        <v>547039</v>
      </c>
    </row>
    <row r="15" spans="1:3">
      <c r="A15" s="4" t="s">
        <v>81</v>
      </c>
      <c r="B15" s="5" t="n">
        <v>416524</v>
      </c>
      <c r="C15" s="5" t="n">
        <v>413288</v>
      </c>
    </row>
    <row r="16" spans="1:3">
      <c r="A16" s="4" t="s">
        <v>82</v>
      </c>
      <c r="B16" s="5" t="n">
        <v>128251</v>
      </c>
      <c r="C16" s="5" t="n">
        <v>133751</v>
      </c>
    </row>
    <row r="17" spans="1:3">
      <c r="A17" s="4" t="s">
        <v>83</v>
      </c>
      <c r="B17" s="5" t="n">
        <v>83690</v>
      </c>
      <c r="C17" s="5" t="n">
        <v>96413</v>
      </c>
    </row>
    <row r="18" spans="1:3">
      <c r="A18" s="4" t="s">
        <v>84</v>
      </c>
      <c r="B18" s="5" t="n">
        <v>297906</v>
      </c>
      <c r="C18" s="5" t="n">
        <v>299355</v>
      </c>
    </row>
    <row r="19" spans="1:3">
      <c r="A19" s="4" t="s">
        <v>85</v>
      </c>
      <c r="B19" s="5" t="n">
        <v>45209</v>
      </c>
      <c r="C19" s="5" t="n">
        <v>37348</v>
      </c>
    </row>
    <row r="20" spans="1:3">
      <c r="A20" s="4" t="s">
        <v>86</v>
      </c>
      <c r="B20" s="5" t="n">
        <v>2163506</v>
      </c>
      <c r="C20" s="5" t="n">
        <v>2262859</v>
      </c>
    </row>
    <row r="21" spans="1:3">
      <c r="A21" s="3" t="s">
        <v>87</v>
      </c>
    </row>
    <row r="22" spans="1:3">
      <c r="A22" s="4" t="s">
        <v>88</v>
      </c>
      <c r="B22" s="5" t="n">
        <v>484602</v>
      </c>
      <c r="C22" s="5" t="n">
        <v>531949</v>
      </c>
    </row>
    <row r="23" spans="1:3">
      <c r="A23" s="4" t="s">
        <v>89</v>
      </c>
      <c r="B23" s="5" t="n">
        <v>197804</v>
      </c>
      <c r="C23" s="5" t="n">
        <v>177472</v>
      </c>
    </row>
    <row r="24" spans="1:3">
      <c r="A24" s="4" t="s">
        <v>90</v>
      </c>
      <c r="B24" s="5" t="n">
        <v>28</v>
      </c>
      <c r="C24" s="5" t="n">
        <v>51</v>
      </c>
    </row>
    <row r="25" spans="1:3">
      <c r="A25" s="4" t="s">
        <v>91</v>
      </c>
      <c r="B25" s="5" t="n">
        <v>682434</v>
      </c>
      <c r="C25" s="5" t="n">
        <v>709472</v>
      </c>
    </row>
    <row r="26" spans="1:3">
      <c r="A26" s="4" t="s">
        <v>92</v>
      </c>
      <c r="B26" s="5" t="n">
        <v>6378</v>
      </c>
      <c r="C26" s="5" t="n">
        <v>11901</v>
      </c>
    </row>
    <row r="27" spans="1:3">
      <c r="A27" s="4" t="s">
        <v>93</v>
      </c>
      <c r="B27" s="5" t="n">
        <v>608941</v>
      </c>
      <c r="C27" s="5" t="n">
        <v>716264</v>
      </c>
    </row>
    <row r="28" spans="1:3">
      <c r="A28" s="4" t="s">
        <v>94</v>
      </c>
      <c r="B28" s="5" t="n">
        <v>84647</v>
      </c>
      <c r="C28" s="5" t="n">
        <v>101488</v>
      </c>
    </row>
    <row r="29" spans="1:3">
      <c r="A29" s="4" t="s">
        <v>95</v>
      </c>
      <c r="B29" s="5" t="n">
        <v>1382400</v>
      </c>
      <c r="C29" s="5" t="n">
        <v>1539125</v>
      </c>
    </row>
    <row r="30" spans="1:3">
      <c r="A30" s="3" t="s">
        <v>96</v>
      </c>
    </row>
    <row r="31" spans="1:3">
      <c r="A31" s="4" t="s">
        <v>97</v>
      </c>
      <c r="B31" s="5" t="n">
        <v>7444</v>
      </c>
      <c r="C31" s="5" t="n">
        <v>7444</v>
      </c>
    </row>
    <row r="32" spans="1:3">
      <c r="A32" s="4" t="s">
        <v>98</v>
      </c>
      <c r="B32" s="5" t="n">
        <v>409805</v>
      </c>
      <c r="C32" s="5" t="n">
        <v>410927</v>
      </c>
    </row>
    <row r="33" spans="1:3">
      <c r="A33" s="4" t="s">
        <v>99</v>
      </c>
      <c r="B33" s="5" t="n">
        <v>-1096744</v>
      </c>
      <c r="C33" s="5" t="n">
        <v>-1100867</v>
      </c>
    </row>
    <row r="34" spans="1:3">
      <c r="A34" s="4" t="s">
        <v>100</v>
      </c>
      <c r="B34" s="5" t="n">
        <v>1507057</v>
      </c>
      <c r="C34" s="5" t="n">
        <v>1463821</v>
      </c>
    </row>
    <row r="35" spans="1:3">
      <c r="A35" s="4" t="s">
        <v>101</v>
      </c>
      <c r="B35" s="5" t="n">
        <v>-46456</v>
      </c>
      <c r="C35" s="5" t="n">
        <v>-57591</v>
      </c>
    </row>
    <row r="36" spans="1:3">
      <c r="A36" s="4" t="s">
        <v>102</v>
      </c>
      <c r="B36" s="5" t="n">
        <v>781106</v>
      </c>
      <c r="C36" s="5" t="n">
        <v>723734</v>
      </c>
    </row>
    <row r="37" spans="1:3">
      <c r="A37" s="4" t="s">
        <v>103</v>
      </c>
      <c r="B37" s="6" t="n">
        <v>2163506</v>
      </c>
      <c r="C37" s="6" t="n">
        <v>22628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30</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33</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38</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 customWidth="1" max="13" min="13" width="4"/>
  </cols>
  <sheetData>
    <row r="1" spans="1:13">
      <c r="A1" s="1" t="s">
        <v>370</v>
      </c>
      <c r="B1" s="2" t="s">
        <v>371</v>
      </c>
      <c r="J1" s="2" t="s">
        <v>1</v>
      </c>
    </row>
    <row r="2" spans="1:13">
      <c r="B2" s="2" t="s">
        <v>372</v>
      </c>
      <c r="C2" s="2" t="s">
        <v>373</v>
      </c>
      <c r="D2" s="2" t="s">
        <v>374</v>
      </c>
      <c r="E2" s="2" t="s">
        <v>375</v>
      </c>
      <c r="F2" s="2" t="s">
        <v>376</v>
      </c>
      <c r="G2" s="2" t="s">
        <v>377</v>
      </c>
      <c r="H2" s="2" t="s">
        <v>378</v>
      </c>
      <c r="I2" s="2" t="s">
        <v>379</v>
      </c>
      <c r="J2" s="2" t="s">
        <v>380</v>
      </c>
      <c r="K2" s="2" t="s">
        <v>376</v>
      </c>
      <c r="L2" s="2" t="s">
        <v>381</v>
      </c>
      <c r="M2" s="2" t="s">
        <v>36</v>
      </c>
    </row>
    <row r="3" spans="1:13">
      <c r="A3" s="3" t="s">
        <v>185</v>
      </c>
    </row>
    <row r="4" spans="1:13">
      <c r="A4" s="4" t="s">
        <v>382</v>
      </c>
      <c r="B4" s="6" t="n">
        <v>1254699</v>
      </c>
      <c r="C4" s="6" t="n">
        <v>1407504</v>
      </c>
      <c r="D4" s="6" t="n">
        <v>1354523</v>
      </c>
      <c r="E4" s="6" t="n">
        <v>1352296</v>
      </c>
      <c r="F4" s="6" t="n">
        <v>1297327</v>
      </c>
      <c r="G4" s="6" t="n">
        <v>1391545</v>
      </c>
      <c r="H4" s="6" t="n">
        <v>1341799</v>
      </c>
      <c r="I4" s="6" t="n">
        <v>1332375</v>
      </c>
      <c r="J4" s="6" t="n">
        <v>5369022</v>
      </c>
      <c r="K4" s="6" t="n">
        <v>5363046</v>
      </c>
      <c r="L4" s="6" t="n">
        <v>5327205</v>
      </c>
    </row>
    <row r="5" spans="1:13">
      <c r="A5" s="4" t="s">
        <v>383</v>
      </c>
      <c r="B5" s="5" t="n">
        <v>190000</v>
      </c>
      <c r="J5" s="5" t="n">
        <v>190000</v>
      </c>
    </row>
    <row r="6" spans="1:13">
      <c r="A6" s="4" t="s">
        <v>384</v>
      </c>
      <c r="J6" s="5" t="n">
        <v>70</v>
      </c>
    </row>
    <row r="7" spans="1:13">
      <c r="A7" s="4" t="s">
        <v>385</v>
      </c>
      <c r="J7" s="5" t="n">
        <v>29000</v>
      </c>
    </row>
    <row r="8" spans="1:13"/>
    <row r="9" spans="1:13">
      <c r="A9" s="4" t="s">
        <v>36</v>
      </c>
      <c r="B9" s="4" t="s">
        <v>57</v>
      </c>
    </row>
  </sheetData>
  <mergeCells count="10">
    <mergeCell ref="A1:A2"/>
    <mergeCell ref="B1:I1"/>
    <mergeCell ref="J1:M1"/>
    <mergeCell ref="L3:M3"/>
    <mergeCell ref="L4:M4"/>
    <mergeCell ref="L5:M5"/>
    <mergeCell ref="L6:M6"/>
    <mergeCell ref="L7:M7"/>
    <mergeCell ref="A8:M8"/>
    <mergeCell ref="B9:M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386</v>
      </c>
      <c r="C1" s="2" t="s">
        <v>1</v>
      </c>
    </row>
    <row r="2" spans="1:5">
      <c r="C2" s="2" t="s">
        <v>387</v>
      </c>
      <c r="D2" s="2" t="s">
        <v>376</v>
      </c>
      <c r="E2" s="2" t="s">
        <v>381</v>
      </c>
    </row>
    <row r="3" spans="1:5">
      <c r="A3" s="3" t="s">
        <v>388</v>
      </c>
    </row>
    <row r="4" spans="1:5">
      <c r="A4" s="4" t="s">
        <v>389</v>
      </c>
      <c r="C4" s="6" t="n">
        <v>65300</v>
      </c>
      <c r="D4" s="6" t="n">
        <v>63600</v>
      </c>
    </row>
    <row r="5" spans="1:5">
      <c r="A5" s="4" t="s">
        <v>390</v>
      </c>
      <c r="C5" s="6" t="n">
        <v>47900</v>
      </c>
      <c r="D5" s="5" t="n">
        <v>36300</v>
      </c>
    </row>
    <row r="6" spans="1:5">
      <c r="A6" s="4" t="s">
        <v>391</v>
      </c>
      <c r="C6" s="5" t="n">
        <v>2</v>
      </c>
    </row>
    <row r="7" spans="1:5">
      <c r="A7" s="4" t="s">
        <v>392</v>
      </c>
      <c r="C7" s="6" t="n">
        <v>34300</v>
      </c>
      <c r="D7" s="5" t="n">
        <v>46000</v>
      </c>
    </row>
    <row r="8" spans="1:5">
      <c r="A8" s="4" t="s">
        <v>393</v>
      </c>
      <c r="C8" s="6" t="n">
        <v>86900</v>
      </c>
      <c r="D8" s="6" t="n">
        <v>111000</v>
      </c>
    </row>
    <row r="9" spans="1:5">
      <c r="A9" s="4" t="s">
        <v>394</v>
      </c>
      <c r="C9" s="4" t="s">
        <v>395</v>
      </c>
      <c r="D9" s="4" t="s">
        <v>396</v>
      </c>
    </row>
    <row r="10" spans="1:5">
      <c r="A10" s="4" t="s">
        <v>397</v>
      </c>
      <c r="C10" s="6" t="n">
        <v>147900</v>
      </c>
      <c r="D10" s="6" t="n">
        <v>147800</v>
      </c>
    </row>
    <row r="11" spans="1:5">
      <c r="A11" s="4" t="s">
        <v>398</v>
      </c>
      <c r="C11" s="5" t="n">
        <v>800</v>
      </c>
      <c r="D11" s="5" t="n">
        <v>1100</v>
      </c>
      <c r="E11" s="6" t="n">
        <v>900</v>
      </c>
    </row>
    <row r="12" spans="1:5">
      <c r="A12" s="4" t="s">
        <v>399</v>
      </c>
      <c r="C12" s="5" t="n">
        <v>2400</v>
      </c>
      <c r="D12" s="5" t="n">
        <v>7800</v>
      </c>
      <c r="E12" s="5" t="n">
        <v>18300</v>
      </c>
    </row>
    <row r="13" spans="1:5">
      <c r="A13" s="4" t="s">
        <v>400</v>
      </c>
      <c r="C13" s="5" t="n">
        <v>1600</v>
      </c>
      <c r="D13" s="5" t="n">
        <v>6700</v>
      </c>
      <c r="E13" s="5" t="n">
        <v>17400</v>
      </c>
    </row>
    <row r="14" spans="1:5">
      <c r="A14" s="4" t="s">
        <v>401</v>
      </c>
      <c r="C14" s="5" t="n">
        <v>8800</v>
      </c>
      <c r="D14" s="5" t="n">
        <v>8500</v>
      </c>
      <c r="E14" s="5" t="n">
        <v>7400</v>
      </c>
    </row>
    <row r="15" spans="1:5">
      <c r="A15" s="4" t="s">
        <v>84</v>
      </c>
      <c r="C15" s="5" t="n">
        <v>297906</v>
      </c>
      <c r="D15" s="5" t="n">
        <v>299355</v>
      </c>
    </row>
    <row r="16" spans="1:5">
      <c r="A16" s="4" t="s">
        <v>83</v>
      </c>
      <c r="C16" s="5" t="n">
        <v>83690</v>
      </c>
      <c r="D16" s="5" t="n">
        <v>96413</v>
      </c>
    </row>
    <row r="17" spans="1:5">
      <c r="A17" s="4" t="s">
        <v>402</v>
      </c>
      <c r="C17" s="5" t="n">
        <v>5100</v>
      </c>
      <c r="D17" s="5" t="n">
        <v>5400</v>
      </c>
      <c r="E17" s="5" t="n">
        <v>3600</v>
      </c>
    </row>
    <row r="18" spans="1:5">
      <c r="A18" s="4" t="s">
        <v>150</v>
      </c>
      <c r="C18" s="5" t="n">
        <v>12510</v>
      </c>
    </row>
    <row r="19" spans="1:5">
      <c r="A19" s="4" t="s">
        <v>403</v>
      </c>
      <c r="B19" s="4" t="s">
        <v>36</v>
      </c>
      <c r="C19" s="5" t="n">
        <v>1427</v>
      </c>
      <c r="D19" s="5" t="n">
        <v>-9075</v>
      </c>
      <c r="E19" s="6" t="n">
        <v>-5262</v>
      </c>
    </row>
    <row r="20" spans="1:5">
      <c r="A20" s="4" t="s">
        <v>404</v>
      </c>
    </row>
    <row r="21" spans="1:5">
      <c r="A21" s="3" t="s">
        <v>388</v>
      </c>
    </row>
    <row r="22" spans="1:5">
      <c r="A22" s="4" t="s">
        <v>403</v>
      </c>
      <c r="D22" s="6" t="n">
        <v>-11100</v>
      </c>
    </row>
    <row r="23" spans="1:5">
      <c r="A23" s="4" t="s">
        <v>405</v>
      </c>
    </row>
    <row r="24" spans="1:5">
      <c r="A24" s="3" t="s">
        <v>388</v>
      </c>
    </row>
    <row r="25" spans="1:5">
      <c r="A25" s="4" t="s">
        <v>402</v>
      </c>
      <c r="C25" s="5" t="n">
        <v>17600</v>
      </c>
    </row>
    <row r="26" spans="1:5">
      <c r="A26" s="4" t="s">
        <v>150</v>
      </c>
      <c r="C26" s="6" t="n">
        <v>12510</v>
      </c>
    </row>
    <row r="27" spans="1:5">
      <c r="A27" s="4" t="s">
        <v>406</v>
      </c>
    </row>
    <row r="28" spans="1:5">
      <c r="A28" s="3" t="s">
        <v>388</v>
      </c>
    </row>
    <row r="29" spans="1:5">
      <c r="A29" s="4" t="s">
        <v>407</v>
      </c>
      <c r="C29" s="4" t="s">
        <v>408</v>
      </c>
    </row>
    <row r="30" spans="1:5">
      <c r="A30" s="4" t="s">
        <v>409</v>
      </c>
    </row>
    <row r="31" spans="1:5">
      <c r="A31" s="3" t="s">
        <v>388</v>
      </c>
    </row>
    <row r="32" spans="1:5">
      <c r="A32" s="4" t="s">
        <v>407</v>
      </c>
      <c r="C32" s="4" t="s">
        <v>410</v>
      </c>
    </row>
    <row r="33" spans="1:5">
      <c r="A33" s="4" t="s">
        <v>411</v>
      </c>
    </row>
    <row r="34" spans="1:5">
      <c r="A34" s="3" t="s">
        <v>388</v>
      </c>
    </row>
    <row r="35" spans="1:5">
      <c r="A35" s="4" t="s">
        <v>407</v>
      </c>
      <c r="C35" s="4" t="s">
        <v>412</v>
      </c>
    </row>
    <row r="36" spans="1:5">
      <c r="A36" s="4" t="s">
        <v>413</v>
      </c>
    </row>
    <row r="37" spans="1:5">
      <c r="A37" s="3" t="s">
        <v>388</v>
      </c>
    </row>
    <row r="38" spans="1:5">
      <c r="A38" s="4" t="s">
        <v>407</v>
      </c>
      <c r="C38" s="4" t="s">
        <v>410</v>
      </c>
    </row>
    <row r="39" spans="1:5">
      <c r="A39" s="4" t="s">
        <v>414</v>
      </c>
    </row>
    <row r="40" spans="1:5">
      <c r="A40" s="3" t="s">
        <v>388</v>
      </c>
    </row>
    <row r="41" spans="1:5">
      <c r="A41" s="4" t="s">
        <v>415</v>
      </c>
      <c r="C41" s="6" t="n">
        <v>1500</v>
      </c>
    </row>
    <row r="42" spans="1:5">
      <c r="A42" s="4" t="s">
        <v>84</v>
      </c>
      <c r="C42" s="6" t="n">
        <v>9712</v>
      </c>
    </row>
    <row r="43" spans="1:5"/>
    <row r="44" spans="1:5">
      <c r="A44" s="4" t="s">
        <v>36</v>
      </c>
      <c r="B44" s="4" t="s">
        <v>57</v>
      </c>
    </row>
  </sheetData>
  <mergeCells count="4">
    <mergeCell ref="A1:B2"/>
    <mergeCell ref="C1:E1"/>
    <mergeCell ref="A43:D43"/>
    <mergeCell ref="B44:D4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188</v>
      </c>
    </row>
    <row r="3" spans="1:3">
      <c r="A3" s="4" t="s">
        <v>417</v>
      </c>
      <c r="B3" s="6" t="n">
        <v>97010</v>
      </c>
      <c r="C3" s="6" t="n">
        <v>98873</v>
      </c>
    </row>
    <row r="4" spans="1:3">
      <c r="A4" s="4" t="s">
        <v>418</v>
      </c>
      <c r="B4" s="5" t="n">
        <v>-71617</v>
      </c>
      <c r="C4" s="5" t="n">
        <v>-73723</v>
      </c>
    </row>
    <row r="5" spans="1:3">
      <c r="A5" s="4" t="s">
        <v>419</v>
      </c>
      <c r="B5" s="6" t="n">
        <v>25393</v>
      </c>
      <c r="C5" s="6" t="n">
        <v>25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33</v>
      </c>
    </row>
    <row r="3" spans="1:4">
      <c r="A3" s="3" t="s">
        <v>421</v>
      </c>
    </row>
    <row r="4" spans="1:4">
      <c r="A4" s="4" t="s">
        <v>422</v>
      </c>
      <c r="B4" s="8" t="n">
        <v>1.6</v>
      </c>
      <c r="C4" s="8" t="n">
        <v>6.7</v>
      </c>
      <c r="D4" s="8" t="n">
        <v>17.4</v>
      </c>
    </row>
    <row r="5" spans="1:4">
      <c r="A5" s="4" t="s">
        <v>423</v>
      </c>
    </row>
    <row r="6" spans="1:4">
      <c r="A6" s="3" t="s">
        <v>421</v>
      </c>
    </row>
    <row r="7" spans="1:4">
      <c r="A7" s="4" t="s">
        <v>424</v>
      </c>
      <c r="C7" s="9" t="n">
        <v>-4.2</v>
      </c>
    </row>
    <row r="8" spans="1:4">
      <c r="A8" s="4" t="s">
        <v>422</v>
      </c>
      <c r="C8" s="8" t="n">
        <v>2.3</v>
      </c>
    </row>
    <row r="9" spans="1:4">
      <c r="A9" s="4" t="s">
        <v>425</v>
      </c>
      <c r="C9" s="7" t="n">
        <v>0.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2</v>
      </c>
    </row>
    <row r="2" spans="1:3">
      <c r="A2" s="3" t="s">
        <v>105</v>
      </c>
    </row>
    <row r="3" spans="1:3">
      <c r="A3" s="4" t="s">
        <v>106</v>
      </c>
      <c r="B3" s="6" t="n">
        <v>18196</v>
      </c>
      <c r="C3" s="6" t="n">
        <v>17810</v>
      </c>
    </row>
    <row r="4" spans="1:3">
      <c r="A4" s="4" t="s">
        <v>107</v>
      </c>
      <c r="B4" s="7" t="n">
        <v>0.1</v>
      </c>
      <c r="C4" s="7" t="n">
        <v>0.1</v>
      </c>
    </row>
    <row r="5" spans="1:3">
      <c r="A5" s="4" t="s">
        <v>108</v>
      </c>
      <c r="B5" s="5" t="n">
        <v>100000000</v>
      </c>
      <c r="C5" s="5" t="n">
        <v>100000000</v>
      </c>
    </row>
    <row r="6" spans="1:3">
      <c r="A6" s="4" t="s">
        <v>109</v>
      </c>
      <c r="B6" s="5" t="n">
        <v>74435628</v>
      </c>
      <c r="C6" s="5" t="n">
        <v>74435628</v>
      </c>
    </row>
    <row r="7" spans="1:3">
      <c r="A7" s="4" t="s">
        <v>110</v>
      </c>
      <c r="B7" s="5" t="n">
        <v>36951522</v>
      </c>
      <c r="C7" s="5" t="n">
        <v>371783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426</v>
      </c>
      <c r="C1" s="2" t="s">
        <v>371</v>
      </c>
      <c r="K1" s="2" t="s">
        <v>1</v>
      </c>
    </row>
    <row r="2" spans="1:16">
      <c r="C2" s="2" t="s">
        <v>2</v>
      </c>
      <c r="D2" s="2" t="s">
        <v>427</v>
      </c>
      <c r="E2" s="2" t="s">
        <v>4</v>
      </c>
      <c r="F2" s="2" t="s">
        <v>428</v>
      </c>
      <c r="G2" s="2" t="s">
        <v>32</v>
      </c>
      <c r="H2" s="2" t="s">
        <v>429</v>
      </c>
      <c r="I2" s="2" t="s">
        <v>430</v>
      </c>
      <c r="J2" s="2" t="s">
        <v>431</v>
      </c>
      <c r="K2" s="2" t="s">
        <v>2</v>
      </c>
      <c r="M2" s="2" t="s">
        <v>32</v>
      </c>
      <c r="O2" s="2" t="s">
        <v>33</v>
      </c>
    </row>
    <row r="3" spans="1:16">
      <c r="A3" s="3" t="s">
        <v>432</v>
      </c>
    </row>
    <row r="4" spans="1:16">
      <c r="A4" s="4" t="s">
        <v>37</v>
      </c>
      <c r="K4" s="6" t="n">
        <v>4609161</v>
      </c>
      <c r="M4" s="6" t="n">
        <v>4526551</v>
      </c>
      <c r="O4" s="6" t="n">
        <v>4524676</v>
      </c>
      <c r="P4" s="4" t="s">
        <v>36</v>
      </c>
    </row>
    <row r="5" spans="1:16">
      <c r="A5" s="4" t="s">
        <v>38</v>
      </c>
      <c r="C5" s="6" t="n">
        <v>165102</v>
      </c>
      <c r="D5" s="6" t="n">
        <v>198854</v>
      </c>
      <c r="E5" s="6" t="n">
        <v>195823</v>
      </c>
      <c r="F5" s="6" t="n">
        <v>200082</v>
      </c>
      <c r="G5" s="6" t="n">
        <v>200838</v>
      </c>
      <c r="H5" s="6" t="n">
        <v>225143</v>
      </c>
      <c r="I5" s="6" t="n">
        <v>210119</v>
      </c>
      <c r="J5" s="6" t="n">
        <v>200395</v>
      </c>
      <c r="K5" s="5" t="n">
        <v>759861</v>
      </c>
      <c r="M5" s="5" t="n">
        <v>836495</v>
      </c>
      <c r="O5" s="5" t="n">
        <v>802529</v>
      </c>
      <c r="P5" s="4" t="s">
        <v>36</v>
      </c>
    </row>
    <row r="6" spans="1:16">
      <c r="A6" s="4" t="s">
        <v>40</v>
      </c>
      <c r="K6" s="5" t="n">
        <v>629825</v>
      </c>
      <c r="M6" s="5" t="n">
        <v>675913</v>
      </c>
      <c r="O6" s="5" t="n">
        <v>595673</v>
      </c>
      <c r="P6" s="4" t="s">
        <v>36</v>
      </c>
    </row>
    <row r="7" spans="1:16">
      <c r="A7" s="4" t="s">
        <v>47</v>
      </c>
      <c r="K7" s="5" t="n">
        <v>94655</v>
      </c>
      <c r="M7" s="5" t="n">
        <v>10199</v>
      </c>
      <c r="O7" s="5" t="n">
        <v>182888</v>
      </c>
      <c r="P7" s="4" t="s">
        <v>36</v>
      </c>
    </row>
    <row r="8" spans="1:16">
      <c r="A8" s="4" t="s">
        <v>48</v>
      </c>
      <c r="K8" s="5" t="n">
        <v>30803</v>
      </c>
      <c r="M8" s="5" t="n">
        <v>54541</v>
      </c>
      <c r="O8" s="5" t="n">
        <v>70773</v>
      </c>
      <c r="P8" s="4" t="s">
        <v>36</v>
      </c>
    </row>
    <row r="9" spans="1:16">
      <c r="A9" s="4" t="s">
        <v>49</v>
      </c>
      <c r="C9" s="6" t="n">
        <v>-2353</v>
      </c>
      <c r="D9" s="6" t="n">
        <v>36742</v>
      </c>
      <c r="E9" s="6" t="n">
        <v>12933</v>
      </c>
      <c r="F9" s="6" t="n">
        <v>16530</v>
      </c>
      <c r="G9" s="6" t="n">
        <v>-95836</v>
      </c>
      <c r="H9" s="6" t="n">
        <v>27667</v>
      </c>
      <c r="I9" s="6" t="n">
        <v>29834</v>
      </c>
      <c r="J9" s="6" t="n">
        <v>-6007</v>
      </c>
      <c r="K9" s="6" t="n">
        <v>63852</v>
      </c>
      <c r="L9" s="4" t="s">
        <v>36</v>
      </c>
      <c r="M9" s="6" t="n">
        <v>-44342</v>
      </c>
      <c r="N9" s="4" t="s">
        <v>36</v>
      </c>
      <c r="O9" s="6" t="n">
        <v>112115</v>
      </c>
      <c r="P9" s="4" t="s">
        <v>36</v>
      </c>
    </row>
    <row r="10" spans="1:16">
      <c r="A10" s="3" t="s">
        <v>433</v>
      </c>
    </row>
    <row r="11" spans="1:16">
      <c r="A11" s="4" t="s">
        <v>434</v>
      </c>
      <c r="C11" s="7" t="n">
        <v>-0.06</v>
      </c>
      <c r="D11" s="6" t="n">
        <v>1</v>
      </c>
      <c r="E11" s="7" t="n">
        <v>0.35</v>
      </c>
      <c r="F11" s="7" t="n">
        <v>0.45</v>
      </c>
      <c r="G11" s="7" t="n">
        <v>-2.61</v>
      </c>
      <c r="H11" s="7" t="n">
        <v>0.74</v>
      </c>
      <c r="I11" s="7" t="n">
        <v>0.79</v>
      </c>
      <c r="J11" s="7" t="n">
        <v>-0.16</v>
      </c>
      <c r="K11" s="7" t="n">
        <v>1.75</v>
      </c>
      <c r="M11" s="7" t="n">
        <v>-1.18</v>
      </c>
      <c r="O11" s="7" t="n">
        <v>2.9</v>
      </c>
      <c r="P11" s="4" t="s">
        <v>36</v>
      </c>
    </row>
    <row r="12" spans="1:16">
      <c r="A12" s="4" t="s">
        <v>435</v>
      </c>
      <c r="C12" s="7" t="n">
        <v>-0.06</v>
      </c>
      <c r="D12" s="7" t="n">
        <v>0.99</v>
      </c>
      <c r="E12" s="7" t="n">
        <v>0.35</v>
      </c>
      <c r="F12" s="7" t="n">
        <v>0.45</v>
      </c>
      <c r="G12" s="7" t="n">
        <v>-2.61</v>
      </c>
      <c r="H12" s="7" t="n">
        <v>0.74</v>
      </c>
      <c r="I12" s="7" t="n">
        <v>0.78</v>
      </c>
      <c r="J12" s="7" t="n">
        <v>-0.16</v>
      </c>
      <c r="K12" s="7" t="n">
        <v>1.73</v>
      </c>
      <c r="M12" s="7" t="n">
        <v>-1.18</v>
      </c>
      <c r="O12" s="7" t="n">
        <v>2.87</v>
      </c>
      <c r="P12" s="4" t="s">
        <v>36</v>
      </c>
    </row>
    <row r="13" spans="1:16">
      <c r="A13" s="3" t="s">
        <v>436</v>
      </c>
    </row>
    <row r="14" spans="1:16">
      <c r="A14" s="4" t="s">
        <v>49</v>
      </c>
      <c r="C14" s="6" t="n">
        <v>-2353</v>
      </c>
      <c r="D14" s="6" t="n">
        <v>36742</v>
      </c>
      <c r="E14" s="6" t="n">
        <v>12933</v>
      </c>
      <c r="F14" s="6" t="n">
        <v>16530</v>
      </c>
      <c r="G14" s="6" t="n">
        <v>-95836</v>
      </c>
      <c r="H14" s="6" t="n">
        <v>27667</v>
      </c>
      <c r="I14" s="6" t="n">
        <v>29834</v>
      </c>
      <c r="J14" s="6" t="n">
        <v>-6007</v>
      </c>
      <c r="K14" s="6" t="n">
        <v>63852</v>
      </c>
      <c r="L14" s="4" t="s">
        <v>36</v>
      </c>
      <c r="M14" s="6" t="n">
        <v>-44342</v>
      </c>
      <c r="N14" s="4" t="s">
        <v>36</v>
      </c>
      <c r="O14" s="6" t="n">
        <v>112115</v>
      </c>
      <c r="P14" s="4" t="s">
        <v>36</v>
      </c>
    </row>
    <row r="15" spans="1:16">
      <c r="A15" s="4" t="s">
        <v>66</v>
      </c>
      <c r="B15" s="4" t="s">
        <v>36</v>
      </c>
      <c r="K15" s="5" t="n">
        <v>74987</v>
      </c>
      <c r="M15" s="5" t="n">
        <v>-39142</v>
      </c>
      <c r="O15" s="5" t="n">
        <v>89212</v>
      </c>
    </row>
    <row r="16" spans="1:16">
      <c r="A16" s="3" t="s">
        <v>437</v>
      </c>
    </row>
    <row r="17" spans="1:16">
      <c r="A17" s="4" t="s">
        <v>49</v>
      </c>
      <c r="C17" s="5" t="n">
        <v>-2353</v>
      </c>
      <c r="D17" s="6" t="n">
        <v>36742</v>
      </c>
      <c r="E17" s="6" t="n">
        <v>12933</v>
      </c>
      <c r="F17" s="5" t="n">
        <v>16530</v>
      </c>
      <c r="G17" s="5" t="n">
        <v>-95836</v>
      </c>
      <c r="H17" s="6" t="n">
        <v>27667</v>
      </c>
      <c r="I17" s="6" t="n">
        <v>29834</v>
      </c>
      <c r="J17" s="5" t="n">
        <v>-6007</v>
      </c>
      <c r="K17" s="5" t="n">
        <v>63852</v>
      </c>
      <c r="L17" s="4" t="s">
        <v>36</v>
      </c>
      <c r="M17" s="5" t="n">
        <v>-44342</v>
      </c>
      <c r="N17" s="4" t="s">
        <v>36</v>
      </c>
      <c r="O17" s="5" t="n">
        <v>112115</v>
      </c>
      <c r="P17" s="4" t="s">
        <v>36</v>
      </c>
    </row>
    <row r="18" spans="1:16">
      <c r="A18" s="4" t="s">
        <v>92</v>
      </c>
      <c r="K18" s="5" t="n">
        <v>-10624</v>
      </c>
      <c r="M18" s="5" t="n">
        <v>-23162</v>
      </c>
      <c r="O18" s="5" t="n">
        <v>-10879</v>
      </c>
      <c r="P18" s="4" t="s">
        <v>36</v>
      </c>
    </row>
    <row r="19" spans="1:16">
      <c r="A19" s="4" t="s">
        <v>71</v>
      </c>
      <c r="K19" s="5" t="n">
        <v>47148</v>
      </c>
      <c r="M19" s="5" t="n">
        <v>-12467</v>
      </c>
      <c r="O19" s="5" t="n">
        <v>-18724</v>
      </c>
      <c r="P19" s="4" t="s">
        <v>36</v>
      </c>
    </row>
    <row r="20" spans="1:16">
      <c r="A20" s="4" t="s">
        <v>438</v>
      </c>
      <c r="K20" s="5" t="n">
        <v>130942</v>
      </c>
      <c r="M20" s="5" t="n">
        <v>162734</v>
      </c>
      <c r="O20" s="5" t="n">
        <v>77133</v>
      </c>
      <c r="P20" s="4" t="s">
        <v>36</v>
      </c>
    </row>
    <row r="21" spans="1:16">
      <c r="A21" s="3" t="s">
        <v>439</v>
      </c>
    </row>
    <row r="22" spans="1:16">
      <c r="A22" s="4" t="s">
        <v>440</v>
      </c>
      <c r="F22" s="6" t="n">
        <v>1463821</v>
      </c>
      <c r="J22" s="5" t="n">
        <v>1529224</v>
      </c>
      <c r="K22" s="5" t="n">
        <v>1463821</v>
      </c>
      <c r="M22" s="5" t="n">
        <v>1529224</v>
      </c>
      <c r="O22" s="5" t="n">
        <v>1438870</v>
      </c>
    </row>
    <row r="23" spans="1:16">
      <c r="A23" s="4" t="s">
        <v>441</v>
      </c>
      <c r="C23" s="6" t="n">
        <v>1507057</v>
      </c>
      <c r="G23" s="6" t="n">
        <v>1463821</v>
      </c>
      <c r="K23" s="6" t="n">
        <v>1507057</v>
      </c>
      <c r="M23" s="5" t="n">
        <v>1463821</v>
      </c>
      <c r="O23" s="5" t="n">
        <v>1529224</v>
      </c>
    </row>
    <row r="24" spans="1:16">
      <c r="A24" s="4" t="s">
        <v>442</v>
      </c>
    </row>
    <row r="25" spans="1:16">
      <c r="A25" s="3" t="s">
        <v>432</v>
      </c>
    </row>
    <row r="26" spans="1:16">
      <c r="A26" s="4" t="s">
        <v>37</v>
      </c>
      <c r="O26" s="5" t="n">
        <v>4516704</v>
      </c>
    </row>
    <row r="27" spans="1:16">
      <c r="A27" s="4" t="s">
        <v>38</v>
      </c>
      <c r="O27" s="5" t="n">
        <v>810501</v>
      </c>
    </row>
    <row r="28" spans="1:16">
      <c r="A28" s="4" t="s">
        <v>40</v>
      </c>
      <c r="O28" s="5" t="n">
        <v>592050</v>
      </c>
    </row>
    <row r="29" spans="1:16">
      <c r="A29" s="4" t="s">
        <v>47</v>
      </c>
      <c r="O29" s="5" t="n">
        <v>194483</v>
      </c>
    </row>
    <row r="30" spans="1:16">
      <c r="A30" s="4" t="s">
        <v>48</v>
      </c>
      <c r="O30" s="5" t="n">
        <v>75285</v>
      </c>
    </row>
    <row r="31" spans="1:16">
      <c r="A31" s="4" t="s">
        <v>49</v>
      </c>
      <c r="O31" s="6" t="n">
        <v>119198</v>
      </c>
    </row>
    <row r="32" spans="1:16">
      <c r="A32" s="3" t="s">
        <v>433</v>
      </c>
    </row>
    <row r="33" spans="1:16">
      <c r="A33" s="4" t="s">
        <v>434</v>
      </c>
      <c r="O33" s="7" t="n">
        <v>3.08</v>
      </c>
    </row>
    <row r="34" spans="1:16">
      <c r="A34" s="4" t="s">
        <v>435</v>
      </c>
      <c r="O34" s="7" t="n">
        <v>3.05</v>
      </c>
    </row>
    <row r="35" spans="1:16">
      <c r="A35" s="3" t="s">
        <v>436</v>
      </c>
    </row>
    <row r="36" spans="1:16">
      <c r="A36" s="4" t="s">
        <v>49</v>
      </c>
      <c r="O36" s="6" t="n">
        <v>119198</v>
      </c>
    </row>
    <row r="37" spans="1:16">
      <c r="A37" s="4" t="s">
        <v>66</v>
      </c>
      <c r="O37" s="5" t="n">
        <v>96295</v>
      </c>
    </row>
    <row r="38" spans="1:16">
      <c r="A38" s="3" t="s">
        <v>437</v>
      </c>
    </row>
    <row r="39" spans="1:16">
      <c r="A39" s="4" t="s">
        <v>49</v>
      </c>
      <c r="O39" s="5" t="n">
        <v>119198</v>
      </c>
    </row>
    <row r="40" spans="1:16">
      <c r="A40" s="4" t="s">
        <v>92</v>
      </c>
      <c r="O40" s="5" t="n">
        <v>-6367</v>
      </c>
    </row>
    <row r="41" spans="1:16">
      <c r="A41" s="4" t="s">
        <v>71</v>
      </c>
      <c r="O41" s="5" t="n">
        <v>-30319</v>
      </c>
    </row>
    <row r="42" spans="1:16">
      <c r="A42" s="4" t="s">
        <v>438</v>
      </c>
      <c r="O42" s="5" t="n">
        <v>77133</v>
      </c>
    </row>
    <row r="43" spans="1:16">
      <c r="A43" s="3" t="s">
        <v>439</v>
      </c>
    </row>
    <row r="44" spans="1:16">
      <c r="A44" s="4" t="s">
        <v>440</v>
      </c>
      <c r="J44" s="5" t="n">
        <v>1541675</v>
      </c>
      <c r="M44" s="5" t="n">
        <v>1541675</v>
      </c>
      <c r="O44" s="5" t="n">
        <v>1444238</v>
      </c>
    </row>
    <row r="45" spans="1:16">
      <c r="A45" s="4" t="s">
        <v>441</v>
      </c>
      <c r="O45" s="5" t="n">
        <v>1541675</v>
      </c>
    </row>
    <row r="46" spans="1:16">
      <c r="A46" s="4" t="s">
        <v>443</v>
      </c>
    </row>
    <row r="47" spans="1:16">
      <c r="A47" s="3" t="s">
        <v>432</v>
      </c>
    </row>
    <row r="48" spans="1:16">
      <c r="A48" s="4" t="s">
        <v>37</v>
      </c>
      <c r="O48" s="5" t="n">
        <v>7972</v>
      </c>
    </row>
    <row r="49" spans="1:16">
      <c r="A49" s="4" t="s">
        <v>38</v>
      </c>
      <c r="O49" s="5" t="n">
        <v>-7972</v>
      </c>
    </row>
    <row r="50" spans="1:16">
      <c r="A50" s="4" t="s">
        <v>40</v>
      </c>
      <c r="O50" s="5" t="n">
        <v>3623</v>
      </c>
    </row>
    <row r="51" spans="1:16">
      <c r="A51" s="4" t="s">
        <v>47</v>
      </c>
      <c r="O51" s="5" t="n">
        <v>-11595</v>
      </c>
    </row>
    <row r="52" spans="1:16">
      <c r="A52" s="4" t="s">
        <v>48</v>
      </c>
      <c r="O52" s="5" t="n">
        <v>-4512</v>
      </c>
    </row>
    <row r="53" spans="1:16">
      <c r="A53" s="4" t="s">
        <v>49</v>
      </c>
      <c r="O53" s="6" t="n">
        <v>-7083</v>
      </c>
    </row>
    <row r="54" spans="1:16">
      <c r="A54" s="3" t="s">
        <v>433</v>
      </c>
    </row>
    <row r="55" spans="1:16">
      <c r="A55" s="4" t="s">
        <v>434</v>
      </c>
      <c r="O55" s="7" t="n">
        <v>-0.18</v>
      </c>
    </row>
    <row r="56" spans="1:16">
      <c r="A56" s="4" t="s">
        <v>435</v>
      </c>
      <c r="O56" s="7" t="n">
        <v>-0.18</v>
      </c>
    </row>
    <row r="57" spans="1:16">
      <c r="A57" s="3" t="s">
        <v>436</v>
      </c>
    </row>
    <row r="58" spans="1:16">
      <c r="A58" s="4" t="s">
        <v>49</v>
      </c>
      <c r="O58" s="6" t="n">
        <v>-7083</v>
      </c>
    </row>
    <row r="59" spans="1:16">
      <c r="A59" s="4" t="s">
        <v>66</v>
      </c>
      <c r="O59" s="5" t="n">
        <v>-7083</v>
      </c>
    </row>
    <row r="60" spans="1:16">
      <c r="A60" s="3" t="s">
        <v>437</v>
      </c>
    </row>
    <row r="61" spans="1:16">
      <c r="A61" s="4" t="s">
        <v>49</v>
      </c>
      <c r="O61" s="5" t="n">
        <v>-7083</v>
      </c>
    </row>
    <row r="62" spans="1:16">
      <c r="A62" s="4" t="s">
        <v>92</v>
      </c>
      <c r="O62" s="5" t="n">
        <v>-4512</v>
      </c>
    </row>
    <row r="63" spans="1:16">
      <c r="A63" s="4" t="s">
        <v>71</v>
      </c>
      <c r="O63" s="5" t="n">
        <v>11595</v>
      </c>
    </row>
    <row r="64" spans="1:16">
      <c r="A64" s="3" t="s">
        <v>439</v>
      </c>
    </row>
    <row r="65" spans="1:16">
      <c r="A65" s="4" t="s">
        <v>440</v>
      </c>
      <c r="J65" s="6" t="n">
        <v>-12451</v>
      </c>
      <c r="M65" s="6" t="n">
        <v>-12451</v>
      </c>
      <c r="O65" s="5" t="n">
        <v>-5368</v>
      </c>
    </row>
    <row r="66" spans="1:16">
      <c r="A66" s="4" t="s">
        <v>441</v>
      </c>
      <c r="O66" s="6" t="n">
        <v>-12451</v>
      </c>
    </row>
    <row r="67" spans="1:16"/>
    <row r="68" spans="1:16">
      <c r="A68" s="4" t="s">
        <v>36</v>
      </c>
      <c r="B68" s="4" t="s">
        <v>57</v>
      </c>
    </row>
  </sheetData>
  <mergeCells count="8">
    <mergeCell ref="A1:B2"/>
    <mergeCell ref="C1:J1"/>
    <mergeCell ref="K1:P1"/>
    <mergeCell ref="K2:L2"/>
    <mergeCell ref="M2:N2"/>
    <mergeCell ref="O2:P2"/>
    <mergeCell ref="A67:O67"/>
    <mergeCell ref="B68:O6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5"/>
    <col customWidth="1" max="9" min="9" width="15"/>
    <col customWidth="1" max="10" min="10" width="15"/>
    <col customWidth="1" max="11" min="11" width="15"/>
    <col customWidth="1" max="12" min="12" width="15"/>
    <col customWidth="1" max="13" min="13" width="15"/>
    <col customWidth="1" max="14" min="14" width="15"/>
    <col customWidth="1" max="15" min="15" width="15"/>
    <col customWidth="1" max="16" min="16" width="15"/>
    <col customWidth="1" max="17" min="17" width="15"/>
    <col customWidth="1" max="18" min="18" width="15"/>
    <col customWidth="1" max="19" min="19" width="4"/>
  </cols>
  <sheetData>
    <row r="1" spans="1:19">
      <c r="A1" s="1" t="s">
        <v>444</v>
      </c>
      <c r="B1" s="2" t="s">
        <v>445</v>
      </c>
      <c r="C1" s="2" t="s">
        <v>446</v>
      </c>
      <c r="D1" s="2" t="s">
        <v>447</v>
      </c>
      <c r="E1" s="2" t="s">
        <v>448</v>
      </c>
      <c r="F1" s="2" t="s">
        <v>449</v>
      </c>
      <c r="G1" s="2" t="s">
        <v>429</v>
      </c>
      <c r="H1" s="2" t="s">
        <v>2</v>
      </c>
      <c r="I1" s="2" t="s">
        <v>427</v>
      </c>
      <c r="J1" s="2" t="s">
        <v>4</v>
      </c>
      <c r="K1" s="2" t="s">
        <v>428</v>
      </c>
      <c r="L1" s="2" t="s">
        <v>32</v>
      </c>
      <c r="M1" s="2" t="s">
        <v>429</v>
      </c>
      <c r="N1" s="2" t="s">
        <v>430</v>
      </c>
      <c r="O1" s="2" t="s">
        <v>431</v>
      </c>
      <c r="P1" s="2" t="s">
        <v>2</v>
      </c>
      <c r="Q1" s="2" t="s">
        <v>32</v>
      </c>
      <c r="R1" s="2" t="s">
        <v>33</v>
      </c>
    </row>
    <row r="2" spans="1:19">
      <c r="A2" s="3" t="s">
        <v>450</v>
      </c>
    </row>
    <row r="3" spans="1:19">
      <c r="A3" s="4" t="s">
        <v>35</v>
      </c>
      <c r="H3" s="6" t="n">
        <v>1254699000</v>
      </c>
      <c r="I3" s="6" t="n">
        <v>1407504000</v>
      </c>
      <c r="J3" s="6" t="n">
        <v>1354523000</v>
      </c>
      <c r="K3" s="6" t="n">
        <v>1352296000</v>
      </c>
      <c r="L3" s="6" t="n">
        <v>1297327000</v>
      </c>
      <c r="M3" s="6" t="n">
        <v>1391545000</v>
      </c>
      <c r="N3" s="6" t="n">
        <v>1341799000</v>
      </c>
      <c r="O3" s="6" t="n">
        <v>1332375000</v>
      </c>
      <c r="P3" s="6" t="n">
        <v>5369022000</v>
      </c>
      <c r="Q3" s="6" t="n">
        <v>5363046000</v>
      </c>
      <c r="R3" s="6" t="n">
        <v>5327205000</v>
      </c>
      <c r="S3" s="4" t="s">
        <v>36</v>
      </c>
    </row>
    <row r="4" spans="1:19">
      <c r="A4" s="4" t="s">
        <v>451</v>
      </c>
      <c r="E4" s="6" t="n">
        <v>9000000</v>
      </c>
    </row>
    <row r="5" spans="1:19">
      <c r="A5" s="4" t="s">
        <v>452</v>
      </c>
      <c r="Q5" s="5" t="n">
        <v>155603000</v>
      </c>
    </row>
    <row r="6" spans="1:19">
      <c r="A6" s="4" t="s">
        <v>147</v>
      </c>
      <c r="Q6" s="5" t="n">
        <v>1461000</v>
      </c>
      <c r="R6" s="5" t="n">
        <v>-800000</v>
      </c>
      <c r="S6" s="4" t="s">
        <v>36</v>
      </c>
    </row>
    <row r="7" spans="1:19">
      <c r="A7" s="4" t="s">
        <v>453</v>
      </c>
    </row>
    <row r="8" spans="1:19">
      <c r="A8" s="3" t="s">
        <v>450</v>
      </c>
    </row>
    <row r="9" spans="1:19">
      <c r="A9" s="4" t="s">
        <v>454</v>
      </c>
      <c r="G9" s="4" t="s">
        <v>455</v>
      </c>
    </row>
    <row r="10" spans="1:19">
      <c r="A10" s="4" t="s">
        <v>456</v>
      </c>
      <c r="G10" s="6" t="n">
        <v>8700000</v>
      </c>
    </row>
    <row r="11" spans="1:19">
      <c r="A11" s="4" t="s">
        <v>451</v>
      </c>
      <c r="Q11" s="5" t="n">
        <v>3300000</v>
      </c>
    </row>
    <row r="12" spans="1:19">
      <c r="A12" s="4" t="s">
        <v>457</v>
      </c>
      <c r="G12" s="5" t="n">
        <v>10100000</v>
      </c>
    </row>
    <row r="13" spans="1:19">
      <c r="A13" s="4" t="s">
        <v>458</v>
      </c>
      <c r="G13" s="5" t="n">
        <v>10100000</v>
      </c>
    </row>
    <row r="14" spans="1:19">
      <c r="A14" s="4" t="s">
        <v>147</v>
      </c>
      <c r="G14" s="6" t="n">
        <v>1500000</v>
      </c>
    </row>
    <row r="15" spans="1:19">
      <c r="A15" s="4" t="s">
        <v>459</v>
      </c>
      <c r="Q15" s="5" t="n">
        <v>5200000</v>
      </c>
      <c r="R15" s="5" t="n">
        <v>300000</v>
      </c>
    </row>
    <row r="16" spans="1:19">
      <c r="A16" s="4" t="s">
        <v>460</v>
      </c>
    </row>
    <row r="17" spans="1:19">
      <c r="A17" s="3" t="s">
        <v>450</v>
      </c>
    </row>
    <row r="18" spans="1:19">
      <c r="A18" s="4" t="s">
        <v>452</v>
      </c>
      <c r="Q18" s="5" t="n">
        <v>10100000</v>
      </c>
    </row>
    <row r="19" spans="1:19">
      <c r="A19" s="4" t="s">
        <v>461</v>
      </c>
      <c r="Q19" s="5" t="n">
        <v>3600000</v>
      </c>
    </row>
    <row r="20" spans="1:19">
      <c r="A20" s="4" t="s">
        <v>462</v>
      </c>
    </row>
    <row r="21" spans="1:19">
      <c r="A21" s="3" t="s">
        <v>450</v>
      </c>
    </row>
    <row r="22" spans="1:19">
      <c r="A22" s="4" t="s">
        <v>451</v>
      </c>
      <c r="C22" s="6" t="n">
        <v>9000000</v>
      </c>
    </row>
    <row r="23" spans="1:19">
      <c r="A23" s="4" t="s">
        <v>147</v>
      </c>
      <c r="C23" s="5" t="n">
        <v>8200000</v>
      </c>
    </row>
    <row r="24" spans="1:19">
      <c r="A24" s="4" t="s">
        <v>463</v>
      </c>
      <c r="C24" s="6" t="n">
        <v>800000</v>
      </c>
    </row>
    <row r="25" spans="1:19">
      <c r="A25" s="4" t="s">
        <v>464</v>
      </c>
    </row>
    <row r="26" spans="1:19">
      <c r="A26" s="3" t="s">
        <v>450</v>
      </c>
    </row>
    <row r="27" spans="1:19">
      <c r="A27" s="4" t="s">
        <v>465</v>
      </c>
      <c r="F27" s="6" t="n">
        <v>37800000</v>
      </c>
    </row>
    <row r="28" spans="1:19">
      <c r="A28" s="4" t="s">
        <v>466</v>
      </c>
      <c r="F28" s="5" t="n">
        <v>5500000</v>
      </c>
    </row>
    <row r="29" spans="1:19">
      <c r="A29" s="4" t="s">
        <v>467</v>
      </c>
      <c r="F29" s="5" t="n">
        <v>0</v>
      </c>
    </row>
    <row r="30" spans="1:19">
      <c r="A30" s="4" t="s">
        <v>468</v>
      </c>
      <c r="F30" s="6" t="n">
        <v>10000000</v>
      </c>
    </row>
    <row r="31" spans="1:19">
      <c r="A31" s="4" t="s">
        <v>469</v>
      </c>
      <c r="H31" s="5" t="n">
        <v>9700000</v>
      </c>
      <c r="P31" s="5" t="n">
        <v>9700000</v>
      </c>
    </row>
    <row r="32" spans="1:19">
      <c r="A32" s="4" t="s">
        <v>470</v>
      </c>
      <c r="F32" s="4" t="s">
        <v>455</v>
      </c>
    </row>
    <row r="33" spans="1:19">
      <c r="A33" s="4" t="s">
        <v>35</v>
      </c>
      <c r="P33" s="5" t="n">
        <v>135800000</v>
      </c>
      <c r="Q33" s="5" t="n">
        <v>119700000</v>
      </c>
    </row>
    <row r="34" spans="1:19">
      <c r="A34" s="4" t="s">
        <v>471</v>
      </c>
    </row>
    <row r="35" spans="1:19">
      <c r="A35" s="3" t="s">
        <v>450</v>
      </c>
    </row>
    <row r="36" spans="1:19">
      <c r="A36" s="4" t="s">
        <v>465</v>
      </c>
      <c r="D36" s="6" t="n">
        <v>150400000</v>
      </c>
    </row>
    <row r="37" spans="1:19">
      <c r="A37" s="4" t="s">
        <v>466</v>
      </c>
      <c r="D37" s="5" t="n">
        <v>4700000</v>
      </c>
    </row>
    <row r="38" spans="1:19">
      <c r="A38" s="4" t="s">
        <v>467</v>
      </c>
      <c r="D38" s="5" t="n">
        <v>0</v>
      </c>
    </row>
    <row r="39" spans="1:19">
      <c r="A39" s="4" t="s">
        <v>468</v>
      </c>
      <c r="D39" s="6" t="n">
        <v>10000000</v>
      </c>
    </row>
    <row r="40" spans="1:19">
      <c r="A40" s="4" t="s">
        <v>469</v>
      </c>
      <c r="H40" s="6" t="n">
        <v>3200000</v>
      </c>
      <c r="P40" s="5" t="n">
        <v>3200000</v>
      </c>
    </row>
    <row r="41" spans="1:19">
      <c r="A41" s="4" t="s">
        <v>470</v>
      </c>
      <c r="D41" s="4" t="s">
        <v>455</v>
      </c>
    </row>
    <row r="42" spans="1:19">
      <c r="A42" s="4" t="s">
        <v>35</v>
      </c>
      <c r="P42" s="5" t="n">
        <v>271100000</v>
      </c>
      <c r="Q42" s="6" t="n">
        <v>270800000</v>
      </c>
    </row>
    <row r="43" spans="1:19">
      <c r="A43" s="4" t="s">
        <v>472</v>
      </c>
      <c r="D43" s="6" t="n">
        <v>6000000</v>
      </c>
    </row>
    <row r="44" spans="1:19">
      <c r="A44" s="4" t="s">
        <v>473</v>
      </c>
      <c r="J44" s="6" t="n">
        <v>6000000</v>
      </c>
    </row>
    <row r="45" spans="1:19">
      <c r="A45" s="4" t="s">
        <v>474</v>
      </c>
      <c r="D45" s="4" t="s">
        <v>475</v>
      </c>
    </row>
    <row r="46" spans="1:19">
      <c r="A46" s="4" t="s">
        <v>476</v>
      </c>
      <c r="P46" s="5" t="n">
        <v>1700000</v>
      </c>
    </row>
    <row r="47" spans="1:19">
      <c r="A47" s="4" t="s">
        <v>477</v>
      </c>
      <c r="R47" s="5" t="n">
        <v>5500000000</v>
      </c>
    </row>
    <row r="48" spans="1:19">
      <c r="A48" s="4" t="s">
        <v>478</v>
      </c>
      <c r="R48" s="6" t="n">
        <v>117900000</v>
      </c>
    </row>
    <row r="49" spans="1:19">
      <c r="A49" s="4" t="s">
        <v>414</v>
      </c>
    </row>
    <row r="50" spans="1:19">
      <c r="A50" s="3" t="s">
        <v>450</v>
      </c>
    </row>
    <row r="51" spans="1:19">
      <c r="A51" s="4" t="s">
        <v>465</v>
      </c>
      <c r="B51" s="6" t="n">
        <v>41800000</v>
      </c>
    </row>
    <row r="52" spans="1:19">
      <c r="A52" s="4" t="s">
        <v>470</v>
      </c>
      <c r="B52" s="4" t="s">
        <v>455</v>
      </c>
    </row>
    <row r="53" spans="1:19">
      <c r="A53" s="4" t="s">
        <v>35</v>
      </c>
      <c r="P53" s="6" t="n">
        <v>64900000</v>
      </c>
    </row>
    <row r="54" spans="1:19"/>
    <row r="55" spans="1:19">
      <c r="A55" s="4" t="s">
        <v>36</v>
      </c>
      <c r="B55" s="4" t="s">
        <v>57</v>
      </c>
    </row>
  </sheetData>
  <mergeCells count="3">
    <mergeCell ref="R1:S1"/>
    <mergeCell ref="A54:S54"/>
    <mergeCell ref="B55:S5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50</v>
      </c>
    </row>
    <row r="3" spans="1:3">
      <c r="A3" s="4" t="s">
        <v>84</v>
      </c>
      <c r="B3" s="6" t="n">
        <v>297906</v>
      </c>
      <c r="C3" s="6" t="n">
        <v>299355</v>
      </c>
    </row>
    <row r="4" spans="1:3">
      <c r="A4" s="4" t="s">
        <v>480</v>
      </c>
    </row>
    <row r="5" spans="1:3">
      <c r="A5" s="3" t="s">
        <v>450</v>
      </c>
    </row>
    <row r="6" spans="1:3">
      <c r="A6" s="4" t="s">
        <v>481</v>
      </c>
      <c r="B6" s="5" t="n">
        <v>32225</v>
      </c>
    </row>
    <row r="7" spans="1:3">
      <c r="A7" s="4" t="s">
        <v>482</v>
      </c>
      <c r="B7" s="5" t="n">
        <v>-2956</v>
      </c>
    </row>
    <row r="8" spans="1:3">
      <c r="A8" s="4" t="s">
        <v>71</v>
      </c>
      <c r="B8" s="5" t="n">
        <v>-13051</v>
      </c>
    </row>
    <row r="9" spans="1:3">
      <c r="A9" s="4" t="s">
        <v>72</v>
      </c>
      <c r="B9" s="5" t="n">
        <v>-269</v>
      </c>
    </row>
    <row r="10" spans="1:3">
      <c r="A10" s="4" t="s">
        <v>483</v>
      </c>
      <c r="B10" s="5" t="n">
        <v>-488</v>
      </c>
    </row>
    <row r="11" spans="1:3">
      <c r="A11" s="4" t="s">
        <v>484</v>
      </c>
      <c r="B11" s="5" t="n">
        <v>-12800</v>
      </c>
    </row>
    <row r="12" spans="1:3">
      <c r="A12" s="4" t="s">
        <v>485</v>
      </c>
      <c r="B12" s="5" t="n">
        <v>-29564</v>
      </c>
    </row>
    <row r="13" spans="1:3">
      <c r="A13" s="4" t="s">
        <v>88</v>
      </c>
      <c r="B13" s="5" t="n">
        <v>16911</v>
      </c>
    </row>
    <row r="14" spans="1:3">
      <c r="A14" s="4" t="s">
        <v>89</v>
      </c>
      <c r="B14" s="5" t="n">
        <v>2580</v>
      </c>
    </row>
    <row r="15" spans="1:3">
      <c r="A15" s="4" t="s">
        <v>92</v>
      </c>
      <c r="B15" s="5" t="n">
        <v>3453</v>
      </c>
    </row>
    <row r="16" spans="1:3">
      <c r="A16" s="4" t="s">
        <v>94</v>
      </c>
      <c r="B16" s="5" t="n">
        <v>90</v>
      </c>
    </row>
    <row r="17" spans="1:3">
      <c r="A17" s="4" t="s">
        <v>486</v>
      </c>
      <c r="B17" s="5" t="n">
        <v>23034</v>
      </c>
    </row>
    <row r="18" spans="1:3">
      <c r="A18" s="4" t="s">
        <v>84</v>
      </c>
      <c r="B18" s="5" t="n">
        <v>25695</v>
      </c>
    </row>
    <row r="19" spans="1:3">
      <c r="A19" s="4" t="s">
        <v>471</v>
      </c>
    </row>
    <row r="20" spans="1:3">
      <c r="A20" s="3" t="s">
        <v>450</v>
      </c>
    </row>
    <row r="21" spans="1:3">
      <c r="A21" s="4" t="s">
        <v>481</v>
      </c>
      <c r="B21" s="5" t="n">
        <v>145873</v>
      </c>
    </row>
    <row r="22" spans="1:3">
      <c r="A22" s="4" t="s">
        <v>482</v>
      </c>
      <c r="B22" s="5" t="n">
        <v>-44815</v>
      </c>
    </row>
    <row r="23" spans="1:3">
      <c r="A23" s="4" t="s">
        <v>71</v>
      </c>
      <c r="B23" s="5" t="n">
        <v>-55491</v>
      </c>
    </row>
    <row r="24" spans="1:3">
      <c r="A24" s="4" t="s">
        <v>72</v>
      </c>
      <c r="B24" s="5" t="n">
        <v>-1299</v>
      </c>
    </row>
    <row r="25" spans="1:3">
      <c r="A25" s="4" t="s">
        <v>483</v>
      </c>
      <c r="B25" s="5" t="n">
        <v>-4408</v>
      </c>
    </row>
    <row r="26" spans="1:3">
      <c r="A26" s="4" t="s">
        <v>487</v>
      </c>
      <c r="B26" s="5" t="n">
        <v>-650</v>
      </c>
    </row>
    <row r="27" spans="1:3">
      <c r="A27" s="4" t="s">
        <v>484</v>
      </c>
      <c r="B27" s="5" t="n">
        <v>-40000</v>
      </c>
    </row>
    <row r="28" spans="1:3">
      <c r="A28" s="4" t="s">
        <v>485</v>
      </c>
      <c r="B28" s="5" t="n">
        <v>-146663</v>
      </c>
    </row>
    <row r="29" spans="1:3">
      <c r="A29" s="4" t="s">
        <v>88</v>
      </c>
      <c r="B29" s="5" t="n">
        <v>32383</v>
      </c>
    </row>
    <row r="30" spans="1:3">
      <c r="A30" s="4" t="s">
        <v>89</v>
      </c>
      <c r="B30" s="5" t="n">
        <v>5542</v>
      </c>
    </row>
    <row r="31" spans="1:3">
      <c r="A31" s="4" t="s">
        <v>92</v>
      </c>
      <c r="B31" s="5" t="n">
        <v>2167</v>
      </c>
    </row>
    <row r="32" spans="1:3">
      <c r="A32" s="4" t="s">
        <v>94</v>
      </c>
      <c r="B32" s="5" t="n">
        <v>52</v>
      </c>
    </row>
    <row r="33" spans="1:3">
      <c r="A33" s="4" t="s">
        <v>486</v>
      </c>
      <c r="B33" s="5" t="n">
        <v>40144</v>
      </c>
    </row>
    <row r="34" spans="1:3">
      <c r="A34" s="4" t="s">
        <v>84</v>
      </c>
      <c r="B34" s="5" t="n">
        <v>39354</v>
      </c>
    </row>
    <row r="35" spans="1:3">
      <c r="A35" s="4" t="s">
        <v>488</v>
      </c>
    </row>
    <row r="36" spans="1:3">
      <c r="A36" s="3" t="s">
        <v>450</v>
      </c>
    </row>
    <row r="37" spans="1:3">
      <c r="A37" s="4" t="s">
        <v>481</v>
      </c>
      <c r="B37" s="5" t="n">
        <v>39983</v>
      </c>
    </row>
    <row r="38" spans="1:3">
      <c r="A38" s="4" t="s">
        <v>482</v>
      </c>
      <c r="B38" s="5" t="n">
        <v>-9230</v>
      </c>
    </row>
    <row r="39" spans="1:3">
      <c r="A39" s="4" t="s">
        <v>71</v>
      </c>
      <c r="B39" s="5" t="n">
        <v>-12067</v>
      </c>
    </row>
    <row r="40" spans="1:3">
      <c r="A40" s="4" t="s">
        <v>72</v>
      </c>
      <c r="B40" s="5" t="n">
        <v>-339</v>
      </c>
    </row>
    <row r="41" spans="1:3">
      <c r="A41" s="4" t="s">
        <v>483</v>
      </c>
      <c r="B41" s="5" t="n">
        <v>-1251</v>
      </c>
    </row>
    <row r="42" spans="1:3">
      <c r="A42" s="4" t="s">
        <v>487</v>
      </c>
      <c r="B42" s="5" t="n">
        <v>-752</v>
      </c>
    </row>
    <row r="43" spans="1:3">
      <c r="A43" s="4" t="s">
        <v>484</v>
      </c>
      <c r="B43" s="5" t="n">
        <v>-16930</v>
      </c>
    </row>
    <row r="44" spans="1:3">
      <c r="A44" s="4" t="s">
        <v>485</v>
      </c>
      <c r="B44" s="5" t="n">
        <v>-40569</v>
      </c>
    </row>
    <row r="45" spans="1:3">
      <c r="A45" s="4" t="s">
        <v>88</v>
      </c>
      <c r="B45" s="5" t="n">
        <v>4992</v>
      </c>
    </row>
    <row r="46" spans="1:3">
      <c r="A46" s="4" t="s">
        <v>89</v>
      </c>
      <c r="B46" s="5" t="n">
        <v>1943</v>
      </c>
    </row>
    <row r="47" spans="1:3">
      <c r="A47" s="4" t="s">
        <v>92</v>
      </c>
      <c r="B47" s="5" t="n">
        <v>3287</v>
      </c>
    </row>
    <row r="48" spans="1:3">
      <c r="A48" s="4" t="s">
        <v>94</v>
      </c>
      <c r="B48" s="5" t="n">
        <v>76</v>
      </c>
    </row>
    <row r="49" spans="1:3">
      <c r="A49" s="4" t="s">
        <v>486</v>
      </c>
      <c r="B49" s="5" t="n">
        <v>10298</v>
      </c>
    </row>
    <row r="50" spans="1:3">
      <c r="A50" s="4" t="s">
        <v>84</v>
      </c>
      <c r="B50" s="6" t="n">
        <v>97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4" t="s">
        <v>480</v>
      </c>
    </row>
    <row r="4" spans="1:2">
      <c r="A4" s="3" t="s">
        <v>491</v>
      </c>
    </row>
    <row r="5" spans="1:2">
      <c r="A5" s="4" t="s">
        <v>492</v>
      </c>
      <c r="B5" s="6" t="n">
        <v>12800</v>
      </c>
    </row>
    <row r="6" spans="1:2">
      <c r="A6" s="4" t="s">
        <v>471</v>
      </c>
    </row>
    <row r="7" spans="1:2">
      <c r="A7" s="3" t="s">
        <v>491</v>
      </c>
    </row>
    <row r="8" spans="1:2">
      <c r="A8" s="4" t="s">
        <v>492</v>
      </c>
      <c r="B8" s="5" t="n">
        <v>40000</v>
      </c>
    </row>
    <row r="9" spans="1:2">
      <c r="A9" s="4" t="s">
        <v>488</v>
      </c>
    </row>
    <row r="10" spans="1:2">
      <c r="A10" s="3" t="s">
        <v>491</v>
      </c>
    </row>
    <row r="11" spans="1:2">
      <c r="A11" s="4" t="s">
        <v>492</v>
      </c>
      <c r="B11" s="5" t="n">
        <v>16930</v>
      </c>
    </row>
    <row r="12" spans="1:2">
      <c r="A12" s="4" t="s">
        <v>493</v>
      </c>
    </row>
    <row r="13" spans="1:2">
      <c r="A13" s="3" t="s">
        <v>491</v>
      </c>
    </row>
    <row r="14" spans="1:2">
      <c r="A14" s="4" t="s">
        <v>492</v>
      </c>
      <c r="B14" s="6" t="n">
        <v>5200</v>
      </c>
    </row>
    <row r="15" spans="1:2">
      <c r="A15" s="4" t="s">
        <v>494</v>
      </c>
      <c r="B15" s="4" t="s">
        <v>495</v>
      </c>
    </row>
    <row r="16" spans="1:2">
      <c r="A16" s="4" t="s">
        <v>496</v>
      </c>
    </row>
    <row r="17" spans="1:2">
      <c r="A17" s="3" t="s">
        <v>491</v>
      </c>
    </row>
    <row r="18" spans="1:2">
      <c r="A18" s="4" t="s">
        <v>492</v>
      </c>
      <c r="B18" s="6" t="n">
        <v>37590</v>
      </c>
    </row>
    <row r="19" spans="1:2">
      <c r="A19" s="4" t="s">
        <v>497</v>
      </c>
    </row>
    <row r="20" spans="1:2">
      <c r="A20" s="3" t="s">
        <v>491</v>
      </c>
    </row>
    <row r="21" spans="1:2">
      <c r="A21" s="4" t="s">
        <v>494</v>
      </c>
      <c r="B21" s="4" t="s">
        <v>495</v>
      </c>
    </row>
    <row r="22" spans="1:2">
      <c r="A22" s="4" t="s">
        <v>498</v>
      </c>
    </row>
    <row r="23" spans="1:2">
      <c r="A23" s="3" t="s">
        <v>491</v>
      </c>
    </row>
    <row r="24" spans="1:2">
      <c r="A24" s="4" t="s">
        <v>494</v>
      </c>
      <c r="B24" s="4" t="s">
        <v>499</v>
      </c>
    </row>
    <row r="25" spans="1:2">
      <c r="A25" s="4" t="s">
        <v>500</v>
      </c>
    </row>
    <row r="26" spans="1:2">
      <c r="A26" s="3" t="s">
        <v>491</v>
      </c>
    </row>
    <row r="27" spans="1:2">
      <c r="A27" s="4" t="s">
        <v>492</v>
      </c>
      <c r="B27" s="6" t="n">
        <v>15570</v>
      </c>
    </row>
    <row r="28" spans="1:2">
      <c r="A28" s="4" t="s">
        <v>494</v>
      </c>
      <c r="B28" s="4" t="s">
        <v>501</v>
      </c>
    </row>
    <row r="29" spans="1:2">
      <c r="A29" s="4" t="s">
        <v>502</v>
      </c>
    </row>
    <row r="30" spans="1:2">
      <c r="A30" s="3" t="s">
        <v>491</v>
      </c>
    </row>
    <row r="31" spans="1:2">
      <c r="A31" s="4" t="s">
        <v>492</v>
      </c>
      <c r="B31" s="6" t="n">
        <v>7600</v>
      </c>
    </row>
    <row r="32" spans="1:2">
      <c r="A32" s="4" t="s">
        <v>494</v>
      </c>
      <c r="B32" s="4" t="s">
        <v>499</v>
      </c>
    </row>
    <row r="33" spans="1:2">
      <c r="A33" s="4" t="s">
        <v>503</v>
      </c>
    </row>
    <row r="34" spans="1:2">
      <c r="A34" s="3" t="s">
        <v>491</v>
      </c>
    </row>
    <row r="35" spans="1:2">
      <c r="A35" s="4" t="s">
        <v>492</v>
      </c>
      <c r="B35" s="6" t="n">
        <v>2410</v>
      </c>
    </row>
    <row r="36" spans="1:2">
      <c r="A36" s="4" t="s">
        <v>504</v>
      </c>
    </row>
    <row r="37" spans="1:2">
      <c r="A37" s="3" t="s">
        <v>491</v>
      </c>
    </row>
    <row r="38" spans="1:2">
      <c r="A38" s="4" t="s">
        <v>494</v>
      </c>
      <c r="B38" s="4" t="s">
        <v>505</v>
      </c>
    </row>
    <row r="39" spans="1:2">
      <c r="A39" s="4" t="s">
        <v>506</v>
      </c>
    </row>
    <row r="40" spans="1:2">
      <c r="A40" s="3" t="s">
        <v>491</v>
      </c>
    </row>
    <row r="41" spans="1:2">
      <c r="A41" s="4" t="s">
        <v>494</v>
      </c>
      <c r="B41" s="4" t="s">
        <v>499</v>
      </c>
    </row>
    <row r="42" spans="1:2">
      <c r="A42" s="4" t="s">
        <v>507</v>
      </c>
    </row>
    <row r="43" spans="1:2">
      <c r="A43" s="3" t="s">
        <v>491</v>
      </c>
    </row>
    <row r="44" spans="1:2">
      <c r="A44" s="4" t="s">
        <v>492</v>
      </c>
      <c r="B44" s="6" t="n">
        <v>1360</v>
      </c>
    </row>
    <row r="45" spans="1:2">
      <c r="A45" s="4" t="s">
        <v>508</v>
      </c>
    </row>
    <row r="46" spans="1:2">
      <c r="A46" s="3" t="s">
        <v>491</v>
      </c>
    </row>
    <row r="47" spans="1:2">
      <c r="A47" s="4" t="s">
        <v>494</v>
      </c>
      <c r="B47" s="4" t="s">
        <v>509</v>
      </c>
    </row>
    <row r="48" spans="1:2">
      <c r="A48" s="4" t="s">
        <v>510</v>
      </c>
    </row>
    <row r="49" spans="1:2">
      <c r="A49" s="3" t="s">
        <v>491</v>
      </c>
    </row>
    <row r="50" spans="1:2">
      <c r="A50" s="4" t="s">
        <v>494</v>
      </c>
      <c r="B50"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511</v>
      </c>
      <c r="B1" s="2" t="s">
        <v>1</v>
      </c>
    </row>
    <row r="2" spans="1:4">
      <c r="B2" s="2" t="s">
        <v>512</v>
      </c>
      <c r="C2" s="2" t="s">
        <v>513</v>
      </c>
      <c r="D2" s="2" t="s">
        <v>514</v>
      </c>
    </row>
    <row r="3" spans="1:4">
      <c r="A3" s="3" t="s">
        <v>515</v>
      </c>
    </row>
    <row r="4" spans="1:4">
      <c r="A4" s="4" t="s">
        <v>391</v>
      </c>
      <c r="B4" s="5" t="n">
        <v>2</v>
      </c>
    </row>
    <row r="5" spans="1:4">
      <c r="A5" s="4" t="s">
        <v>516</v>
      </c>
      <c r="B5" s="7" t="n">
        <v>20.9</v>
      </c>
      <c r="C5" s="7" t="n">
        <v>32.51</v>
      </c>
      <c r="D5" s="7" t="n">
        <v>42.16</v>
      </c>
    </row>
    <row r="6" spans="1:4">
      <c r="A6" s="4" t="s">
        <v>517</v>
      </c>
      <c r="D6" s="5" t="n">
        <v>5538</v>
      </c>
    </row>
    <row r="7" spans="1:4">
      <c r="A7" s="4" t="s">
        <v>518</v>
      </c>
    </row>
    <row r="8" spans="1:4">
      <c r="A8" s="3" t="s">
        <v>515</v>
      </c>
    </row>
    <row r="9" spans="1:4">
      <c r="A9" s="4" t="s">
        <v>519</v>
      </c>
      <c r="B9" s="4" t="s">
        <v>520</v>
      </c>
      <c r="C9" s="4" t="s">
        <v>520</v>
      </c>
      <c r="D9" s="4" t="s">
        <v>520</v>
      </c>
    </row>
    <row r="10" spans="1:4">
      <c r="A10" s="4" t="s">
        <v>521</v>
      </c>
    </row>
    <row r="11" spans="1:4">
      <c r="A11" s="3" t="s">
        <v>515</v>
      </c>
    </row>
    <row r="12" spans="1:4">
      <c r="A12" s="4" t="s">
        <v>519</v>
      </c>
      <c r="B12" s="4" t="s">
        <v>522</v>
      </c>
      <c r="C12" s="4" t="s">
        <v>522</v>
      </c>
      <c r="D12" s="4" t="s">
        <v>522</v>
      </c>
    </row>
    <row r="13" spans="1:4">
      <c r="A13" s="4" t="s">
        <v>523</v>
      </c>
    </row>
    <row r="14" spans="1:4">
      <c r="A14" s="3" t="s">
        <v>515</v>
      </c>
    </row>
    <row r="15" spans="1:4">
      <c r="A15" s="4" t="s">
        <v>524</v>
      </c>
      <c r="B15" s="6" t="n">
        <v>0</v>
      </c>
    </row>
    <row r="16" spans="1:4">
      <c r="A16" s="4" t="s">
        <v>517</v>
      </c>
      <c r="B16" s="5" t="n">
        <v>0</v>
      </c>
      <c r="C16" s="5" t="n">
        <v>0</v>
      </c>
    </row>
    <row r="17" spans="1:4">
      <c r="A17" s="4" t="s">
        <v>525</v>
      </c>
    </row>
    <row r="18" spans="1:4">
      <c r="A18" s="3" t="s">
        <v>515</v>
      </c>
    </row>
    <row r="19" spans="1:4">
      <c r="A19" s="4" t="s">
        <v>526</v>
      </c>
      <c r="B19" s="5" t="n">
        <v>554491</v>
      </c>
      <c r="C19" s="5" t="n">
        <v>462697</v>
      </c>
      <c r="D19" s="5" t="n">
        <v>253042</v>
      </c>
    </row>
    <row r="20" spans="1:4">
      <c r="A20" s="4" t="s">
        <v>527</v>
      </c>
      <c r="B20" s="7" t="n">
        <v>0.5</v>
      </c>
    </row>
    <row r="21" spans="1:4">
      <c r="A21" s="4" t="s">
        <v>528</v>
      </c>
    </row>
    <row r="22" spans="1:4">
      <c r="A22" s="3" t="s">
        <v>515</v>
      </c>
    </row>
    <row r="23" spans="1:4">
      <c r="A23" s="4" t="s">
        <v>524</v>
      </c>
      <c r="B23" s="6" t="n">
        <v>16800000</v>
      </c>
    </row>
    <row r="24" spans="1:4">
      <c r="A24" s="4" t="s">
        <v>526</v>
      </c>
      <c r="B24" s="5" t="n">
        <v>276110</v>
      </c>
      <c r="C24" s="5" t="n">
        <v>162092</v>
      </c>
      <c r="D24" s="5" t="n">
        <v>176717</v>
      </c>
    </row>
    <row r="25" spans="1:4">
      <c r="A25" s="4" t="s">
        <v>529</v>
      </c>
      <c r="D25" s="4" t="s">
        <v>495</v>
      </c>
    </row>
    <row r="26" spans="1:4">
      <c r="A26" s="4" t="s">
        <v>530</v>
      </c>
      <c r="B26" s="5" t="n">
        <v>2019</v>
      </c>
      <c r="C26" s="5" t="n">
        <v>2018</v>
      </c>
    </row>
    <row r="27" spans="1:4">
      <c r="A27" s="4" t="s">
        <v>531</v>
      </c>
      <c r="B27" s="4" t="s">
        <v>408</v>
      </c>
    </row>
    <row r="28" spans="1:4">
      <c r="A28" s="4" t="s">
        <v>532</v>
      </c>
    </row>
    <row r="29" spans="1:4">
      <c r="A29" s="3" t="s">
        <v>515</v>
      </c>
    </row>
    <row r="30" spans="1:4">
      <c r="A30" s="4" t="s">
        <v>533</v>
      </c>
      <c r="B30" s="6" t="n">
        <v>100000</v>
      </c>
      <c r="C30" s="6" t="n">
        <v>100000</v>
      </c>
      <c r="D30" s="6" t="n">
        <v>100000</v>
      </c>
    </row>
    <row r="31" spans="1:4">
      <c r="A31" s="4" t="s">
        <v>534</v>
      </c>
      <c r="B31" s="5" t="n">
        <v>40189</v>
      </c>
      <c r="C31" s="5" t="n">
        <v>41051</v>
      </c>
      <c r="D31" s="5" t="n">
        <v>43082</v>
      </c>
    </row>
    <row r="32" spans="1:4">
      <c r="A32" s="4" t="s">
        <v>526</v>
      </c>
      <c r="B32" s="5" t="n">
        <v>55120</v>
      </c>
      <c r="C32" s="5" t="n">
        <v>30778</v>
      </c>
      <c r="D32" s="5" t="n">
        <v>20664</v>
      </c>
    </row>
    <row r="33" spans="1:4">
      <c r="A33" s="4" t="s">
        <v>535</v>
      </c>
    </row>
    <row r="34" spans="1:4">
      <c r="A34" s="3" t="s">
        <v>515</v>
      </c>
    </row>
    <row r="35" spans="1:4">
      <c r="A35" s="4" t="s">
        <v>526</v>
      </c>
      <c r="B35" s="5" t="n">
        <v>383196</v>
      </c>
      <c r="C35" s="5" t="n">
        <v>333268</v>
      </c>
      <c r="D35" s="5" t="n">
        <v>271594</v>
      </c>
    </row>
    <row r="36" spans="1:4">
      <c r="A36" s="4" t="s">
        <v>536</v>
      </c>
    </row>
    <row r="37" spans="1:4">
      <c r="A37" s="3" t="s">
        <v>515</v>
      </c>
    </row>
    <row r="38" spans="1:4">
      <c r="A38" s="4" t="s">
        <v>526</v>
      </c>
      <c r="B38" s="5" t="n">
        <v>392285</v>
      </c>
      <c r="C38" s="5" t="n">
        <v>260743</v>
      </c>
      <c r="D38" s="5" t="n">
        <v>137501</v>
      </c>
    </row>
    <row r="39" spans="1:4">
      <c r="A39" s="4" t="s">
        <v>537</v>
      </c>
      <c r="B39" s="4" t="s">
        <v>5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9</v>
      </c>
      <c r="B1" s="2" t="s">
        <v>1</v>
      </c>
    </row>
    <row r="2" spans="1:5">
      <c r="B2" s="2" t="s">
        <v>2</v>
      </c>
      <c r="C2" s="2" t="s">
        <v>32</v>
      </c>
      <c r="D2" s="2" t="s">
        <v>33</v>
      </c>
    </row>
    <row r="3" spans="1:5">
      <c r="A3" s="3" t="s">
        <v>197</v>
      </c>
    </row>
    <row r="4" spans="1:5">
      <c r="A4" s="4" t="s">
        <v>540</v>
      </c>
      <c r="B4" s="6" t="n">
        <v>10202</v>
      </c>
      <c r="C4" s="6" t="n">
        <v>7895</v>
      </c>
      <c r="D4" s="6" t="n">
        <v>8195</v>
      </c>
      <c r="E4" s="4" t="s">
        <v>36</v>
      </c>
    </row>
    <row r="5" spans="1:5">
      <c r="A5" s="4" t="s">
        <v>541</v>
      </c>
      <c r="B5" s="5" t="n">
        <v>-3846</v>
      </c>
      <c r="C5" s="5" t="n">
        <v>-3000</v>
      </c>
      <c r="D5" s="5" t="n">
        <v>-3114</v>
      </c>
    </row>
    <row r="6" spans="1:5">
      <c r="A6" s="4" t="s">
        <v>542</v>
      </c>
      <c r="B6" s="6" t="n">
        <v>6356</v>
      </c>
      <c r="C6" s="6" t="n">
        <v>4895</v>
      </c>
      <c r="D6" s="6" t="n">
        <v>5081</v>
      </c>
    </row>
    <row r="7" spans="1:5">
      <c r="A7" s="4" t="s">
        <v>543</v>
      </c>
      <c r="B7" s="5" t="n">
        <v>36580</v>
      </c>
      <c r="C7" s="5" t="n">
        <v>37457</v>
      </c>
      <c r="D7" s="5" t="n">
        <v>38705</v>
      </c>
      <c r="E7" s="4" t="s">
        <v>36</v>
      </c>
    </row>
    <row r="8" spans="1:5">
      <c r="A8" s="4" t="s">
        <v>544</v>
      </c>
      <c r="B8" s="5" t="n">
        <v>36918</v>
      </c>
      <c r="C8" s="5" t="n">
        <v>37457</v>
      </c>
      <c r="D8" s="5" t="n">
        <v>39130</v>
      </c>
      <c r="E8" s="4" t="s">
        <v>36</v>
      </c>
    </row>
    <row r="9" spans="1:5">
      <c r="A9" s="4" t="s">
        <v>545</v>
      </c>
      <c r="B9" s="7" t="n">
        <v>0.17</v>
      </c>
      <c r="C9" s="7" t="n">
        <v>0.13</v>
      </c>
      <c r="D9" s="7" t="n">
        <v>0.13</v>
      </c>
    </row>
    <row r="10" spans="1:5">
      <c r="A10" s="4" t="s">
        <v>546</v>
      </c>
      <c r="B10" s="7" t="n">
        <v>0.17</v>
      </c>
      <c r="C10" s="7" t="n">
        <v>0.13</v>
      </c>
      <c r="D10" s="7" t="n">
        <v>0.13</v>
      </c>
    </row>
    <row r="11" spans="1:5"/>
    <row r="12" spans="1:5">
      <c r="A12" s="4" t="s">
        <v>36</v>
      </c>
      <c r="B12" s="4" t="s">
        <v>57</v>
      </c>
    </row>
  </sheetData>
  <mergeCells count="5">
    <mergeCell ref="A1:A2"/>
    <mergeCell ref="B1:E1"/>
    <mergeCell ref="D2:E2"/>
    <mergeCell ref="A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33</v>
      </c>
    </row>
    <row r="3" spans="1:4">
      <c r="A3" s="3" t="s">
        <v>197</v>
      </c>
    </row>
    <row r="4" spans="1:4">
      <c r="A4" s="4" t="s">
        <v>548</v>
      </c>
      <c r="C4" s="6" t="n">
        <v>1253</v>
      </c>
      <c r="D4" s="6" t="n">
        <v>6092</v>
      </c>
    </row>
    <row r="5" spans="1:4">
      <c r="A5" s="4" t="s">
        <v>549</v>
      </c>
      <c r="C5" s="5" t="n">
        <v>1253</v>
      </c>
      <c r="D5" s="5" t="n">
        <v>4543</v>
      </c>
    </row>
    <row r="6" spans="1:4">
      <c r="A6" s="4" t="s">
        <v>550</v>
      </c>
      <c r="B6" s="6" t="n">
        <v>535</v>
      </c>
      <c r="C6" s="6" t="n">
        <v>902</v>
      </c>
      <c r="D6" s="6" t="n">
        <v>5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33</v>
      </c>
    </row>
    <row r="3" spans="1:4">
      <c r="A3" s="3" t="s">
        <v>515</v>
      </c>
    </row>
    <row r="4" spans="1:4">
      <c r="A4" s="4" t="s">
        <v>552</v>
      </c>
      <c r="B4" s="6" t="n">
        <v>29056</v>
      </c>
      <c r="C4" s="6" t="n">
        <v>34981</v>
      </c>
      <c r="D4" s="6" t="n">
        <v>45928</v>
      </c>
    </row>
    <row r="5" spans="1:4">
      <c r="A5" s="4" t="s">
        <v>553</v>
      </c>
      <c r="B5" s="6" t="n">
        <v>4705</v>
      </c>
      <c r="C5" s="6" t="n">
        <v>8159</v>
      </c>
      <c r="D5" s="6" t="n">
        <v>109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4</v>
      </c>
      <c r="B1" s="2" t="s">
        <v>1</v>
      </c>
    </row>
    <row r="2" spans="1:4">
      <c r="B2" s="2" t="s">
        <v>2</v>
      </c>
      <c r="C2" s="2" t="s">
        <v>32</v>
      </c>
      <c r="D2" s="2" t="s">
        <v>33</v>
      </c>
    </row>
    <row r="3" spans="1:4">
      <c r="A3" s="3" t="s">
        <v>197</v>
      </c>
    </row>
    <row r="4" spans="1:4">
      <c r="A4" s="4" t="s">
        <v>555</v>
      </c>
      <c r="B4" s="5" t="n">
        <v>448687</v>
      </c>
      <c r="C4" s="5" t="n">
        <v>727378</v>
      </c>
      <c r="D4" s="5" t="n">
        <v>812160</v>
      </c>
    </row>
    <row r="5" spans="1:4">
      <c r="A5" s="4" t="s">
        <v>556</v>
      </c>
      <c r="D5" s="5" t="n">
        <v>5538</v>
      </c>
    </row>
    <row r="6" spans="1:4">
      <c r="A6" s="4" t="s">
        <v>557</v>
      </c>
      <c r="B6" s="5" t="n">
        <v>-82228</v>
      </c>
      <c r="C6" s="5" t="n">
        <v>-77918</v>
      </c>
      <c r="D6" s="5" t="n">
        <v>-32610</v>
      </c>
    </row>
    <row r="7" spans="1:4">
      <c r="A7" s="4" t="s">
        <v>558</v>
      </c>
      <c r="B7" s="5" t="n">
        <v>-35988</v>
      </c>
      <c r="C7" s="5" t="n">
        <v>-200773</v>
      </c>
      <c r="D7" s="5" t="n">
        <v>-57710</v>
      </c>
    </row>
    <row r="8" spans="1:4">
      <c r="A8" s="4" t="s">
        <v>559</v>
      </c>
      <c r="B8" s="5" t="n">
        <v>-100938</v>
      </c>
    </row>
    <row r="9" spans="1:4">
      <c r="A9" s="4" t="s">
        <v>560</v>
      </c>
      <c r="B9" s="5" t="n">
        <v>229533</v>
      </c>
      <c r="C9" s="5" t="n">
        <v>448687</v>
      </c>
      <c r="D9" s="5" t="n">
        <v>727378</v>
      </c>
    </row>
    <row r="10" spans="1:4">
      <c r="A10" s="4" t="s">
        <v>561</v>
      </c>
      <c r="B10" s="5" t="n">
        <v>229533</v>
      </c>
      <c r="C10" s="5" t="n">
        <v>195402</v>
      </c>
      <c r="D10" s="5" t="n">
        <v>273320</v>
      </c>
    </row>
    <row r="11" spans="1:4">
      <c r="A11" s="4" t="s">
        <v>562</v>
      </c>
      <c r="B11" s="7" t="n">
        <v>33.31</v>
      </c>
      <c r="C11" s="7" t="n">
        <v>33.81</v>
      </c>
      <c r="D11" s="7" t="n">
        <v>33.7</v>
      </c>
    </row>
    <row r="12" spans="1:4">
      <c r="A12" s="4" t="s">
        <v>563</v>
      </c>
      <c r="D12" s="10" t="n">
        <v>45.89</v>
      </c>
    </row>
    <row r="13" spans="1:4">
      <c r="A13" s="4" t="s">
        <v>564</v>
      </c>
      <c r="B13" s="10" t="n">
        <v>24.94</v>
      </c>
      <c r="C13" s="10" t="n">
        <v>24.11</v>
      </c>
      <c r="D13" s="10" t="n">
        <v>24.43</v>
      </c>
    </row>
    <row r="14" spans="1:4">
      <c r="A14" s="4" t="s">
        <v>565</v>
      </c>
      <c r="B14" s="10" t="n">
        <v>38.69</v>
      </c>
      <c r="C14" s="10" t="n">
        <v>38.71</v>
      </c>
      <c r="D14" s="10" t="n">
        <v>38.74</v>
      </c>
    </row>
    <row r="15" spans="1:4">
      <c r="A15" s="4" t="s">
        <v>566</v>
      </c>
      <c r="B15" s="10" t="n">
        <v>31.13</v>
      </c>
    </row>
    <row r="16" spans="1:4">
      <c r="A16" s="4" t="s">
        <v>567</v>
      </c>
      <c r="B16" s="10" t="n">
        <v>36.42</v>
      </c>
      <c r="C16" s="10" t="n">
        <v>33.31</v>
      </c>
      <c r="D16" s="10" t="n">
        <v>33.81</v>
      </c>
    </row>
    <row r="17" spans="1:4">
      <c r="A17" s="4" t="s">
        <v>568</v>
      </c>
      <c r="B17" s="7" t="n">
        <v>36.42</v>
      </c>
      <c r="C17" s="7" t="n">
        <v>26.11</v>
      </c>
      <c r="D17" s="7" t="n">
        <v>25.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33</v>
      </c>
    </row>
    <row r="3" spans="1:4">
      <c r="A3" s="3" t="s">
        <v>197</v>
      </c>
    </row>
    <row r="4" spans="1:4">
      <c r="A4" s="4" t="s">
        <v>570</v>
      </c>
      <c r="B4" s="6" t="n">
        <v>2097</v>
      </c>
      <c r="C4" s="6" t="n">
        <v>1939</v>
      </c>
      <c r="D4" s="6" t="n">
        <v>814</v>
      </c>
    </row>
    <row r="5" spans="1:4">
      <c r="A5" s="4" t="s">
        <v>571</v>
      </c>
      <c r="B5" s="6" t="n">
        <v>199</v>
      </c>
      <c r="C5" s="6" t="n">
        <v>340</v>
      </c>
      <c r="D5" s="6" t="n">
        <v>2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24"/>
    <col customWidth="1" max="7" min="7" width="36"/>
    <col customWidth="1" max="8" min="8" width="55"/>
    <col customWidth="1" max="9" min="9" width="27"/>
    <col customWidth="1" max="10" min="10" width="4"/>
  </cols>
  <sheetData>
    <row r="1" spans="1:10">
      <c r="A1" s="1" t="s">
        <v>111</v>
      </c>
      <c r="C1" s="2" t="s">
        <v>112</v>
      </c>
      <c r="E1" s="2" t="s">
        <v>113</v>
      </c>
      <c r="F1" s="2" t="s">
        <v>114</v>
      </c>
      <c r="G1" s="2" t="s">
        <v>115</v>
      </c>
      <c r="H1" s="2" t="s">
        <v>116</v>
      </c>
      <c r="I1" s="2" t="s">
        <v>117</v>
      </c>
    </row>
    <row r="2" spans="1:10">
      <c r="A2" s="4" t="s">
        <v>118</v>
      </c>
      <c r="C2" s="6" t="n">
        <v>820146</v>
      </c>
      <c r="D2" s="4" t="s">
        <v>36</v>
      </c>
      <c r="E2" s="6" t="n">
        <v>7444</v>
      </c>
      <c r="F2" s="6" t="n">
        <v>-998234</v>
      </c>
      <c r="G2" s="6" t="n">
        <v>411954</v>
      </c>
      <c r="H2" s="6" t="n">
        <v>-39888</v>
      </c>
      <c r="I2" s="6" t="n">
        <v>1438870</v>
      </c>
      <c r="J2" s="4" t="s">
        <v>36</v>
      </c>
    </row>
    <row r="3" spans="1:10">
      <c r="A3" s="4" t="s">
        <v>119</v>
      </c>
      <c r="E3" s="5" t="n">
        <v>74435628</v>
      </c>
      <c r="F3" s="5" t="n">
        <v>-34714083</v>
      </c>
    </row>
    <row r="4" spans="1:10">
      <c r="A4" s="4" t="s">
        <v>49</v>
      </c>
      <c r="B4" s="4" t="s">
        <v>36</v>
      </c>
      <c r="C4" s="5" t="n">
        <v>112115</v>
      </c>
      <c r="I4" s="5" t="n">
        <v>112115</v>
      </c>
    </row>
    <row r="5" spans="1:10">
      <c r="A5" s="4" t="s">
        <v>120</v>
      </c>
      <c r="C5" s="5" t="n">
        <v>-5262</v>
      </c>
      <c r="D5" s="4" t="s">
        <v>36</v>
      </c>
      <c r="H5" s="5" t="n">
        <v>-5262</v>
      </c>
    </row>
    <row r="6" spans="1:10">
      <c r="A6" s="4" t="s">
        <v>121</v>
      </c>
      <c r="C6" s="5" t="n">
        <v>-17044</v>
      </c>
      <c r="D6" s="4" t="s">
        <v>36</v>
      </c>
      <c r="H6" s="5" t="n">
        <v>-17044</v>
      </c>
    </row>
    <row r="7" spans="1:10">
      <c r="A7" s="4" t="s">
        <v>122</v>
      </c>
      <c r="C7" s="5" t="n">
        <v>-597</v>
      </c>
      <c r="D7" s="4" t="s">
        <v>36</v>
      </c>
      <c r="H7" s="5" t="n">
        <v>-597</v>
      </c>
    </row>
    <row r="8" spans="1:10">
      <c r="A8" s="4" t="s">
        <v>66</v>
      </c>
      <c r="C8" s="5" t="n">
        <v>89212</v>
      </c>
      <c r="D8" s="4" t="s">
        <v>36</v>
      </c>
      <c r="H8" s="5" t="n">
        <v>-22903</v>
      </c>
      <c r="I8" s="5" t="n">
        <v>112115</v>
      </c>
      <c r="J8" s="4" t="s">
        <v>36</v>
      </c>
    </row>
    <row r="9" spans="1:10">
      <c r="A9" s="4" t="s">
        <v>123</v>
      </c>
      <c r="B9" s="4" t="s">
        <v>36</v>
      </c>
      <c r="C9" s="5" t="n">
        <v>-21761</v>
      </c>
      <c r="I9" s="5" t="n">
        <v>-21761</v>
      </c>
    </row>
    <row r="10" spans="1:10">
      <c r="A10" s="4" t="s">
        <v>124</v>
      </c>
      <c r="C10" s="5" t="n">
        <v>-50591</v>
      </c>
      <c r="D10" s="4" t="s">
        <v>36</v>
      </c>
      <c r="F10" s="6" t="n">
        <v>-50591</v>
      </c>
    </row>
    <row r="11" spans="1:10">
      <c r="A11" s="4" t="s">
        <v>125</v>
      </c>
      <c r="F11" s="5" t="n">
        <v>-1255705</v>
      </c>
    </row>
    <row r="12" spans="1:10">
      <c r="A12" s="4" t="s">
        <v>126</v>
      </c>
      <c r="C12" s="6" t="n">
        <v>6661</v>
      </c>
      <c r="D12" s="4" t="s">
        <v>36</v>
      </c>
      <c r="F12" s="6" t="n">
        <v>6324</v>
      </c>
      <c r="G12" s="5" t="n">
        <v>337</v>
      </c>
    </row>
    <row r="13" spans="1:10">
      <c r="A13" s="4" t="s">
        <v>127</v>
      </c>
      <c r="C13" s="5" t="n">
        <v>250747</v>
      </c>
      <c r="F13" s="5" t="n">
        <v>250747</v>
      </c>
    </row>
    <row r="14" spans="1:10">
      <c r="A14" s="4" t="s">
        <v>128</v>
      </c>
      <c r="C14" s="6" t="n">
        <v>843667</v>
      </c>
      <c r="D14" s="4" t="s">
        <v>36</v>
      </c>
      <c r="E14" s="6" t="n">
        <v>7444</v>
      </c>
      <c r="F14" s="6" t="n">
        <v>-1042501</v>
      </c>
      <c r="G14" s="5" t="n">
        <v>412291</v>
      </c>
      <c r="H14" s="5" t="n">
        <v>-62791</v>
      </c>
      <c r="I14" s="5" t="n">
        <v>1529224</v>
      </c>
      <c r="J14" s="4" t="s">
        <v>36</v>
      </c>
    </row>
    <row r="15" spans="1:10">
      <c r="A15" s="4" t="s">
        <v>129</v>
      </c>
      <c r="E15" s="5" t="n">
        <v>74435628</v>
      </c>
      <c r="F15" s="5" t="n">
        <v>-35719041</v>
      </c>
    </row>
    <row r="16" spans="1:10">
      <c r="A16" s="4" t="s">
        <v>49</v>
      </c>
      <c r="B16" s="4" t="s">
        <v>36</v>
      </c>
      <c r="C16" s="5" t="n">
        <v>-44342</v>
      </c>
      <c r="I16" s="5" t="n">
        <v>-44342</v>
      </c>
    </row>
    <row r="17" spans="1:10">
      <c r="A17" s="4" t="s">
        <v>120</v>
      </c>
      <c r="C17" s="5" t="n">
        <v>-9075</v>
      </c>
      <c r="D17" s="4" t="s">
        <v>36</v>
      </c>
      <c r="H17" s="5" t="n">
        <v>-9075</v>
      </c>
    </row>
    <row r="18" spans="1:10">
      <c r="A18" s="4" t="s">
        <v>62</v>
      </c>
      <c r="C18" s="5" t="n">
        <v>11132</v>
      </c>
      <c r="D18" s="4" t="s">
        <v>36</v>
      </c>
      <c r="H18" s="5" t="n">
        <v>11132</v>
      </c>
    </row>
    <row r="19" spans="1:10">
      <c r="A19" s="4" t="s">
        <v>121</v>
      </c>
      <c r="C19" s="5" t="n">
        <v>3271</v>
      </c>
      <c r="D19" s="4" t="s">
        <v>36</v>
      </c>
      <c r="H19" s="5" t="n">
        <v>3271</v>
      </c>
    </row>
    <row r="20" spans="1:10">
      <c r="A20" s="4" t="s">
        <v>122</v>
      </c>
      <c r="C20" s="5" t="n">
        <v>-128</v>
      </c>
      <c r="D20" s="4" t="s">
        <v>36</v>
      </c>
      <c r="H20" s="5" t="n">
        <v>-128</v>
      </c>
    </row>
    <row r="21" spans="1:10">
      <c r="A21" s="4" t="s">
        <v>66</v>
      </c>
      <c r="C21" s="5" t="n">
        <v>-39142</v>
      </c>
      <c r="D21" s="4" t="s">
        <v>36</v>
      </c>
      <c r="H21" s="5" t="n">
        <v>5200</v>
      </c>
      <c r="I21" s="5" t="n">
        <v>-44342</v>
      </c>
      <c r="J21" s="4" t="s">
        <v>36</v>
      </c>
    </row>
    <row r="22" spans="1:10">
      <c r="A22" s="4" t="s">
        <v>123</v>
      </c>
      <c r="B22" s="4" t="s">
        <v>36</v>
      </c>
      <c r="C22" s="5" t="n">
        <v>-21061</v>
      </c>
      <c r="I22" s="5" t="n">
        <v>-21061</v>
      </c>
    </row>
    <row r="23" spans="1:10">
      <c r="A23" s="4" t="s">
        <v>124</v>
      </c>
      <c r="C23" s="6" t="n">
        <v>-67446</v>
      </c>
      <c r="D23" s="4" t="s">
        <v>36</v>
      </c>
      <c r="F23" s="6" t="n">
        <v>-67446</v>
      </c>
    </row>
    <row r="24" spans="1:10">
      <c r="A24" s="4" t="s">
        <v>125</v>
      </c>
      <c r="C24" s="5" t="n">
        <v>-1822227</v>
      </c>
      <c r="F24" s="5" t="n">
        <v>-1822227</v>
      </c>
    </row>
    <row r="25" spans="1:10">
      <c r="A25" s="4" t="s">
        <v>126</v>
      </c>
      <c r="C25" s="6" t="n">
        <v>7716</v>
      </c>
      <c r="D25" s="4" t="s">
        <v>36</v>
      </c>
      <c r="F25" s="6" t="n">
        <v>9080</v>
      </c>
      <c r="G25" s="5" t="n">
        <v>-1364</v>
      </c>
    </row>
    <row r="26" spans="1:10">
      <c r="A26" s="4" t="s">
        <v>127</v>
      </c>
      <c r="C26" s="5" t="n">
        <v>362874</v>
      </c>
      <c r="F26" s="5" t="n">
        <v>362874</v>
      </c>
    </row>
    <row r="27" spans="1:10">
      <c r="A27" s="4" t="s">
        <v>130</v>
      </c>
      <c r="C27" s="6" t="n">
        <v>723734</v>
      </c>
      <c r="D27" s="4" t="s">
        <v>36</v>
      </c>
      <c r="E27" s="6" t="n">
        <v>7444</v>
      </c>
      <c r="F27" s="6" t="n">
        <v>-1100867</v>
      </c>
      <c r="G27" s="5" t="n">
        <v>410927</v>
      </c>
      <c r="H27" s="5" t="n">
        <v>-57591</v>
      </c>
      <c r="I27" s="5" t="n">
        <v>1463821</v>
      </c>
      <c r="J27" s="4" t="s">
        <v>36</v>
      </c>
    </row>
    <row r="28" spans="1:10">
      <c r="A28" s="4" t="s">
        <v>131</v>
      </c>
      <c r="E28" s="5" t="n">
        <v>74435628</v>
      </c>
      <c r="F28" s="5" t="n">
        <v>-37178394</v>
      </c>
    </row>
    <row r="29" spans="1:10">
      <c r="A29" s="4" t="s">
        <v>49</v>
      </c>
      <c r="B29" s="4" t="s">
        <v>36</v>
      </c>
      <c r="C29" s="5" t="n">
        <v>63852</v>
      </c>
      <c r="I29" s="5" t="n">
        <v>63852</v>
      </c>
    </row>
    <row r="30" spans="1:10">
      <c r="A30" s="4" t="s">
        <v>120</v>
      </c>
      <c r="C30" s="5" t="n">
        <v>1427</v>
      </c>
      <c r="D30" s="4" t="s">
        <v>36</v>
      </c>
      <c r="H30" s="5" t="n">
        <v>1427</v>
      </c>
    </row>
    <row r="31" spans="1:10">
      <c r="A31" s="4" t="s">
        <v>121</v>
      </c>
      <c r="C31" s="5" t="n">
        <v>9682</v>
      </c>
      <c r="D31" s="4" t="s">
        <v>36</v>
      </c>
      <c r="H31" s="5" t="n">
        <v>9682</v>
      </c>
    </row>
    <row r="32" spans="1:10">
      <c r="A32" s="4" t="s">
        <v>122</v>
      </c>
      <c r="C32" s="5" t="n">
        <v>26</v>
      </c>
      <c r="D32" s="4" t="s">
        <v>36</v>
      </c>
      <c r="H32" s="5" t="n">
        <v>26</v>
      </c>
    </row>
    <row r="33" spans="1:10">
      <c r="A33" s="4" t="s">
        <v>66</v>
      </c>
      <c r="C33" s="5" t="n">
        <v>74987</v>
      </c>
      <c r="D33" s="4" t="s">
        <v>36</v>
      </c>
      <c r="H33" s="5" t="n">
        <v>11135</v>
      </c>
      <c r="I33" s="5" t="n">
        <v>63852</v>
      </c>
      <c r="J33" s="4" t="s">
        <v>36</v>
      </c>
    </row>
    <row r="34" spans="1:10">
      <c r="A34" s="4" t="s">
        <v>123</v>
      </c>
      <c r="B34" s="4" t="s">
        <v>36</v>
      </c>
      <c r="C34" s="5" t="n">
        <v>-20616</v>
      </c>
      <c r="I34" s="5" t="n">
        <v>-20616</v>
      </c>
    </row>
    <row r="35" spans="1:10">
      <c r="A35" s="4" t="s">
        <v>124</v>
      </c>
      <c r="C35" s="6" t="n">
        <v>-6839</v>
      </c>
      <c r="D35" s="4" t="s">
        <v>36</v>
      </c>
      <c r="F35" s="6" t="n">
        <v>-6839</v>
      </c>
    </row>
    <row r="36" spans="1:10">
      <c r="A36" s="4" t="s">
        <v>125</v>
      </c>
      <c r="C36" s="5" t="n">
        <v>-241270</v>
      </c>
      <c r="F36" s="5" t="n">
        <v>-241270</v>
      </c>
    </row>
    <row r="37" spans="1:10">
      <c r="A37" s="4" t="s">
        <v>126</v>
      </c>
      <c r="C37" s="6" t="n">
        <v>9840</v>
      </c>
      <c r="D37" s="4" t="s">
        <v>36</v>
      </c>
      <c r="F37" s="6" t="n">
        <v>10962</v>
      </c>
      <c r="G37" s="5" t="n">
        <v>-1122</v>
      </c>
    </row>
    <row r="38" spans="1:10">
      <c r="A38" s="4" t="s">
        <v>127</v>
      </c>
      <c r="C38" s="5" t="n">
        <v>468142</v>
      </c>
      <c r="F38" s="5" t="n">
        <v>468142</v>
      </c>
    </row>
    <row r="39" spans="1:10">
      <c r="A39" s="4" t="s">
        <v>132</v>
      </c>
      <c r="C39" s="6" t="n">
        <v>781106</v>
      </c>
      <c r="D39" s="4" t="s">
        <v>36</v>
      </c>
      <c r="E39" s="6" t="n">
        <v>7444</v>
      </c>
      <c r="F39" s="6" t="n">
        <v>-1096744</v>
      </c>
      <c r="G39" s="6" t="n">
        <v>409805</v>
      </c>
      <c r="H39" s="6" t="n">
        <v>-46456</v>
      </c>
      <c r="I39" s="6" t="n">
        <v>1507057</v>
      </c>
      <c r="J39" s="4" t="s">
        <v>36</v>
      </c>
    </row>
    <row r="40" spans="1:10">
      <c r="A40" s="4" t="s">
        <v>133</v>
      </c>
      <c r="E40" s="5" t="n">
        <v>74435628</v>
      </c>
      <c r="F40" s="5" t="n">
        <v>-36951522</v>
      </c>
    </row>
    <row r="41" spans="1:10"/>
    <row r="42" spans="1:10">
      <c r="A42" s="4" t="s">
        <v>36</v>
      </c>
      <c r="B42" s="4" t="s">
        <v>57</v>
      </c>
    </row>
  </sheetData>
  <mergeCells count="5">
    <mergeCell ref="A1:B1"/>
    <mergeCell ref="C1:D1"/>
    <mergeCell ref="I1:J1"/>
    <mergeCell ref="A41:I41"/>
    <mergeCell ref="B42:I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73</v>
      </c>
    </row>
    <row r="3" spans="1:2">
      <c r="A3" s="3" t="s">
        <v>574</v>
      </c>
    </row>
    <row r="4" spans="1:2">
      <c r="A4" s="4" t="s">
        <v>575</v>
      </c>
      <c r="B4" s="5" t="n">
        <v>229533</v>
      </c>
    </row>
    <row r="5" spans="1:2">
      <c r="A5" s="4" t="s">
        <v>576</v>
      </c>
      <c r="B5" s="5" t="n">
        <v>229533</v>
      </c>
    </row>
    <row r="6" spans="1:2">
      <c r="A6" s="4" t="s">
        <v>577</v>
      </c>
    </row>
    <row r="7" spans="1:2">
      <c r="A7" s="3" t="s">
        <v>574</v>
      </c>
    </row>
    <row r="8" spans="1:2">
      <c r="A8" s="4" t="s">
        <v>578</v>
      </c>
      <c r="B8" s="6" t="n">
        <v>25</v>
      </c>
    </row>
    <row r="9" spans="1:2">
      <c r="A9" s="4" t="s">
        <v>579</v>
      </c>
      <c r="B9" s="6" t="n">
        <v>30</v>
      </c>
    </row>
    <row r="10" spans="1:2">
      <c r="A10" s="4" t="s">
        <v>575</v>
      </c>
      <c r="B10" s="5" t="n">
        <v>60216</v>
      </c>
    </row>
    <row r="11" spans="1:2">
      <c r="A11" s="4" t="s">
        <v>580</v>
      </c>
      <c r="B11" s="4" t="s">
        <v>581</v>
      </c>
    </row>
    <row r="12" spans="1:2">
      <c r="A12" s="4" t="s">
        <v>576</v>
      </c>
      <c r="B12" s="5" t="n">
        <v>60216</v>
      </c>
    </row>
    <row r="13" spans="1:2">
      <c r="A13" s="4" t="s">
        <v>582</v>
      </c>
    </row>
    <row r="14" spans="1:2">
      <c r="A14" s="3" t="s">
        <v>574</v>
      </c>
    </row>
    <row r="15" spans="1:2">
      <c r="A15" s="4" t="s">
        <v>578</v>
      </c>
      <c r="B15" s="7" t="n">
        <v>30.01</v>
      </c>
    </row>
    <row r="16" spans="1:2">
      <c r="A16" s="4" t="s">
        <v>579</v>
      </c>
      <c r="B16" s="6" t="n">
        <v>35</v>
      </c>
    </row>
    <row r="17" spans="1:2">
      <c r="A17" s="4" t="s">
        <v>575</v>
      </c>
      <c r="B17" s="5" t="n">
        <v>2246</v>
      </c>
    </row>
    <row r="18" spans="1:2">
      <c r="A18" s="4" t="s">
        <v>580</v>
      </c>
      <c r="B18" s="4" t="s">
        <v>583</v>
      </c>
    </row>
    <row r="19" spans="1:2">
      <c r="A19" s="4" t="s">
        <v>576</v>
      </c>
      <c r="B19" s="5" t="n">
        <v>2246</v>
      </c>
    </row>
    <row r="20" spans="1:2">
      <c r="A20" s="4" t="s">
        <v>584</v>
      </c>
    </row>
    <row r="21" spans="1:2">
      <c r="A21" s="3" t="s">
        <v>574</v>
      </c>
    </row>
    <row r="22" spans="1:2">
      <c r="A22" s="4" t="s">
        <v>578</v>
      </c>
      <c r="B22" s="7" t="n">
        <v>35.01</v>
      </c>
    </row>
    <row r="23" spans="1:2">
      <c r="A23" s="4" t="s">
        <v>579</v>
      </c>
      <c r="B23" s="6" t="n">
        <v>40</v>
      </c>
    </row>
    <row r="24" spans="1:2">
      <c r="A24" s="4" t="s">
        <v>575</v>
      </c>
      <c r="B24" s="5" t="n">
        <v>161533</v>
      </c>
    </row>
    <row r="25" spans="1:2">
      <c r="A25" s="4" t="s">
        <v>580</v>
      </c>
      <c r="B25" s="4" t="s">
        <v>585</v>
      </c>
    </row>
    <row r="26" spans="1:2">
      <c r="A26" s="4" t="s">
        <v>576</v>
      </c>
      <c r="B26" s="5" t="n">
        <v>161533</v>
      </c>
    </row>
    <row r="27" spans="1:2">
      <c r="A27" s="4" t="s">
        <v>586</v>
      </c>
    </row>
    <row r="28" spans="1:2">
      <c r="A28" s="3" t="s">
        <v>574</v>
      </c>
    </row>
    <row r="29" spans="1:2">
      <c r="A29" s="4" t="s">
        <v>578</v>
      </c>
      <c r="B29" s="7" t="n">
        <v>45.01</v>
      </c>
    </row>
    <row r="30" spans="1:2">
      <c r="A30" s="4" t="s">
        <v>579</v>
      </c>
      <c r="B30" s="6" t="n">
        <v>50</v>
      </c>
    </row>
    <row r="31" spans="1:2">
      <c r="A31" s="4" t="s">
        <v>575</v>
      </c>
      <c r="B31" s="5" t="n">
        <v>5538</v>
      </c>
    </row>
    <row r="32" spans="1:2">
      <c r="A32" s="4" t="s">
        <v>580</v>
      </c>
      <c r="B32" s="4" t="s">
        <v>587</v>
      </c>
    </row>
    <row r="33" spans="1:2">
      <c r="A33" s="4" t="s">
        <v>576</v>
      </c>
      <c r="B33" s="5" t="n">
        <v>5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33</v>
      </c>
    </row>
    <row r="3" spans="1:4">
      <c r="A3" s="3" t="s">
        <v>515</v>
      </c>
    </row>
    <row r="4" spans="1:4">
      <c r="A4" s="4" t="s">
        <v>589</v>
      </c>
      <c r="B4" s="5" t="n">
        <v>1076000</v>
      </c>
      <c r="C4" s="5" t="n">
        <v>1089374</v>
      </c>
      <c r="D4" s="5" t="n">
        <v>1041189</v>
      </c>
    </row>
    <row r="5" spans="1:4">
      <c r="A5" s="4" t="s">
        <v>556</v>
      </c>
      <c r="B5" s="5" t="n">
        <v>830601</v>
      </c>
      <c r="C5" s="5" t="n">
        <v>624789</v>
      </c>
      <c r="D5" s="5" t="n">
        <v>429759</v>
      </c>
    </row>
    <row r="6" spans="1:4">
      <c r="A6" s="4" t="s">
        <v>590</v>
      </c>
      <c r="B6" s="5" t="n">
        <v>-196394</v>
      </c>
      <c r="C6" s="5" t="n">
        <v>-212537</v>
      </c>
      <c r="D6" s="5" t="n">
        <v>-237739</v>
      </c>
    </row>
    <row r="7" spans="1:4">
      <c r="A7" s="4" t="s">
        <v>558</v>
      </c>
      <c r="B7" s="5" t="n">
        <v>-319965</v>
      </c>
      <c r="C7" s="5" t="n">
        <v>-425626</v>
      </c>
      <c r="D7" s="5" t="n">
        <v>-143835</v>
      </c>
    </row>
    <row r="8" spans="1:4">
      <c r="A8" s="4" t="s">
        <v>591</v>
      </c>
      <c r="B8" s="5" t="n">
        <v>1390242</v>
      </c>
      <c r="C8" s="5" t="n">
        <v>1076000</v>
      </c>
      <c r="D8" s="5" t="n">
        <v>1089374</v>
      </c>
    </row>
    <row r="9" spans="1:4">
      <c r="A9" s="4" t="s">
        <v>592</v>
      </c>
      <c r="B9" s="7" t="n">
        <v>36.13</v>
      </c>
      <c r="C9" s="7" t="n">
        <v>31.23</v>
      </c>
      <c r="D9" s="7" t="n">
        <v>31.24</v>
      </c>
    </row>
    <row r="10" spans="1:4">
      <c r="A10" s="4" t="s">
        <v>593</v>
      </c>
      <c r="B10" s="10" t="n">
        <v>24.34</v>
      </c>
      <c r="C10" s="10" t="n">
        <v>36.79</v>
      </c>
      <c r="D10" s="10" t="n">
        <v>40.52</v>
      </c>
    </row>
    <row r="11" spans="1:4">
      <c r="A11" s="4" t="s">
        <v>594</v>
      </c>
      <c r="B11" s="10" t="n">
        <v>37.32</v>
      </c>
      <c r="C11" s="10" t="n">
        <v>33.94</v>
      </c>
      <c r="D11" s="10" t="n">
        <v>41.59</v>
      </c>
    </row>
    <row r="12" spans="1:4">
      <c r="A12" s="4" t="s">
        <v>595</v>
      </c>
      <c r="B12" s="10" t="n">
        <v>36.31</v>
      </c>
      <c r="C12" s="10" t="n">
        <v>34.58</v>
      </c>
      <c r="D12" s="10" t="n">
        <v>34.04</v>
      </c>
    </row>
    <row r="13" spans="1:4">
      <c r="A13" s="4" t="s">
        <v>592</v>
      </c>
      <c r="B13" s="7" t="n">
        <v>28.88</v>
      </c>
      <c r="C13" s="7" t="n">
        <v>36.13</v>
      </c>
      <c r="D13" s="7" t="n">
        <v>31.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4"/>
  </cols>
  <sheetData>
    <row r="1" spans="1:7">
      <c r="A1" s="1" t="s">
        <v>596</v>
      </c>
      <c r="B1" s="2" t="s">
        <v>448</v>
      </c>
      <c r="C1" s="2" t="s">
        <v>429</v>
      </c>
      <c r="D1" s="2" t="s">
        <v>2</v>
      </c>
      <c r="E1" s="2" t="s">
        <v>32</v>
      </c>
      <c r="F1" s="2" t="s">
        <v>33</v>
      </c>
      <c r="G1" s="2" t="s">
        <v>36</v>
      </c>
    </row>
    <row r="2" spans="1:7">
      <c r="A2" s="3" t="s">
        <v>597</v>
      </c>
    </row>
    <row r="3" spans="1:7">
      <c r="A3" s="4" t="s">
        <v>451</v>
      </c>
      <c r="B3" s="6" t="n">
        <v>9000000</v>
      </c>
    </row>
    <row r="4" spans="1:7">
      <c r="A4" s="4" t="s">
        <v>598</v>
      </c>
      <c r="E4" s="6" t="n">
        <v>4900000</v>
      </c>
    </row>
    <row r="5" spans="1:7">
      <c r="A5" s="4" t="s">
        <v>147</v>
      </c>
      <c r="E5" s="5" t="n">
        <v>1461000</v>
      </c>
      <c r="F5" s="6" t="n">
        <v>-800000</v>
      </c>
    </row>
    <row r="6" spans="1:7">
      <c r="A6" s="4" t="s">
        <v>84</v>
      </c>
      <c r="D6" s="6" t="n">
        <v>297906000</v>
      </c>
      <c r="E6" s="5" t="n">
        <v>299355000</v>
      </c>
    </row>
    <row r="7" spans="1:7">
      <c r="A7" s="4" t="s">
        <v>83</v>
      </c>
      <c r="D7" s="5" t="n">
        <v>83690000</v>
      </c>
      <c r="E7" s="5" t="n">
        <v>96413000</v>
      </c>
    </row>
    <row r="8" spans="1:7">
      <c r="A8" s="4" t="s">
        <v>599</v>
      </c>
      <c r="D8" s="5" t="n">
        <v>0</v>
      </c>
      <c r="E8" s="5" t="n">
        <v>0</v>
      </c>
    </row>
    <row r="9" spans="1:7">
      <c r="A9" s="4" t="s">
        <v>142</v>
      </c>
      <c r="D9" s="5" t="n">
        <v>12238000</v>
      </c>
      <c r="E9" s="5" t="n">
        <v>15143000</v>
      </c>
      <c r="F9" s="6" t="n">
        <v>8623000</v>
      </c>
    </row>
    <row r="10" spans="1:7">
      <c r="A10" s="4" t="s">
        <v>600</v>
      </c>
      <c r="D10" s="6" t="n">
        <v>72115000</v>
      </c>
      <c r="E10" s="5" t="n">
        <v>59857000</v>
      </c>
    </row>
    <row r="11" spans="1:7">
      <c r="A11" s="4" t="s">
        <v>453</v>
      </c>
    </row>
    <row r="12" spans="1:7">
      <c r="A12" s="3" t="s">
        <v>597</v>
      </c>
    </row>
    <row r="13" spans="1:7">
      <c r="A13" s="4" t="s">
        <v>451</v>
      </c>
      <c r="E13" s="5" t="n">
        <v>3300000</v>
      </c>
    </row>
    <row r="14" spans="1:7">
      <c r="A14" s="4" t="s">
        <v>147</v>
      </c>
      <c r="C14" s="6" t="n">
        <v>1500000</v>
      </c>
    </row>
    <row r="15" spans="1:7">
      <c r="A15" s="4" t="s">
        <v>601</v>
      </c>
    </row>
    <row r="16" spans="1:7">
      <c r="A16" s="3" t="s">
        <v>597</v>
      </c>
    </row>
    <row r="17" spans="1:7">
      <c r="A17" s="4" t="s">
        <v>147</v>
      </c>
      <c r="B17" s="6" t="n">
        <v>8200000</v>
      </c>
    </row>
    <row r="18" spans="1:7">
      <c r="A18" s="4" t="s">
        <v>602</v>
      </c>
    </row>
    <row r="19" spans="1:7">
      <c r="A19" s="3" t="s">
        <v>597</v>
      </c>
    </row>
    <row r="20" spans="1:7">
      <c r="A20" s="4" t="s">
        <v>451</v>
      </c>
      <c r="E20" s="6" t="n">
        <v>113800000</v>
      </c>
    </row>
    <row r="21" spans="1:7"/>
    <row r="22" spans="1:7">
      <c r="A22" s="4" t="s">
        <v>36</v>
      </c>
      <c r="B22" s="4" t="s">
        <v>57</v>
      </c>
    </row>
  </sheetData>
  <mergeCells count="2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490</v>
      </c>
    </row>
    <row r="3" spans="1:2">
      <c r="A3" s="3" t="s">
        <v>200</v>
      </c>
    </row>
    <row r="4" spans="1:2">
      <c r="A4" s="4" t="s">
        <v>604</v>
      </c>
      <c r="B4" s="6" t="n">
        <v>299355</v>
      </c>
    </row>
    <row r="5" spans="1:2">
      <c r="A5" s="4" t="s">
        <v>605</v>
      </c>
      <c r="B5" s="5" t="n">
        <v>-1858</v>
      </c>
    </row>
    <row r="6" spans="1:2">
      <c r="A6" s="4" t="s">
        <v>606</v>
      </c>
      <c r="B6" s="5" t="n">
        <v>409</v>
      </c>
    </row>
    <row r="7" spans="1:2">
      <c r="A7" s="4" t="s">
        <v>607</v>
      </c>
      <c r="B7" s="6" t="n">
        <v>2979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609</v>
      </c>
    </row>
    <row r="4" spans="1:3">
      <c r="A4" s="4" t="s">
        <v>610</v>
      </c>
      <c r="B4" s="6" t="n">
        <v>155805</v>
      </c>
      <c r="C4" s="6" t="n">
        <v>156270</v>
      </c>
    </row>
    <row r="5" spans="1:3">
      <c r="A5" s="4" t="s">
        <v>611</v>
      </c>
      <c r="B5" s="5" t="n">
        <v>-72115</v>
      </c>
      <c r="C5" s="5" t="n">
        <v>-59857</v>
      </c>
    </row>
    <row r="6" spans="1:3">
      <c r="A6" s="4" t="s">
        <v>612</v>
      </c>
      <c r="B6" s="5" t="n">
        <v>83690</v>
      </c>
      <c r="C6" s="5" t="n">
        <v>96413</v>
      </c>
    </row>
    <row r="7" spans="1:3">
      <c r="A7" s="4" t="s">
        <v>613</v>
      </c>
    </row>
    <row r="8" spans="1:3">
      <c r="A8" s="3" t="s">
        <v>609</v>
      </c>
    </row>
    <row r="9" spans="1:3">
      <c r="A9" s="4" t="s">
        <v>610</v>
      </c>
      <c r="B9" s="5" t="n">
        <v>137452</v>
      </c>
      <c r="C9" s="5" t="n">
        <v>137938</v>
      </c>
    </row>
    <row r="10" spans="1:3">
      <c r="A10" s="4" t="s">
        <v>611</v>
      </c>
      <c r="B10" s="5" t="n">
        <v>-62235</v>
      </c>
      <c r="C10" s="5" t="n">
        <v>-51357</v>
      </c>
    </row>
    <row r="11" spans="1:3">
      <c r="A11" s="4" t="s">
        <v>612</v>
      </c>
      <c r="B11" s="6" t="n">
        <v>75217</v>
      </c>
      <c r="C11" s="6" t="n">
        <v>86581</v>
      </c>
    </row>
    <row r="12" spans="1:3">
      <c r="A12" s="4" t="s">
        <v>614</v>
      </c>
      <c r="B12" s="4" t="s">
        <v>615</v>
      </c>
      <c r="C12" s="4" t="s">
        <v>615</v>
      </c>
    </row>
    <row r="13" spans="1:3">
      <c r="A13" s="4" t="s">
        <v>616</v>
      </c>
    </row>
    <row r="14" spans="1:3">
      <c r="A14" s="3" t="s">
        <v>609</v>
      </c>
    </row>
    <row r="15" spans="1:3">
      <c r="A15" s="4" t="s">
        <v>610</v>
      </c>
      <c r="B15" s="6" t="n">
        <v>4649</v>
      </c>
      <c r="C15" s="6" t="n">
        <v>4644</v>
      </c>
    </row>
    <row r="16" spans="1:3">
      <c r="A16" s="4" t="s">
        <v>611</v>
      </c>
      <c r="B16" s="5" t="n">
        <v>-4260</v>
      </c>
      <c r="C16" s="5" t="n">
        <v>-4260</v>
      </c>
    </row>
    <row r="17" spans="1:3">
      <c r="A17" s="4" t="s">
        <v>612</v>
      </c>
      <c r="B17" s="6" t="n">
        <v>389</v>
      </c>
      <c r="C17" s="6" t="n">
        <v>384</v>
      </c>
    </row>
    <row r="18" spans="1:3">
      <c r="A18" s="4" t="s">
        <v>614</v>
      </c>
      <c r="B18" s="4" t="s">
        <v>617</v>
      </c>
      <c r="C18" s="4" t="s">
        <v>617</v>
      </c>
    </row>
    <row r="19" spans="1:3">
      <c r="A19" s="4" t="s">
        <v>618</v>
      </c>
    </row>
    <row r="20" spans="1:3">
      <c r="A20" s="3" t="s">
        <v>609</v>
      </c>
    </row>
    <row r="21" spans="1:3">
      <c r="A21" s="4" t="s">
        <v>610</v>
      </c>
      <c r="B21" s="6" t="n">
        <v>13704</v>
      </c>
      <c r="C21" s="6" t="n">
        <v>13688</v>
      </c>
    </row>
    <row r="22" spans="1:3">
      <c r="A22" s="4" t="s">
        <v>611</v>
      </c>
      <c r="B22" s="5" t="n">
        <v>-5620</v>
      </c>
      <c r="C22" s="5" t="n">
        <v>-4240</v>
      </c>
    </row>
    <row r="23" spans="1:3">
      <c r="A23" s="4" t="s">
        <v>612</v>
      </c>
      <c r="B23" s="6" t="n">
        <v>8084</v>
      </c>
      <c r="C23" s="6" t="n">
        <v>9448</v>
      </c>
    </row>
    <row r="24" spans="1:3">
      <c r="A24" s="4" t="s">
        <v>614</v>
      </c>
      <c r="B24" s="4" t="s">
        <v>619</v>
      </c>
      <c r="C24" s="4" t="s">
        <v>6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90</v>
      </c>
    </row>
    <row r="2" spans="1:2">
      <c r="A2" s="3" t="s">
        <v>200</v>
      </c>
    </row>
    <row r="3" spans="1:2">
      <c r="A3" s="5" t="n">
        <v>2017</v>
      </c>
      <c r="B3" s="6" t="n">
        <v>10777</v>
      </c>
    </row>
    <row r="4" spans="1:2">
      <c r="A4" s="5" t="n">
        <v>2018</v>
      </c>
      <c r="B4" s="5" t="n">
        <v>8039</v>
      </c>
    </row>
    <row r="5" spans="1:2">
      <c r="A5" s="5" t="n">
        <v>2019</v>
      </c>
      <c r="B5" s="5" t="n">
        <v>6922</v>
      </c>
    </row>
    <row r="6" spans="1:2">
      <c r="A6" s="5" t="n">
        <v>2020</v>
      </c>
      <c r="B6" s="5" t="n">
        <v>6919</v>
      </c>
    </row>
    <row r="7" spans="1:2">
      <c r="A7" s="5" t="n">
        <v>2021</v>
      </c>
      <c r="B7" s="6" t="n">
        <v>69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6" t="n">
        <v>1225</v>
      </c>
      <c r="C4" s="6" t="n">
        <v>4473</v>
      </c>
    </row>
    <row r="5" spans="1:3">
      <c r="A5" s="4" t="s">
        <v>624</v>
      </c>
      <c r="B5" s="5" t="n">
        <v>758</v>
      </c>
    </row>
    <row r="6" spans="1:3">
      <c r="A6" s="4" t="s">
        <v>625</v>
      </c>
    </row>
    <row r="7" spans="1:3">
      <c r="A7" s="3" t="s">
        <v>622</v>
      </c>
    </row>
    <row r="8" spans="1:3">
      <c r="A8" s="4" t="s">
        <v>626</v>
      </c>
      <c r="B8" s="5" t="n">
        <v>-256</v>
      </c>
      <c r="C8" s="5" t="n">
        <v>6712</v>
      </c>
    </row>
    <row r="9" spans="1:3">
      <c r="A9" s="4" t="s">
        <v>627</v>
      </c>
    </row>
    <row r="10" spans="1:3">
      <c r="A10" s="3" t="s">
        <v>622</v>
      </c>
    </row>
    <row r="11" spans="1:3">
      <c r="A11" s="4" t="s">
        <v>623</v>
      </c>
      <c r="B11" s="5" t="n">
        <v>539</v>
      </c>
      <c r="C11" s="5" t="n">
        <v>3660</v>
      </c>
    </row>
    <row r="12" spans="1:3">
      <c r="A12" s="4" t="s">
        <v>624</v>
      </c>
      <c r="B12" s="5" t="n">
        <v>758</v>
      </c>
    </row>
    <row r="13" spans="1:3">
      <c r="A13" s="4" t="s">
        <v>628</v>
      </c>
    </row>
    <row r="14" spans="1:3">
      <c r="A14" s="3" t="s">
        <v>622</v>
      </c>
    </row>
    <row r="15" spans="1:3">
      <c r="A15" s="4" t="s">
        <v>626</v>
      </c>
      <c r="B15" s="5" t="n">
        <v>-510</v>
      </c>
      <c r="C15" s="5" t="n">
        <v>5467</v>
      </c>
    </row>
    <row r="16" spans="1:3">
      <c r="A16" s="4" t="s">
        <v>629</v>
      </c>
    </row>
    <row r="17" spans="1:3">
      <c r="A17" s="3" t="s">
        <v>622</v>
      </c>
    </row>
    <row r="18" spans="1:3">
      <c r="A18" s="4" t="s">
        <v>623</v>
      </c>
      <c r="B18" s="5" t="n">
        <v>686</v>
      </c>
      <c r="C18" s="5" t="n">
        <v>813</v>
      </c>
    </row>
    <row r="19" spans="1:3">
      <c r="A19" s="4" t="s">
        <v>630</v>
      </c>
    </row>
    <row r="20" spans="1:3">
      <c r="A20" s="3" t="s">
        <v>622</v>
      </c>
    </row>
    <row r="21" spans="1:3">
      <c r="A21" s="4" t="s">
        <v>626</v>
      </c>
      <c r="B21" s="5" t="n">
        <v>254</v>
      </c>
      <c r="C21" s="5" t="n">
        <v>1245</v>
      </c>
    </row>
    <row r="22" spans="1:3">
      <c r="A22" s="4" t="s">
        <v>631</v>
      </c>
    </row>
    <row r="23" spans="1:3">
      <c r="A23" s="3" t="s">
        <v>622</v>
      </c>
    </row>
    <row r="24" spans="1:3">
      <c r="A24" s="4" t="s">
        <v>623</v>
      </c>
      <c r="B24" s="5" t="n">
        <v>8954</v>
      </c>
      <c r="C24" s="5" t="n">
        <v>785</v>
      </c>
    </row>
    <row r="25" spans="1:3">
      <c r="A25" s="4" t="s">
        <v>624</v>
      </c>
      <c r="B25" s="5" t="n">
        <v>1424</v>
      </c>
    </row>
    <row r="26" spans="1:3">
      <c r="A26" s="4" t="s">
        <v>632</v>
      </c>
    </row>
    <row r="27" spans="1:3">
      <c r="A27" s="3" t="s">
        <v>622</v>
      </c>
    </row>
    <row r="28" spans="1:3">
      <c r="A28" s="4" t="s">
        <v>626</v>
      </c>
      <c r="B28" s="6" t="n">
        <v>-700</v>
      </c>
      <c r="C28" s="6" t="n">
        <v>118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33</v>
      </c>
      <c r="B1" s="2" t="s">
        <v>1</v>
      </c>
    </row>
    <row r="2" spans="1:5">
      <c r="B2" s="2" t="s">
        <v>2</v>
      </c>
      <c r="C2" s="2" t="s">
        <v>32</v>
      </c>
      <c r="D2" s="2" t="s">
        <v>33</v>
      </c>
      <c r="E2" s="2" t="s">
        <v>36</v>
      </c>
    </row>
    <row r="3" spans="1:5">
      <c r="A3" s="3" t="s">
        <v>634</v>
      </c>
    </row>
    <row r="4" spans="1:5">
      <c r="A4" s="4" t="s">
        <v>635</v>
      </c>
      <c r="B4" s="6" t="n">
        <v>723734</v>
      </c>
    </row>
    <row r="5" spans="1:5">
      <c r="A5" s="4" t="s">
        <v>636</v>
      </c>
      <c r="B5" s="5" t="n">
        <v>-437</v>
      </c>
    </row>
    <row r="6" spans="1:5">
      <c r="A6" s="4" t="s">
        <v>637</v>
      </c>
      <c r="B6" s="5" t="n">
        <v>7666</v>
      </c>
    </row>
    <row r="7" spans="1:5">
      <c r="A7" s="4" t="s">
        <v>638</v>
      </c>
      <c r="B7" s="5" t="n">
        <v>3906</v>
      </c>
    </row>
    <row r="8" spans="1:5">
      <c r="A8" s="4" t="s">
        <v>65</v>
      </c>
      <c r="B8" s="5" t="n">
        <v>11135</v>
      </c>
      <c r="C8" s="6" t="n">
        <v>5200</v>
      </c>
      <c r="D8" s="6" t="n">
        <v>-22903</v>
      </c>
    </row>
    <row r="9" spans="1:5">
      <c r="A9" s="4" t="s">
        <v>639</v>
      </c>
      <c r="B9" s="5" t="n">
        <v>781106</v>
      </c>
      <c r="C9" s="5" t="n">
        <v>723734</v>
      </c>
    </row>
    <row r="10" spans="1:5">
      <c r="A10" s="4" t="s">
        <v>640</v>
      </c>
    </row>
    <row r="11" spans="1:5">
      <c r="A11" s="3" t="s">
        <v>634</v>
      </c>
    </row>
    <row r="12" spans="1:5">
      <c r="A12" s="4" t="s">
        <v>635</v>
      </c>
      <c r="B12" s="5" t="n">
        <v>-9866</v>
      </c>
    </row>
    <row r="13" spans="1:5">
      <c r="A13" s="4" t="s">
        <v>636</v>
      </c>
      <c r="B13" s="5" t="n">
        <v>1427</v>
      </c>
    </row>
    <row r="14" spans="1:5">
      <c r="A14" s="4" t="s">
        <v>65</v>
      </c>
      <c r="B14" s="5" t="n">
        <v>1427</v>
      </c>
    </row>
    <row r="15" spans="1:5">
      <c r="A15" s="4" t="s">
        <v>639</v>
      </c>
      <c r="B15" s="5" t="n">
        <v>-8439</v>
      </c>
      <c r="C15" s="5" t="n">
        <v>-9866</v>
      </c>
    </row>
    <row r="16" spans="1:5">
      <c r="A16" s="4" t="s">
        <v>641</v>
      </c>
    </row>
    <row r="17" spans="1:5">
      <c r="A17" s="3" t="s">
        <v>634</v>
      </c>
    </row>
    <row r="18" spans="1:5">
      <c r="A18" s="4" t="s">
        <v>635</v>
      </c>
      <c r="B18" s="5" t="n">
        <v>146</v>
      </c>
    </row>
    <row r="19" spans="1:5">
      <c r="A19" s="4" t="s">
        <v>636</v>
      </c>
      <c r="B19" s="5" t="n">
        <v>-565</v>
      </c>
    </row>
    <row r="20" spans="1:5">
      <c r="A20" s="4" t="s">
        <v>638</v>
      </c>
      <c r="B20" s="5" t="n">
        <v>591</v>
      </c>
    </row>
    <row r="21" spans="1:5">
      <c r="A21" s="4" t="s">
        <v>65</v>
      </c>
      <c r="B21" s="5" t="n">
        <v>26</v>
      </c>
    </row>
    <row r="22" spans="1:5">
      <c r="A22" s="4" t="s">
        <v>639</v>
      </c>
      <c r="B22" s="5" t="n">
        <v>172</v>
      </c>
      <c r="C22" s="5" t="n">
        <v>146</v>
      </c>
    </row>
    <row r="23" spans="1:5">
      <c r="A23" s="4" t="s">
        <v>642</v>
      </c>
    </row>
    <row r="24" spans="1:5">
      <c r="A24" s="3" t="s">
        <v>634</v>
      </c>
    </row>
    <row r="25" spans="1:5">
      <c r="A25" s="4" t="s">
        <v>635</v>
      </c>
      <c r="B25" s="5" t="n">
        <v>-47871</v>
      </c>
    </row>
    <row r="26" spans="1:5">
      <c r="A26" s="4" t="s">
        <v>636</v>
      </c>
      <c r="B26" s="5" t="n">
        <v>-1299</v>
      </c>
    </row>
    <row r="27" spans="1:5">
      <c r="A27" s="4" t="s">
        <v>637</v>
      </c>
      <c r="B27" s="5" t="n">
        <v>7666</v>
      </c>
    </row>
    <row r="28" spans="1:5">
      <c r="A28" s="4" t="s">
        <v>638</v>
      </c>
      <c r="B28" s="5" t="n">
        <v>3315</v>
      </c>
    </row>
    <row r="29" spans="1:5">
      <c r="A29" s="4" t="s">
        <v>65</v>
      </c>
      <c r="B29" s="5" t="n">
        <v>9682</v>
      </c>
    </row>
    <row r="30" spans="1:5">
      <c r="A30" s="4" t="s">
        <v>639</v>
      </c>
      <c r="B30" s="5" t="n">
        <v>-38189</v>
      </c>
      <c r="C30" s="5" t="n">
        <v>-47871</v>
      </c>
    </row>
    <row r="31" spans="1:5">
      <c r="A31" s="4" t="s">
        <v>643</v>
      </c>
    </row>
    <row r="32" spans="1:5">
      <c r="A32" s="3" t="s">
        <v>634</v>
      </c>
    </row>
    <row r="33" spans="1:5">
      <c r="A33" s="4" t="s">
        <v>635</v>
      </c>
      <c r="B33" s="5" t="n">
        <v>-57591</v>
      </c>
    </row>
    <row r="34" spans="1:5">
      <c r="A34" s="4" t="s">
        <v>639</v>
      </c>
      <c r="B34" s="6" t="n">
        <v>-46456</v>
      </c>
      <c r="C34" s="6" t="n">
        <v>-57591</v>
      </c>
    </row>
    <row r="35" spans="1:5"/>
    <row r="36" spans="1:5">
      <c r="A36" s="4" t="s">
        <v>36</v>
      </c>
      <c r="B36" s="4" t="s">
        <v>57</v>
      </c>
    </row>
  </sheetData>
  <mergeCells count="36">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E35"/>
    <mergeCell ref="B36:E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44</v>
      </c>
      <c r="B1" s="2" t="s">
        <v>371</v>
      </c>
      <c r="J1" s="2" t="s">
        <v>1</v>
      </c>
    </row>
    <row r="2" spans="1:15">
      <c r="B2" s="2" t="s">
        <v>2</v>
      </c>
      <c r="C2" s="2" t="s">
        <v>427</v>
      </c>
      <c r="D2" s="2" t="s">
        <v>4</v>
      </c>
      <c r="E2" s="2" t="s">
        <v>428</v>
      </c>
      <c r="F2" s="2" t="s">
        <v>32</v>
      </c>
      <c r="G2" s="2" t="s">
        <v>429</v>
      </c>
      <c r="H2" s="2" t="s">
        <v>430</v>
      </c>
      <c r="I2" s="2" t="s">
        <v>431</v>
      </c>
      <c r="J2" s="2" t="s">
        <v>2</v>
      </c>
      <c r="L2" s="2" t="s">
        <v>32</v>
      </c>
      <c r="N2" s="2" t="s">
        <v>33</v>
      </c>
      <c r="O2" s="2" t="s">
        <v>36</v>
      </c>
    </row>
    <row r="3" spans="1:15">
      <c r="A3" s="3" t="s">
        <v>645</v>
      </c>
    </row>
    <row r="4" spans="1:15">
      <c r="A4" s="4" t="s">
        <v>37</v>
      </c>
      <c r="J4" s="6" t="n">
        <v>4609161</v>
      </c>
      <c r="L4" s="6" t="n">
        <v>4526551</v>
      </c>
      <c r="N4" s="6" t="n">
        <v>4524676</v>
      </c>
    </row>
    <row r="5" spans="1:15">
      <c r="A5" s="4" t="s">
        <v>40</v>
      </c>
      <c r="J5" s="5" t="n">
        <v>629825</v>
      </c>
      <c r="L5" s="5" t="n">
        <v>675913</v>
      </c>
      <c r="N5" s="5" t="n">
        <v>595673</v>
      </c>
    </row>
    <row r="6" spans="1:15">
      <c r="A6" s="4" t="s">
        <v>41</v>
      </c>
      <c r="J6" s="5" t="n">
        <v>12510</v>
      </c>
    </row>
    <row r="7" spans="1:15">
      <c r="A7" s="4" t="s">
        <v>646</v>
      </c>
      <c r="J7" s="5" t="n">
        <v>-30803</v>
      </c>
      <c r="L7" s="5" t="n">
        <v>-54541</v>
      </c>
      <c r="N7" s="5" t="n">
        <v>-70773</v>
      </c>
    </row>
    <row r="8" spans="1:15">
      <c r="A8" s="4" t="s">
        <v>49</v>
      </c>
      <c r="B8" s="6" t="n">
        <v>-2353</v>
      </c>
      <c r="C8" s="6" t="n">
        <v>36742</v>
      </c>
      <c r="D8" s="6" t="n">
        <v>12933</v>
      </c>
      <c r="E8" s="6" t="n">
        <v>16530</v>
      </c>
      <c r="F8" s="6" t="n">
        <v>-95836</v>
      </c>
      <c r="G8" s="6" t="n">
        <v>27667</v>
      </c>
      <c r="H8" s="6" t="n">
        <v>29834</v>
      </c>
      <c r="I8" s="6" t="n">
        <v>-6007</v>
      </c>
      <c r="J8" s="5" t="n">
        <v>63852</v>
      </c>
      <c r="K8" s="4" t="s">
        <v>36</v>
      </c>
      <c r="L8" s="6" t="n">
        <v>-44342</v>
      </c>
      <c r="M8" s="4" t="s">
        <v>36</v>
      </c>
      <c r="N8" s="6" t="n">
        <v>112115</v>
      </c>
    </row>
    <row r="9" spans="1:15">
      <c r="A9" s="4" t="s">
        <v>647</v>
      </c>
    </row>
    <row r="10" spans="1:15">
      <c r="A10" s="3" t="s">
        <v>645</v>
      </c>
    </row>
    <row r="11" spans="1:15">
      <c r="A11" s="4" t="s">
        <v>49</v>
      </c>
      <c r="J11" s="5" t="n">
        <v>11572</v>
      </c>
    </row>
    <row r="12" spans="1:15">
      <c r="A12" s="4" t="s">
        <v>648</v>
      </c>
    </row>
    <row r="13" spans="1:15">
      <c r="A13" s="3" t="s">
        <v>645</v>
      </c>
    </row>
    <row r="14" spans="1:15">
      <c r="A14" s="4" t="s">
        <v>37</v>
      </c>
      <c r="J14" s="5" t="n">
        <v>-42</v>
      </c>
    </row>
    <row r="15" spans="1:15">
      <c r="A15" s="4" t="s">
        <v>646</v>
      </c>
      <c r="J15" s="5" t="n">
        <v>-374</v>
      </c>
    </row>
    <row r="16" spans="1:15">
      <c r="A16" s="4" t="s">
        <v>49</v>
      </c>
      <c r="J16" s="5" t="n">
        <v>591</v>
      </c>
    </row>
    <row r="17" spans="1:15">
      <c r="A17" s="4" t="s">
        <v>649</v>
      </c>
    </row>
    <row r="18" spans="1:15">
      <c r="A18" s="3" t="s">
        <v>645</v>
      </c>
    </row>
    <row r="19" spans="1:15">
      <c r="A19" s="4" t="s">
        <v>40</v>
      </c>
      <c r="J19" s="5" t="n">
        <v>5429</v>
      </c>
    </row>
    <row r="20" spans="1:15">
      <c r="A20" s="4" t="s">
        <v>41</v>
      </c>
      <c r="J20" s="5" t="n">
        <v>12510</v>
      </c>
    </row>
    <row r="21" spans="1:15">
      <c r="A21" s="4" t="s">
        <v>646</v>
      </c>
      <c r="J21" s="5" t="n">
        <v>-6958</v>
      </c>
    </row>
    <row r="22" spans="1:15">
      <c r="A22" s="4" t="s">
        <v>49</v>
      </c>
      <c r="J22" s="5" t="n">
        <v>10981</v>
      </c>
    </row>
    <row r="23" spans="1:15">
      <c r="A23" s="4" t="s">
        <v>650</v>
      </c>
    </row>
    <row r="24" spans="1:15">
      <c r="A24" s="3" t="s">
        <v>645</v>
      </c>
    </row>
    <row r="25" spans="1:15">
      <c r="A25" s="4" t="s">
        <v>651</v>
      </c>
      <c r="J25" s="6" t="n">
        <v>1007</v>
      </c>
    </row>
    <row r="26" spans="1:15"/>
    <row r="27" spans="1:15">
      <c r="A27" s="4" t="s">
        <v>36</v>
      </c>
      <c r="B27" s="4" t="s">
        <v>57</v>
      </c>
    </row>
  </sheetData>
  <mergeCells count="30">
    <mergeCell ref="A1:A2"/>
    <mergeCell ref="B1:I1"/>
    <mergeCell ref="J1:O1"/>
    <mergeCell ref="J2:K2"/>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A26:O26"/>
    <mergeCell ref="B27:O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52</v>
      </c>
      <c r="C1" s="2" t="s">
        <v>1</v>
      </c>
    </row>
    <row r="2" spans="1:5">
      <c r="C2" s="2" t="s">
        <v>2</v>
      </c>
      <c r="D2" s="2" t="s">
        <v>32</v>
      </c>
      <c r="E2" s="2" t="s">
        <v>33</v>
      </c>
    </row>
    <row r="3" spans="1:5">
      <c r="A3" s="3" t="s">
        <v>653</v>
      </c>
    </row>
    <row r="4" spans="1:5">
      <c r="A4" s="4" t="s">
        <v>654</v>
      </c>
      <c r="C4" s="6" t="n">
        <v>68200</v>
      </c>
    </row>
    <row r="5" spans="1:5">
      <c r="A5" s="4" t="s">
        <v>655</v>
      </c>
      <c r="C5" s="5" t="n">
        <v>241270</v>
      </c>
      <c r="D5" s="5" t="n">
        <v>1822227</v>
      </c>
    </row>
    <row r="6" spans="1:5">
      <c r="A6" s="4" t="s">
        <v>656</v>
      </c>
      <c r="B6" s="4" t="s">
        <v>36</v>
      </c>
      <c r="C6" s="6" t="n">
        <v>6839</v>
      </c>
      <c r="D6" s="6" t="n">
        <v>67446</v>
      </c>
      <c r="E6" s="6" t="n">
        <v>50591</v>
      </c>
    </row>
    <row r="7" spans="1:5">
      <c r="A7" s="4" t="s">
        <v>657</v>
      </c>
      <c r="C7" s="5" t="n">
        <v>468142</v>
      </c>
      <c r="D7" s="5" t="n">
        <v>362874</v>
      </c>
      <c r="E7" s="5" t="n">
        <v>250747</v>
      </c>
    </row>
    <row r="8" spans="1:5">
      <c r="A8" s="4" t="s">
        <v>523</v>
      </c>
    </row>
    <row r="9" spans="1:5">
      <c r="A9" s="3" t="s">
        <v>653</v>
      </c>
    </row>
    <row r="10" spans="1:5">
      <c r="A10" s="4" t="s">
        <v>658</v>
      </c>
      <c r="C10" s="5" t="n">
        <v>200000</v>
      </c>
      <c r="D10" s="5" t="n">
        <v>300000</v>
      </c>
      <c r="E10" s="5" t="n">
        <v>500000</v>
      </c>
    </row>
    <row r="11" spans="1:5">
      <c r="A11" s="4" t="s">
        <v>113</v>
      </c>
    </row>
    <row r="12" spans="1:5">
      <c r="A12" s="3" t="s">
        <v>653</v>
      </c>
    </row>
    <row r="13" spans="1:5">
      <c r="A13" s="4" t="s">
        <v>658</v>
      </c>
      <c r="D13" s="5" t="n">
        <v>400000</v>
      </c>
    </row>
    <row r="14" spans="1:5"/>
    <row r="15" spans="1:5">
      <c r="A15" s="4" t="s">
        <v>36</v>
      </c>
      <c r="B15" s="4" t="s">
        <v>57</v>
      </c>
    </row>
  </sheetData>
  <mergeCells count="4">
    <mergeCell ref="A1:B2"/>
    <mergeCell ref="C1:E1"/>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4</v>
      </c>
      <c r="B1" s="2" t="s">
        <v>1</v>
      </c>
    </row>
    <row r="2" spans="1:5">
      <c r="B2" s="2" t="s">
        <v>2</v>
      </c>
      <c r="C2" s="2" t="s">
        <v>32</v>
      </c>
      <c r="D2" s="2" t="s">
        <v>33</v>
      </c>
    </row>
    <row r="3" spans="1:5">
      <c r="A3" s="4" t="s">
        <v>135</v>
      </c>
      <c r="B3" s="6" t="n">
        <v>-6135</v>
      </c>
      <c r="C3" s="6" t="n">
        <v>-2071</v>
      </c>
      <c r="D3" s="6" t="n">
        <v>-10853</v>
      </c>
    </row>
    <row r="4" spans="1:5">
      <c r="A4" s="4" t="s">
        <v>136</v>
      </c>
      <c r="B4" s="6" t="n">
        <v>52</v>
      </c>
      <c r="C4" s="6" t="n">
        <v>-135</v>
      </c>
      <c r="D4" s="6" t="n">
        <v>380</v>
      </c>
    </row>
    <row r="5" spans="1:5">
      <c r="A5" s="4" t="s">
        <v>137</v>
      </c>
      <c r="B5" s="7" t="n">
        <v>0.5600000000000001</v>
      </c>
      <c r="C5" s="7" t="n">
        <v>0.5600000000000001</v>
      </c>
      <c r="D5" s="7" t="n">
        <v>0.5600000000000001</v>
      </c>
      <c r="E5" s="4" t="s">
        <v>36</v>
      </c>
    </row>
    <row r="6" spans="1:5">
      <c r="A6" s="4" t="s">
        <v>116</v>
      </c>
    </row>
    <row r="7" spans="1:5">
      <c r="A7" s="4" t="s">
        <v>135</v>
      </c>
      <c r="B7" s="6" t="n">
        <v>-6135</v>
      </c>
      <c r="C7" s="6" t="n">
        <v>-2071</v>
      </c>
      <c r="D7" s="6" t="n">
        <v>-10853</v>
      </c>
    </row>
    <row r="8" spans="1:5">
      <c r="A8" s="4" t="s">
        <v>136</v>
      </c>
      <c r="B8" s="6" t="n">
        <v>52</v>
      </c>
      <c r="C8" s="6" t="n">
        <v>-135</v>
      </c>
      <c r="D8" s="6" t="n">
        <v>380</v>
      </c>
    </row>
    <row r="9" spans="1:5">
      <c r="A9" s="4" t="s">
        <v>117</v>
      </c>
    </row>
    <row r="10" spans="1:5">
      <c r="A10" s="4" t="s">
        <v>137</v>
      </c>
      <c r="B10" s="7" t="n">
        <v>0.5600000000000001</v>
      </c>
      <c r="C10" s="7" t="n">
        <v>0.5600000000000001</v>
      </c>
      <c r="D10" s="7" t="n">
        <v>0.5600000000000001</v>
      </c>
    </row>
    <row r="11" spans="1:5"/>
    <row r="12" spans="1:5">
      <c r="A12" s="4" t="s">
        <v>36</v>
      </c>
      <c r="B12" s="4" t="s">
        <v>57</v>
      </c>
    </row>
  </sheetData>
  <mergeCells count="5">
    <mergeCell ref="A1:A2"/>
    <mergeCell ref="B1:E1"/>
    <mergeCell ref="D2:E2"/>
    <mergeCell ref="A11:E11"/>
    <mergeCell ref="B12:E1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59</v>
      </c>
      <c r="B1" s="2" t="s">
        <v>371</v>
      </c>
      <c r="J1" s="2" t="s">
        <v>1</v>
      </c>
    </row>
    <row r="2" spans="1:15">
      <c r="B2" s="2" t="s">
        <v>2</v>
      </c>
      <c r="C2" s="2" t="s">
        <v>427</v>
      </c>
      <c r="D2" s="2" t="s">
        <v>4</v>
      </c>
      <c r="E2" s="2" t="s">
        <v>428</v>
      </c>
      <c r="F2" s="2" t="s">
        <v>32</v>
      </c>
      <c r="G2" s="2" t="s">
        <v>429</v>
      </c>
      <c r="H2" s="2" t="s">
        <v>430</v>
      </c>
      <c r="I2" s="2" t="s">
        <v>431</v>
      </c>
      <c r="J2" s="2" t="s">
        <v>2</v>
      </c>
      <c r="L2" s="2" t="s">
        <v>32</v>
      </c>
      <c r="N2" s="2" t="s">
        <v>33</v>
      </c>
    </row>
    <row r="3" spans="1:15">
      <c r="A3" s="3" t="s">
        <v>209</v>
      </c>
    </row>
    <row r="4" spans="1:15">
      <c r="A4" s="4" t="s">
        <v>49</v>
      </c>
      <c r="B4" s="6" t="n">
        <v>-2353</v>
      </c>
      <c r="C4" s="6" t="n">
        <v>36742</v>
      </c>
      <c r="D4" s="6" t="n">
        <v>12933</v>
      </c>
      <c r="E4" s="6" t="n">
        <v>16530</v>
      </c>
      <c r="F4" s="6" t="n">
        <v>-95836</v>
      </c>
      <c r="G4" s="6" t="n">
        <v>27667</v>
      </c>
      <c r="H4" s="6" t="n">
        <v>29834</v>
      </c>
      <c r="I4" s="6" t="n">
        <v>-6007</v>
      </c>
      <c r="J4" s="6" t="n">
        <v>63852</v>
      </c>
      <c r="K4" s="4" t="s">
        <v>36</v>
      </c>
      <c r="L4" s="6" t="n">
        <v>-44342</v>
      </c>
      <c r="M4" s="4" t="s">
        <v>36</v>
      </c>
      <c r="N4" s="6" t="n">
        <v>112115</v>
      </c>
      <c r="O4" s="4" t="s">
        <v>36</v>
      </c>
    </row>
    <row r="5" spans="1:15">
      <c r="A5" s="4" t="s">
        <v>660</v>
      </c>
      <c r="J5" s="5" t="n">
        <v>36580</v>
      </c>
      <c r="L5" s="5" t="n">
        <v>37457</v>
      </c>
      <c r="N5" s="5" t="n">
        <v>38705</v>
      </c>
      <c r="O5" s="4" t="s">
        <v>36</v>
      </c>
    </row>
    <row r="6" spans="1:15">
      <c r="A6" s="4" t="s">
        <v>661</v>
      </c>
      <c r="J6" s="5" t="n">
        <v>338</v>
      </c>
      <c r="N6" s="5" t="n">
        <v>425</v>
      </c>
    </row>
    <row r="7" spans="1:15">
      <c r="A7" s="4" t="s">
        <v>662</v>
      </c>
      <c r="J7" s="5" t="n">
        <v>36918</v>
      </c>
      <c r="L7" s="5" t="n">
        <v>37457</v>
      </c>
      <c r="N7" s="5" t="n">
        <v>39130</v>
      </c>
      <c r="O7" s="4" t="s">
        <v>36</v>
      </c>
    </row>
    <row r="8" spans="1:15">
      <c r="A8" s="4" t="s">
        <v>51</v>
      </c>
      <c r="B8" s="7" t="n">
        <v>-0.06</v>
      </c>
      <c r="C8" s="6" t="n">
        <v>1</v>
      </c>
      <c r="D8" s="7" t="n">
        <v>0.35</v>
      </c>
      <c r="E8" s="7" t="n">
        <v>0.45</v>
      </c>
      <c r="F8" s="7" t="n">
        <v>-2.61</v>
      </c>
      <c r="G8" s="7" t="n">
        <v>0.74</v>
      </c>
      <c r="H8" s="7" t="n">
        <v>0.79</v>
      </c>
      <c r="I8" s="7" t="n">
        <v>-0.16</v>
      </c>
      <c r="J8" s="7" t="n">
        <v>1.75</v>
      </c>
      <c r="L8" s="7" t="n">
        <v>-1.18</v>
      </c>
      <c r="N8" s="7" t="n">
        <v>2.9</v>
      </c>
      <c r="O8" s="4" t="s">
        <v>36</v>
      </c>
    </row>
    <row r="9" spans="1:15">
      <c r="A9" s="4" t="s">
        <v>54</v>
      </c>
      <c r="B9" s="7" t="n">
        <v>-0.06</v>
      </c>
      <c r="C9" s="7" t="n">
        <v>0.99</v>
      </c>
      <c r="D9" s="7" t="n">
        <v>0.35</v>
      </c>
      <c r="E9" s="7" t="n">
        <v>0.45</v>
      </c>
      <c r="F9" s="7" t="n">
        <v>-2.61</v>
      </c>
      <c r="G9" s="7" t="n">
        <v>0.74</v>
      </c>
      <c r="H9" s="7" t="n">
        <v>0.78</v>
      </c>
      <c r="I9" s="7" t="n">
        <v>-0.16</v>
      </c>
      <c r="J9" s="7" t="n">
        <v>1.73</v>
      </c>
      <c r="L9" s="7" t="n">
        <v>-1.18</v>
      </c>
      <c r="N9" s="7" t="n">
        <v>2.87</v>
      </c>
      <c r="O9" s="4" t="s">
        <v>36</v>
      </c>
    </row>
    <row r="10" spans="1:15"/>
    <row r="11" spans="1:15">
      <c r="A11" s="4" t="s">
        <v>36</v>
      </c>
      <c r="B11" s="4" t="s">
        <v>57</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44"/>
    <col customWidth="1" max="12" min="12" width="44"/>
    <col customWidth="1" max="13" min="13" width="4"/>
  </cols>
  <sheetData>
    <row r="1" spans="1:13">
      <c r="A1" s="1" t="s">
        <v>663</v>
      </c>
      <c r="B1" s="2" t="s">
        <v>371</v>
      </c>
      <c r="J1" s="2" t="s">
        <v>1</v>
      </c>
    </row>
    <row r="2" spans="1:13">
      <c r="B2" s="2" t="s">
        <v>490</v>
      </c>
      <c r="C2" s="2" t="s">
        <v>373</v>
      </c>
      <c r="D2" s="2" t="s">
        <v>374</v>
      </c>
      <c r="E2" s="2" t="s">
        <v>375</v>
      </c>
      <c r="F2" s="2" t="s">
        <v>376</v>
      </c>
      <c r="G2" s="2" t="s">
        <v>377</v>
      </c>
      <c r="H2" s="2" t="s">
        <v>378</v>
      </c>
      <c r="I2" s="2" t="s">
        <v>379</v>
      </c>
      <c r="J2" s="2" t="s">
        <v>664</v>
      </c>
      <c r="K2" s="2" t="s">
        <v>665</v>
      </c>
      <c r="L2" s="2" t="s">
        <v>666</v>
      </c>
    </row>
    <row r="3" spans="1:13">
      <c r="A3" s="3" t="s">
        <v>667</v>
      </c>
    </row>
    <row r="4" spans="1:13">
      <c r="A4" s="4" t="s">
        <v>35</v>
      </c>
      <c r="B4" s="6" t="n">
        <v>1254699</v>
      </c>
      <c r="C4" s="6" t="n">
        <v>1407504</v>
      </c>
      <c r="D4" s="6" t="n">
        <v>1354523</v>
      </c>
      <c r="E4" s="6" t="n">
        <v>1352296</v>
      </c>
      <c r="F4" s="6" t="n">
        <v>1297327</v>
      </c>
      <c r="G4" s="6" t="n">
        <v>1391545</v>
      </c>
      <c r="H4" s="6" t="n">
        <v>1341799</v>
      </c>
      <c r="I4" s="6" t="n">
        <v>1332375</v>
      </c>
      <c r="J4" s="6" t="n">
        <v>5369022</v>
      </c>
      <c r="K4" s="6" t="n">
        <v>5363046</v>
      </c>
      <c r="L4" s="6" t="n">
        <v>5327205</v>
      </c>
      <c r="M4" s="4" t="s">
        <v>36</v>
      </c>
    </row>
    <row r="5" spans="1:13">
      <c r="A5" s="4" t="s">
        <v>668</v>
      </c>
      <c r="J5" s="5" t="n">
        <v>4</v>
      </c>
    </row>
    <row r="6" spans="1:13">
      <c r="A6" s="4" t="s">
        <v>669</v>
      </c>
      <c r="J6" s="5" t="n">
        <v>0</v>
      </c>
      <c r="K6" s="5" t="n">
        <v>0</v>
      </c>
      <c r="L6" s="5" t="n">
        <v>0</v>
      </c>
    </row>
    <row r="7" spans="1:13">
      <c r="A7" s="4" t="s">
        <v>670</v>
      </c>
      <c r="J7" s="5" t="n">
        <v>0</v>
      </c>
      <c r="K7" s="5" t="n">
        <v>0</v>
      </c>
      <c r="L7" s="5" t="n">
        <v>0</v>
      </c>
    </row>
    <row r="8" spans="1:13">
      <c r="A8" s="4" t="s">
        <v>671</v>
      </c>
      <c r="J8" s="5" t="n">
        <v>0</v>
      </c>
      <c r="K8" s="5" t="n">
        <v>0</v>
      </c>
    </row>
    <row r="9" spans="1:13">
      <c r="A9" s="4" t="s">
        <v>672</v>
      </c>
      <c r="J9" s="5" t="n">
        <v>0</v>
      </c>
      <c r="K9" s="5" t="n">
        <v>0</v>
      </c>
      <c r="L9" s="5" t="n">
        <v>0</v>
      </c>
    </row>
    <row r="10" spans="1:13">
      <c r="A10" s="4" t="s">
        <v>673</v>
      </c>
    </row>
    <row r="11" spans="1:13">
      <c r="A11" s="3" t="s">
        <v>667</v>
      </c>
    </row>
    <row r="12" spans="1:13">
      <c r="A12" s="4" t="s">
        <v>674</v>
      </c>
      <c r="J12" s="6" t="n">
        <v>18100</v>
      </c>
      <c r="K12" s="6" t="n">
        <v>13800</v>
      </c>
    </row>
    <row r="13" spans="1:13">
      <c r="A13" s="4" t="s">
        <v>675</v>
      </c>
      <c r="B13" s="5" t="n">
        <v>700</v>
      </c>
      <c r="F13" s="5" t="n">
        <v>1400</v>
      </c>
      <c r="J13" s="6" t="n">
        <v>700</v>
      </c>
      <c r="K13" s="6" t="n">
        <v>1400</v>
      </c>
    </row>
    <row r="14" spans="1:13">
      <c r="A14" s="4" t="s">
        <v>676</v>
      </c>
    </row>
    <row r="15" spans="1:13">
      <c r="A15" s="3" t="s">
        <v>667</v>
      </c>
    </row>
    <row r="16" spans="1:13">
      <c r="A16" s="4" t="s">
        <v>677</v>
      </c>
      <c r="J16" s="4" t="s">
        <v>678</v>
      </c>
      <c r="K16" s="4" t="s">
        <v>679</v>
      </c>
      <c r="L16" s="4" t="s">
        <v>680</v>
      </c>
    </row>
    <row r="17" spans="1:13">
      <c r="A17" s="4" t="s">
        <v>681</v>
      </c>
    </row>
    <row r="18" spans="1:13">
      <c r="A18" s="3" t="s">
        <v>667</v>
      </c>
    </row>
    <row r="19" spans="1:13">
      <c r="A19" s="4" t="s">
        <v>677</v>
      </c>
      <c r="J19" s="4" t="s">
        <v>682</v>
      </c>
      <c r="K19" s="4" t="s">
        <v>683</v>
      </c>
      <c r="L19" s="4" t="s">
        <v>683</v>
      </c>
    </row>
    <row r="20" spans="1:13">
      <c r="A20" s="4" t="s">
        <v>684</v>
      </c>
    </row>
    <row r="21" spans="1:13">
      <c r="A21" s="3" t="s">
        <v>667</v>
      </c>
    </row>
    <row r="22" spans="1:13">
      <c r="A22" s="4" t="s">
        <v>35</v>
      </c>
      <c r="J22" s="6" t="n">
        <v>69400</v>
      </c>
      <c r="K22" s="6" t="n">
        <v>121900</v>
      </c>
      <c r="L22" s="6" t="n">
        <v>147200</v>
      </c>
    </row>
    <row r="23" spans="1:13">
      <c r="A23" s="4" t="s">
        <v>685</v>
      </c>
      <c r="B23" s="6" t="n">
        <v>30900</v>
      </c>
      <c r="F23" s="6" t="n">
        <v>32200</v>
      </c>
      <c r="J23" s="6" t="n">
        <v>30900</v>
      </c>
      <c r="K23" s="6" t="n">
        <v>32200</v>
      </c>
      <c r="L23" s="6" t="n">
        <v>42500</v>
      </c>
    </row>
    <row r="24" spans="1:13"/>
    <row r="25" spans="1:13">
      <c r="A25" s="4" t="s">
        <v>36</v>
      </c>
      <c r="B25" s="4" t="s">
        <v>57</v>
      </c>
    </row>
  </sheetData>
  <mergeCells count="6">
    <mergeCell ref="A1:A2"/>
    <mergeCell ref="B1:I1"/>
    <mergeCell ref="J1:M1"/>
    <mergeCell ref="L2:M2"/>
    <mergeCell ref="A24:M24"/>
    <mergeCell ref="B25:M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86</v>
      </c>
      <c r="B1" s="2" t="s">
        <v>371</v>
      </c>
      <c r="J1" s="2" t="s">
        <v>1</v>
      </c>
    </row>
    <row r="2" spans="1:13">
      <c r="B2" s="2" t="s">
        <v>2</v>
      </c>
      <c r="C2" s="2" t="s">
        <v>427</v>
      </c>
      <c r="D2" s="2" t="s">
        <v>4</v>
      </c>
      <c r="E2" s="2" t="s">
        <v>428</v>
      </c>
      <c r="F2" s="2" t="s">
        <v>32</v>
      </c>
      <c r="G2" s="2" t="s">
        <v>429</v>
      </c>
      <c r="H2" s="2" t="s">
        <v>430</v>
      </c>
      <c r="I2" s="2" t="s">
        <v>431</v>
      </c>
      <c r="J2" s="2" t="s">
        <v>2</v>
      </c>
      <c r="K2" s="2" t="s">
        <v>32</v>
      </c>
      <c r="L2" s="2" t="s">
        <v>33</v>
      </c>
    </row>
    <row r="3" spans="1:13">
      <c r="A3" s="3" t="s">
        <v>667</v>
      </c>
    </row>
    <row r="4" spans="1:13">
      <c r="A4" s="4" t="s">
        <v>35</v>
      </c>
      <c r="B4" s="6" t="n">
        <v>1254699</v>
      </c>
      <c r="C4" s="6" t="n">
        <v>1407504</v>
      </c>
      <c r="D4" s="6" t="n">
        <v>1354523</v>
      </c>
      <c r="E4" s="6" t="n">
        <v>1352296</v>
      </c>
      <c r="F4" s="6" t="n">
        <v>1297327</v>
      </c>
      <c r="G4" s="6" t="n">
        <v>1391545</v>
      </c>
      <c r="H4" s="6" t="n">
        <v>1341799</v>
      </c>
      <c r="I4" s="6" t="n">
        <v>1332375</v>
      </c>
      <c r="J4" s="6" t="n">
        <v>5369022</v>
      </c>
      <c r="K4" s="6" t="n">
        <v>5363046</v>
      </c>
      <c r="L4" s="6" t="n">
        <v>5327205</v>
      </c>
      <c r="M4" s="4" t="s">
        <v>36</v>
      </c>
    </row>
    <row r="5" spans="1:13">
      <c r="A5" s="4" t="s">
        <v>687</v>
      </c>
    </row>
    <row r="6" spans="1:13">
      <c r="A6" s="3" t="s">
        <v>667</v>
      </c>
    </row>
    <row r="7" spans="1:13">
      <c r="A7" s="4" t="s">
        <v>35</v>
      </c>
      <c r="J7" s="5" t="n">
        <v>1435476</v>
      </c>
      <c r="K7" s="5" t="n">
        <v>1457993</v>
      </c>
      <c r="L7" s="5" t="n">
        <v>1443242</v>
      </c>
    </row>
    <row r="8" spans="1:13">
      <c r="A8" s="4" t="s">
        <v>688</v>
      </c>
    </row>
    <row r="9" spans="1:13">
      <c r="A9" s="3" t="s">
        <v>667</v>
      </c>
    </row>
    <row r="10" spans="1:13">
      <c r="A10" s="4" t="s">
        <v>35</v>
      </c>
      <c r="J10" s="5" t="n">
        <v>1347652</v>
      </c>
      <c r="K10" s="5" t="n">
        <v>1363146</v>
      </c>
      <c r="L10" s="5" t="n">
        <v>1447661</v>
      </c>
    </row>
    <row r="11" spans="1:13">
      <c r="A11" s="4" t="s">
        <v>689</v>
      </c>
    </row>
    <row r="12" spans="1:13">
      <c r="A12" s="3" t="s">
        <v>667</v>
      </c>
    </row>
    <row r="13" spans="1:13">
      <c r="A13" s="4" t="s">
        <v>35</v>
      </c>
      <c r="J13" s="5" t="n">
        <v>860324</v>
      </c>
      <c r="K13" s="5" t="n">
        <v>860024</v>
      </c>
      <c r="L13" s="5" t="n">
        <v>861649</v>
      </c>
    </row>
    <row r="14" spans="1:13">
      <c r="A14" s="4" t="s">
        <v>690</v>
      </c>
    </row>
    <row r="15" spans="1:13">
      <c r="A15" s="3" t="s">
        <v>667</v>
      </c>
    </row>
    <row r="16" spans="1:13">
      <c r="A16" s="4" t="s">
        <v>35</v>
      </c>
      <c r="J16" s="5" t="n">
        <v>560682</v>
      </c>
      <c r="K16" s="5" t="n">
        <v>586580</v>
      </c>
      <c r="L16" s="5" t="n">
        <v>601937</v>
      </c>
    </row>
    <row r="17" spans="1:13">
      <c r="A17" s="4" t="s">
        <v>691</v>
      </c>
    </row>
    <row r="18" spans="1:13">
      <c r="A18" s="3" t="s">
        <v>667</v>
      </c>
    </row>
    <row r="19" spans="1:13">
      <c r="A19" s="4" t="s">
        <v>35</v>
      </c>
      <c r="J19" s="5" t="n">
        <v>394650</v>
      </c>
      <c r="K19" s="5" t="n">
        <v>343604</v>
      </c>
      <c r="L19" s="5" t="n">
        <v>465400</v>
      </c>
    </row>
    <row r="20" spans="1:13">
      <c r="A20" s="4" t="s">
        <v>692</v>
      </c>
    </row>
    <row r="21" spans="1:13">
      <c r="A21" s="3" t="s">
        <v>667</v>
      </c>
    </row>
    <row r="22" spans="1:13">
      <c r="A22" s="4" t="s">
        <v>35</v>
      </c>
      <c r="J22" s="5" t="n">
        <v>316546</v>
      </c>
      <c r="K22" s="5" t="n">
        <v>279966</v>
      </c>
      <c r="L22" s="5" t="n">
        <v>33709</v>
      </c>
    </row>
    <row r="23" spans="1:13">
      <c r="A23" s="4" t="s">
        <v>693</v>
      </c>
    </row>
    <row r="24" spans="1:13">
      <c r="A24" s="3" t="s">
        <v>667</v>
      </c>
    </row>
    <row r="25" spans="1:13">
      <c r="A25" s="4" t="s">
        <v>35</v>
      </c>
      <c r="J25" s="5" t="n">
        <v>298655</v>
      </c>
      <c r="K25" s="5" t="n">
        <v>318870</v>
      </c>
      <c r="L25" s="5" t="n">
        <v>312203</v>
      </c>
    </row>
    <row r="26" spans="1:13">
      <c r="A26" s="4" t="s">
        <v>694</v>
      </c>
    </row>
    <row r="27" spans="1:13">
      <c r="A27" s="3" t="s">
        <v>667</v>
      </c>
    </row>
    <row r="28" spans="1:13">
      <c r="A28" s="4" t="s">
        <v>35</v>
      </c>
      <c r="J28" s="6" t="n">
        <v>155037</v>
      </c>
      <c r="K28" s="6" t="n">
        <v>152863</v>
      </c>
      <c r="L28" s="6" t="n">
        <v>161404</v>
      </c>
    </row>
    <row r="29" spans="1:13"/>
    <row r="30" spans="1:13">
      <c r="A30" s="4" t="s">
        <v>36</v>
      </c>
      <c r="B30" s="4" t="s">
        <v>57</v>
      </c>
    </row>
  </sheetData>
  <mergeCells count="6">
    <mergeCell ref="A1:A2"/>
    <mergeCell ref="B1:I1"/>
    <mergeCell ref="J1:M1"/>
    <mergeCell ref="L2:M2"/>
    <mergeCell ref="A29:M29"/>
    <mergeCell ref="B30:M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695</v>
      </c>
      <c r="B1" s="2" t="s">
        <v>696</v>
      </c>
      <c r="C1" s="2" t="s">
        <v>697</v>
      </c>
      <c r="D1" s="2" t="s">
        <v>698</v>
      </c>
      <c r="E1" s="2" t="s">
        <v>2</v>
      </c>
      <c r="F1" s="2" t="s">
        <v>427</v>
      </c>
      <c r="G1" s="2" t="s">
        <v>32</v>
      </c>
      <c r="H1" s="2" t="s">
        <v>699</v>
      </c>
    </row>
    <row r="2" spans="1:8">
      <c r="A2" s="3" t="s">
        <v>700</v>
      </c>
    </row>
    <row r="3" spans="1:8">
      <c r="A3" s="4" t="s">
        <v>701</v>
      </c>
      <c r="E3" s="4" t="s">
        <v>702</v>
      </c>
    </row>
    <row r="4" spans="1:8">
      <c r="A4" s="4" t="s">
        <v>703</v>
      </c>
      <c r="E4" s="4" t="s">
        <v>702</v>
      </c>
    </row>
    <row r="5" spans="1:8">
      <c r="A5" s="4" t="s">
        <v>704</v>
      </c>
      <c r="E5" s="4" t="s">
        <v>705</v>
      </c>
    </row>
    <row r="6" spans="1:8">
      <c r="A6" s="4" t="s">
        <v>706</v>
      </c>
      <c r="E6" s="4" t="s">
        <v>707</v>
      </c>
    </row>
    <row r="7" spans="1:8">
      <c r="A7" s="4" t="s">
        <v>708</v>
      </c>
      <c r="E7" s="4" t="s">
        <v>709</v>
      </c>
    </row>
    <row r="8" spans="1:8">
      <c r="A8" s="4" t="s">
        <v>710</v>
      </c>
      <c r="E8" s="4" t="s">
        <v>711</v>
      </c>
    </row>
    <row r="9" spans="1:8">
      <c r="A9" s="4" t="s">
        <v>712</v>
      </c>
      <c r="E9" s="6" t="n">
        <v>1500000</v>
      </c>
    </row>
    <row r="10" spans="1:8">
      <c r="A10" s="4" t="s">
        <v>713</v>
      </c>
      <c r="E10" s="5" t="n">
        <v>200000000</v>
      </c>
    </row>
    <row r="11" spans="1:8">
      <c r="A11" s="4" t="s">
        <v>714</v>
      </c>
      <c r="E11" s="6" t="n">
        <v>500300000</v>
      </c>
      <c r="G11" s="6" t="n">
        <v>448600000</v>
      </c>
    </row>
    <row r="12" spans="1:8">
      <c r="A12" s="4" t="s">
        <v>715</v>
      </c>
    </row>
    <row r="13" spans="1:8">
      <c r="A13" s="3" t="s">
        <v>700</v>
      </c>
    </row>
    <row r="14" spans="1:8">
      <c r="A14" s="4" t="s">
        <v>716</v>
      </c>
      <c r="E14" s="4" t="s">
        <v>717</v>
      </c>
    </row>
    <row r="15" spans="1:8">
      <c r="A15" s="4" t="s">
        <v>718</v>
      </c>
      <c r="E15" s="6" t="n">
        <v>1000000000</v>
      </c>
    </row>
    <row r="16" spans="1:8">
      <c r="A16" s="4" t="s">
        <v>719</v>
      </c>
      <c r="E16" s="6" t="n">
        <v>165000000</v>
      </c>
    </row>
    <row r="17" spans="1:8">
      <c r="A17" s="4" t="s">
        <v>720</v>
      </c>
      <c r="E17" s="4" t="s">
        <v>721</v>
      </c>
    </row>
    <row r="18" spans="1:8">
      <c r="A18" s="4" t="s">
        <v>722</v>
      </c>
      <c r="E18" s="4" t="s">
        <v>723</v>
      </c>
    </row>
    <row r="19" spans="1:8">
      <c r="A19" s="4" t="s">
        <v>724</v>
      </c>
    </row>
    <row r="20" spans="1:8">
      <c r="A20" s="3" t="s">
        <v>700</v>
      </c>
    </row>
    <row r="21" spans="1:8">
      <c r="A21" s="4" t="s">
        <v>725</v>
      </c>
      <c r="E21" s="4" t="s">
        <v>726</v>
      </c>
    </row>
    <row r="22" spans="1:8">
      <c r="A22" s="4" t="s">
        <v>727</v>
      </c>
    </row>
    <row r="23" spans="1:8">
      <c r="A23" s="3" t="s">
        <v>700</v>
      </c>
    </row>
    <row r="24" spans="1:8">
      <c r="A24" s="4" t="s">
        <v>728</v>
      </c>
      <c r="E24" s="6" t="n">
        <v>1000000000</v>
      </c>
    </row>
    <row r="25" spans="1:8">
      <c r="A25" s="4" t="s">
        <v>729</v>
      </c>
      <c r="E25" s="4" t="s">
        <v>730</v>
      </c>
    </row>
    <row r="26" spans="1:8">
      <c r="A26" s="4" t="s">
        <v>731</v>
      </c>
    </row>
    <row r="27" spans="1:8">
      <c r="A27" s="3" t="s">
        <v>700</v>
      </c>
    </row>
    <row r="28" spans="1:8">
      <c r="A28" s="4" t="s">
        <v>732</v>
      </c>
      <c r="B28" s="4" t="s">
        <v>711</v>
      </c>
    </row>
    <row r="29" spans="1:8">
      <c r="A29" s="4" t="s">
        <v>733</v>
      </c>
    </row>
    <row r="30" spans="1:8">
      <c r="A30" s="3" t="s">
        <v>700</v>
      </c>
    </row>
    <row r="31" spans="1:8">
      <c r="A31" s="4" t="s">
        <v>734</v>
      </c>
      <c r="B31" s="4" t="s">
        <v>735</v>
      </c>
    </row>
    <row r="32" spans="1:8">
      <c r="A32" s="4" t="s">
        <v>736</v>
      </c>
    </row>
    <row r="33" spans="1:8">
      <c r="A33" s="3" t="s">
        <v>700</v>
      </c>
    </row>
    <row r="34" spans="1:8">
      <c r="A34" s="4" t="s">
        <v>728</v>
      </c>
      <c r="E34" s="6" t="n">
        <v>100000000</v>
      </c>
    </row>
    <row r="35" spans="1:8">
      <c r="A35" s="4" t="s">
        <v>729</v>
      </c>
      <c r="E35" s="4" t="s">
        <v>730</v>
      </c>
    </row>
    <row r="36" spans="1:8">
      <c r="A36" s="4" t="s">
        <v>737</v>
      </c>
    </row>
    <row r="37" spans="1:8">
      <c r="A37" s="3" t="s">
        <v>700</v>
      </c>
    </row>
    <row r="38" spans="1:8">
      <c r="A38" s="4" t="s">
        <v>732</v>
      </c>
      <c r="B38" s="4" t="s">
        <v>738</v>
      </c>
    </row>
    <row r="39" spans="1:8">
      <c r="A39" s="4" t="s">
        <v>739</v>
      </c>
    </row>
    <row r="40" spans="1:8">
      <c r="A40" s="3" t="s">
        <v>700</v>
      </c>
    </row>
    <row r="41" spans="1:8">
      <c r="A41" s="4" t="s">
        <v>734</v>
      </c>
      <c r="B41" s="4" t="s">
        <v>740</v>
      </c>
    </row>
    <row r="42" spans="1:8">
      <c r="A42" s="4" t="s">
        <v>741</v>
      </c>
    </row>
    <row r="43" spans="1:8">
      <c r="A43" s="3" t="s">
        <v>700</v>
      </c>
    </row>
    <row r="44" spans="1:8">
      <c r="A44" s="4" t="s">
        <v>728</v>
      </c>
      <c r="E44" s="6" t="n">
        <v>77600000</v>
      </c>
    </row>
    <row r="45" spans="1:8">
      <c r="A45" s="4" t="s">
        <v>742</v>
      </c>
      <c r="E45" s="4" t="s">
        <v>743</v>
      </c>
    </row>
    <row r="46" spans="1:8">
      <c r="A46" s="4" t="s">
        <v>744</v>
      </c>
    </row>
    <row r="47" spans="1:8">
      <c r="A47" s="3" t="s">
        <v>700</v>
      </c>
    </row>
    <row r="48" spans="1:8">
      <c r="A48" s="4" t="s">
        <v>732</v>
      </c>
      <c r="B48" s="4" t="s">
        <v>711</v>
      </c>
    </row>
    <row r="49" spans="1:8">
      <c r="A49" s="4" t="s">
        <v>745</v>
      </c>
    </row>
    <row r="50" spans="1:8">
      <c r="A50" s="3" t="s">
        <v>700</v>
      </c>
    </row>
    <row r="51" spans="1:8">
      <c r="A51" s="4" t="s">
        <v>734</v>
      </c>
      <c r="B51" s="4" t="s">
        <v>735</v>
      </c>
    </row>
    <row r="52" spans="1:8">
      <c r="A52" s="4" t="s">
        <v>746</v>
      </c>
    </row>
    <row r="53" spans="1:8">
      <c r="A53" s="3" t="s">
        <v>700</v>
      </c>
    </row>
    <row r="54" spans="1:8">
      <c r="A54" s="4" t="s">
        <v>747</v>
      </c>
      <c r="E54" s="4" t="s">
        <v>748</v>
      </c>
    </row>
    <row r="55" spans="1:8">
      <c r="A55" s="4" t="s">
        <v>749</v>
      </c>
      <c r="E55" s="6" t="n">
        <v>25000000</v>
      </c>
    </row>
    <row r="56" spans="1:8">
      <c r="A56" s="4" t="s">
        <v>750</v>
      </c>
    </row>
    <row r="57" spans="1:8">
      <c r="A57" s="3" t="s">
        <v>700</v>
      </c>
    </row>
    <row r="58" spans="1:8">
      <c r="A58" s="4" t="s">
        <v>728</v>
      </c>
      <c r="E58" s="6" t="n">
        <v>100000000</v>
      </c>
    </row>
    <row r="59" spans="1:8">
      <c r="A59" s="4" t="s">
        <v>751</v>
      </c>
    </row>
    <row r="60" spans="1:8">
      <c r="A60" s="3" t="s">
        <v>700</v>
      </c>
    </row>
    <row r="61" spans="1:8">
      <c r="A61" s="4" t="s">
        <v>732</v>
      </c>
      <c r="E61" s="4" t="s">
        <v>752</v>
      </c>
    </row>
    <row r="62" spans="1:8">
      <c r="A62" s="4" t="s">
        <v>753</v>
      </c>
    </row>
    <row r="63" spans="1:8">
      <c r="A63" s="3" t="s">
        <v>700</v>
      </c>
    </row>
    <row r="64" spans="1:8">
      <c r="A64" s="4" t="s">
        <v>734</v>
      </c>
      <c r="E64" s="4" t="s">
        <v>754</v>
      </c>
    </row>
    <row r="65" spans="1:8">
      <c r="A65" s="4" t="s">
        <v>755</v>
      </c>
    </row>
    <row r="66" spans="1:8">
      <c r="A66" s="3" t="s">
        <v>700</v>
      </c>
    </row>
    <row r="67" spans="1:8">
      <c r="A67" s="4" t="s">
        <v>732</v>
      </c>
      <c r="E67" s="4" t="s">
        <v>735</v>
      </c>
    </row>
    <row r="68" spans="1:8">
      <c r="A68" s="4" t="s">
        <v>756</v>
      </c>
    </row>
    <row r="69" spans="1:8">
      <c r="A69" s="3" t="s">
        <v>700</v>
      </c>
    </row>
    <row r="70" spans="1:8">
      <c r="A70" s="4" t="s">
        <v>734</v>
      </c>
      <c r="E70" s="4" t="s">
        <v>707</v>
      </c>
    </row>
    <row r="71" spans="1:8">
      <c r="A71" s="4" t="s">
        <v>757</v>
      </c>
    </row>
    <row r="72" spans="1:8">
      <c r="A72" s="3" t="s">
        <v>700</v>
      </c>
    </row>
    <row r="73" spans="1:8">
      <c r="A73" s="4" t="s">
        <v>732</v>
      </c>
      <c r="E73" s="4" t="s">
        <v>752</v>
      </c>
    </row>
    <row r="74" spans="1:8">
      <c r="A74" s="4" t="s">
        <v>758</v>
      </c>
    </row>
    <row r="75" spans="1:8">
      <c r="A75" s="3" t="s">
        <v>700</v>
      </c>
    </row>
    <row r="76" spans="1:8">
      <c r="A76" s="4" t="s">
        <v>734</v>
      </c>
      <c r="E76" s="4" t="s">
        <v>754</v>
      </c>
    </row>
    <row r="77" spans="1:8">
      <c r="A77" s="4" t="s">
        <v>759</v>
      </c>
    </row>
    <row r="78" spans="1:8">
      <c r="A78" s="3" t="s">
        <v>700</v>
      </c>
    </row>
    <row r="79" spans="1:8">
      <c r="A79" s="4" t="s">
        <v>747</v>
      </c>
      <c r="E79" s="4" t="s">
        <v>760</v>
      </c>
    </row>
    <row r="80" spans="1:8">
      <c r="A80" s="4" t="s">
        <v>761</v>
      </c>
    </row>
    <row r="81" spans="1:8">
      <c r="A81" s="3" t="s">
        <v>700</v>
      </c>
    </row>
    <row r="82" spans="1:8">
      <c r="A82" s="4" t="s">
        <v>732</v>
      </c>
      <c r="E82" s="4" t="s">
        <v>730</v>
      </c>
    </row>
    <row r="83" spans="1:8">
      <c r="A83" s="4" t="s">
        <v>762</v>
      </c>
    </row>
    <row r="84" spans="1:8">
      <c r="A84" s="3" t="s">
        <v>700</v>
      </c>
    </row>
    <row r="85" spans="1:8">
      <c r="A85" s="4" t="s">
        <v>734</v>
      </c>
      <c r="E85" s="4" t="s">
        <v>738</v>
      </c>
    </row>
    <row r="86" spans="1:8">
      <c r="A86" s="4" t="s">
        <v>763</v>
      </c>
    </row>
    <row r="87" spans="1:8">
      <c r="A87" s="3" t="s">
        <v>700</v>
      </c>
    </row>
    <row r="88" spans="1:8">
      <c r="A88" s="4" t="s">
        <v>732</v>
      </c>
      <c r="E88" s="4" t="s">
        <v>764</v>
      </c>
    </row>
    <row r="89" spans="1:8">
      <c r="A89" s="4" t="s">
        <v>765</v>
      </c>
    </row>
    <row r="90" spans="1:8">
      <c r="A90" s="3" t="s">
        <v>700</v>
      </c>
    </row>
    <row r="91" spans="1:8">
      <c r="A91" s="4" t="s">
        <v>734</v>
      </c>
      <c r="E91" s="4" t="s">
        <v>766</v>
      </c>
    </row>
    <row r="92" spans="1:8">
      <c r="A92" s="4" t="s">
        <v>767</v>
      </c>
    </row>
    <row r="93" spans="1:8">
      <c r="A93" s="3" t="s">
        <v>700</v>
      </c>
    </row>
    <row r="94" spans="1:8">
      <c r="A94" s="4" t="s">
        <v>732</v>
      </c>
      <c r="E94" s="4" t="s">
        <v>730</v>
      </c>
    </row>
    <row r="95" spans="1:8">
      <c r="A95" s="4" t="s">
        <v>768</v>
      </c>
    </row>
    <row r="96" spans="1:8">
      <c r="A96" s="3" t="s">
        <v>700</v>
      </c>
    </row>
    <row r="97" spans="1:8">
      <c r="A97" s="4" t="s">
        <v>734</v>
      </c>
      <c r="E97" s="4" t="s">
        <v>738</v>
      </c>
    </row>
    <row r="98" spans="1:8">
      <c r="A98" s="4" t="s">
        <v>769</v>
      </c>
    </row>
    <row r="99" spans="1:8">
      <c r="A99" s="3" t="s">
        <v>700</v>
      </c>
    </row>
    <row r="100" spans="1:8">
      <c r="A100" s="4" t="s">
        <v>770</v>
      </c>
      <c r="E100" s="4" t="s">
        <v>771</v>
      </c>
    </row>
    <row r="101" spans="1:8">
      <c r="A101" s="4" t="s">
        <v>772</v>
      </c>
    </row>
    <row r="102" spans="1:8">
      <c r="A102" s="3" t="s">
        <v>700</v>
      </c>
    </row>
    <row r="103" spans="1:8">
      <c r="A103" s="4" t="s">
        <v>718</v>
      </c>
      <c r="E103" s="6" t="n">
        <v>200000000</v>
      </c>
      <c r="G103" s="5" t="n">
        <v>200000000</v>
      </c>
    </row>
    <row r="104" spans="1:8">
      <c r="A104" s="4" t="s">
        <v>773</v>
      </c>
    </row>
    <row r="105" spans="1:8">
      <c r="A105" s="3" t="s">
        <v>700</v>
      </c>
    </row>
    <row r="106" spans="1:8">
      <c r="A106" s="4" t="s">
        <v>718</v>
      </c>
      <c r="E106" s="6" t="n">
        <v>200000000</v>
      </c>
    </row>
    <row r="107" spans="1:8">
      <c r="A107" s="4" t="s">
        <v>774</v>
      </c>
    </row>
    <row r="108" spans="1:8">
      <c r="A108" s="3" t="s">
        <v>700</v>
      </c>
    </row>
    <row r="109" spans="1:8">
      <c r="A109" s="4" t="s">
        <v>770</v>
      </c>
      <c r="E109" s="4" t="s">
        <v>775</v>
      </c>
    </row>
    <row r="110" spans="1:8">
      <c r="A110" s="4" t="s">
        <v>725</v>
      </c>
      <c r="E110" s="4" t="s">
        <v>776</v>
      </c>
    </row>
    <row r="111" spans="1:8">
      <c r="A111" s="4" t="s">
        <v>706</v>
      </c>
      <c r="F111" s="4" t="s">
        <v>777</v>
      </c>
    </row>
    <row r="112" spans="1:8">
      <c r="A112" s="4" t="s">
        <v>778</v>
      </c>
      <c r="H112" s="6" t="n">
        <v>150000000</v>
      </c>
    </row>
    <row r="113" spans="1:8">
      <c r="A113" s="4" t="s">
        <v>779</v>
      </c>
    </row>
    <row r="114" spans="1:8">
      <c r="A114" s="3" t="s">
        <v>700</v>
      </c>
    </row>
    <row r="115" spans="1:8">
      <c r="A115" s="4" t="s">
        <v>780</v>
      </c>
      <c r="E115" s="6" t="n">
        <v>165000000</v>
      </c>
    </row>
    <row r="116" spans="1:8">
      <c r="A116" s="4" t="s">
        <v>781</v>
      </c>
    </row>
    <row r="117" spans="1:8">
      <c r="A117" s="3" t="s">
        <v>700</v>
      </c>
    </row>
    <row r="118" spans="1:8">
      <c r="A118" s="4" t="s">
        <v>782</v>
      </c>
      <c r="D118" s="4" t="s">
        <v>783</v>
      </c>
    </row>
    <row r="119" spans="1:8">
      <c r="A119" s="4" t="s">
        <v>728</v>
      </c>
      <c r="E119" s="5" t="n">
        <v>700000000</v>
      </c>
    </row>
    <row r="120" spans="1:8">
      <c r="A120" s="4" t="s">
        <v>718</v>
      </c>
      <c r="E120" s="6" t="n">
        <v>260400000</v>
      </c>
      <c r="G120" s="6" t="n">
        <v>368400000</v>
      </c>
    </row>
    <row r="121" spans="1:8">
      <c r="A121" s="4" t="s">
        <v>732</v>
      </c>
      <c r="E121" s="4" t="s">
        <v>711</v>
      </c>
    </row>
    <row r="122" spans="1:8">
      <c r="A122" s="4" t="s">
        <v>706</v>
      </c>
      <c r="E122" s="4" t="s">
        <v>784</v>
      </c>
    </row>
    <row r="123" spans="1:8">
      <c r="A123" s="4" t="s">
        <v>785</v>
      </c>
      <c r="E123" s="4" t="s">
        <v>786</v>
      </c>
    </row>
    <row r="124" spans="1:8">
      <c r="A124" s="4" t="s">
        <v>787</v>
      </c>
      <c r="E124" s="6" t="n">
        <v>12500000</v>
      </c>
    </row>
    <row r="125" spans="1:8">
      <c r="A125" s="4" t="s">
        <v>788</v>
      </c>
      <c r="E125" s="4" t="s">
        <v>735</v>
      </c>
    </row>
    <row r="126" spans="1:8">
      <c r="A126" s="4" t="s">
        <v>789</v>
      </c>
    </row>
    <row r="127" spans="1:8">
      <c r="A127" s="3" t="s">
        <v>700</v>
      </c>
    </row>
    <row r="128" spans="1:8">
      <c r="A128" s="4" t="s">
        <v>732</v>
      </c>
      <c r="E128" s="4" t="s">
        <v>764</v>
      </c>
    </row>
    <row r="129" spans="1:8">
      <c r="A129" s="4" t="s">
        <v>788</v>
      </c>
      <c r="E129" s="4" t="s">
        <v>766</v>
      </c>
    </row>
    <row r="130" spans="1:8">
      <c r="A130" s="4" t="s">
        <v>790</v>
      </c>
    </row>
    <row r="131" spans="1:8">
      <c r="A131" s="3" t="s">
        <v>700</v>
      </c>
    </row>
    <row r="132" spans="1:8">
      <c r="A132" s="4" t="s">
        <v>732</v>
      </c>
      <c r="E132" s="4" t="s">
        <v>520</v>
      </c>
    </row>
    <row r="133" spans="1:8">
      <c r="A133" s="4" t="s">
        <v>788</v>
      </c>
      <c r="E133" s="4" t="s">
        <v>764</v>
      </c>
    </row>
    <row r="134" spans="1:8">
      <c r="A134" s="4" t="s">
        <v>791</v>
      </c>
    </row>
    <row r="135" spans="1:8">
      <c r="A135" s="3" t="s">
        <v>700</v>
      </c>
    </row>
    <row r="136" spans="1:8">
      <c r="A136" s="4" t="s">
        <v>782</v>
      </c>
      <c r="C136" s="4" t="s">
        <v>783</v>
      </c>
    </row>
    <row r="137" spans="1:8">
      <c r="A137" s="4" t="s">
        <v>718</v>
      </c>
      <c r="C137" s="6" t="n">
        <v>672500000</v>
      </c>
    </row>
    <row r="138" spans="1:8">
      <c r="A138" s="4" t="s">
        <v>792</v>
      </c>
    </row>
    <row r="139" spans="1:8">
      <c r="A139" s="3" t="s">
        <v>700</v>
      </c>
    </row>
    <row r="140" spans="1:8">
      <c r="A140" s="4" t="s">
        <v>793</v>
      </c>
      <c r="C140" s="4" t="s">
        <v>7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4</v>
      </c>
      <c r="B1" s="2" t="s">
        <v>2</v>
      </c>
      <c r="C1" s="2" t="s">
        <v>32</v>
      </c>
    </row>
    <row r="2" spans="1:3">
      <c r="A2" s="3" t="s">
        <v>700</v>
      </c>
    </row>
    <row r="3" spans="1:3">
      <c r="A3" s="4" t="s">
        <v>795</v>
      </c>
      <c r="B3" s="8" t="n">
        <v>0.1</v>
      </c>
      <c r="C3" s="8" t="n">
        <v>0.1</v>
      </c>
    </row>
    <row r="4" spans="1:3">
      <c r="A4" s="4" t="s">
        <v>796</v>
      </c>
      <c r="B4" s="9" t="n">
        <v>-1.5</v>
      </c>
      <c r="C4" s="9" t="n">
        <v>-2.2</v>
      </c>
    </row>
    <row r="5" spans="1:3">
      <c r="A5" s="4" t="s">
        <v>112</v>
      </c>
      <c r="B5" s="5" t="n">
        <v>609</v>
      </c>
      <c r="C5" s="9" t="n">
        <v>716.3</v>
      </c>
    </row>
    <row r="6" spans="1:3">
      <c r="A6" s="4" t="s">
        <v>781</v>
      </c>
    </row>
    <row r="7" spans="1:3">
      <c r="A7" s="3" t="s">
        <v>700</v>
      </c>
    </row>
    <row r="8" spans="1:3">
      <c r="A8" s="4" t="s">
        <v>797</v>
      </c>
      <c r="B8" s="9" t="n">
        <v>260.4</v>
      </c>
      <c r="C8" s="9" t="n">
        <v>368.4</v>
      </c>
    </row>
    <row r="9" spans="1:3">
      <c r="A9" s="4" t="s">
        <v>774</v>
      </c>
    </row>
    <row r="10" spans="1:3">
      <c r="A10" s="3" t="s">
        <v>700</v>
      </c>
    </row>
    <row r="11" spans="1:3">
      <c r="A11" s="4" t="s">
        <v>798</v>
      </c>
      <c r="B11" s="5" t="n">
        <v>150</v>
      </c>
      <c r="C11" s="5" t="n">
        <v>150</v>
      </c>
    </row>
    <row r="12" spans="1:3">
      <c r="A12" s="4" t="s">
        <v>772</v>
      </c>
    </row>
    <row r="13" spans="1:3">
      <c r="A13" s="3" t="s">
        <v>700</v>
      </c>
    </row>
    <row r="14" spans="1:3">
      <c r="A14" s="4" t="s">
        <v>797</v>
      </c>
      <c r="B14" s="6" t="n">
        <v>200</v>
      </c>
      <c r="C14" s="6"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799</v>
      </c>
      <c r="B1" s="2" t="s">
        <v>490</v>
      </c>
    </row>
    <row r="2" spans="1:2">
      <c r="A2" s="3" t="s">
        <v>215</v>
      </c>
    </row>
    <row r="3" spans="1:2">
      <c r="A3" s="5" t="n">
        <v>2018</v>
      </c>
      <c r="B3" s="8" t="n">
        <v>460.4</v>
      </c>
    </row>
    <row r="4" spans="1:2">
      <c r="A4" s="5" t="n">
        <v>2021</v>
      </c>
      <c r="B4" s="5" t="n">
        <v>150</v>
      </c>
    </row>
    <row r="5" spans="1:2">
      <c r="A5" s="4" t="s">
        <v>112</v>
      </c>
      <c r="B5" s="8" t="n">
        <v>61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800</v>
      </c>
      <c r="B1" s="2" t="s">
        <v>1</v>
      </c>
    </row>
    <row r="2" spans="1:2">
      <c r="B2" s="2" t="s">
        <v>490</v>
      </c>
    </row>
    <row r="3" spans="1:2">
      <c r="A3" s="3" t="s">
        <v>700</v>
      </c>
    </row>
    <row r="4" spans="1:2">
      <c r="A4" s="4" t="s">
        <v>801</v>
      </c>
      <c r="B4" s="5" t="n">
        <v>2018</v>
      </c>
    </row>
    <row r="5" spans="1:2">
      <c r="A5" s="4" t="s">
        <v>715</v>
      </c>
    </row>
    <row r="6" spans="1:2">
      <c r="A6" s="3" t="s">
        <v>700</v>
      </c>
    </row>
    <row r="7" spans="1:2">
      <c r="A7" s="4" t="s">
        <v>802</v>
      </c>
      <c r="B7" s="8" t="n">
        <v>52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90</v>
      </c>
    </row>
    <row r="2" spans="1:2">
      <c r="A2" s="3" t="s">
        <v>804</v>
      </c>
    </row>
    <row r="3" spans="1:2">
      <c r="A3" s="5" t="n">
        <v>2017</v>
      </c>
      <c r="B3" s="6" t="n">
        <v>50747</v>
      </c>
    </row>
    <row r="4" spans="1:2">
      <c r="A4" s="5" t="n">
        <v>2018</v>
      </c>
      <c r="B4" s="5" t="n">
        <v>47871</v>
      </c>
    </row>
    <row r="5" spans="1:2">
      <c r="A5" s="5" t="n">
        <v>2019</v>
      </c>
      <c r="B5" s="5" t="n">
        <v>44229</v>
      </c>
    </row>
    <row r="6" spans="1:2">
      <c r="A6" s="5" t="n">
        <v>2020</v>
      </c>
      <c r="B6" s="5" t="n">
        <v>34994</v>
      </c>
    </row>
    <row r="7" spans="1:2">
      <c r="A7" s="5" t="n">
        <v>2021</v>
      </c>
      <c r="B7" s="5" t="n">
        <v>24290</v>
      </c>
    </row>
    <row r="8" spans="1:2">
      <c r="A8" s="4" t="s">
        <v>805</v>
      </c>
      <c r="B8" s="5" t="n">
        <v>72113</v>
      </c>
    </row>
    <row r="9" spans="1:2">
      <c r="A9" s="4" t="s">
        <v>806</v>
      </c>
      <c r="B9" s="6" t="n">
        <v>2742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807</v>
      </c>
      <c r="B1" s="2" t="s">
        <v>808</v>
      </c>
      <c r="C1" s="2" t="s">
        <v>1</v>
      </c>
    </row>
    <row r="2" spans="1:5">
      <c r="B2" s="2" t="s">
        <v>427</v>
      </c>
      <c r="C2" s="2" t="s">
        <v>2</v>
      </c>
      <c r="D2" s="2" t="s">
        <v>32</v>
      </c>
      <c r="E2" s="2" t="s">
        <v>33</v>
      </c>
    </row>
    <row r="3" spans="1:5">
      <c r="A3" s="3" t="s">
        <v>809</v>
      </c>
    </row>
    <row r="4" spans="1:5">
      <c r="A4" s="4" t="s">
        <v>810</v>
      </c>
      <c r="C4" s="6" t="n">
        <v>51</v>
      </c>
      <c r="D4" s="8" t="n">
        <v>48.4</v>
      </c>
      <c r="E4" s="8" t="n">
        <v>45.1</v>
      </c>
    </row>
    <row r="5" spans="1:5">
      <c r="A5" s="4" t="s">
        <v>811</v>
      </c>
    </row>
    <row r="6" spans="1:5">
      <c r="A6" s="3" t="s">
        <v>809</v>
      </c>
    </row>
    <row r="7" spans="1:5">
      <c r="A7" s="4" t="s">
        <v>812</v>
      </c>
      <c r="C7" s="11" t="n">
        <v>2016</v>
      </c>
    </row>
    <row r="8" spans="1:5">
      <c r="A8" s="4" t="s">
        <v>813</v>
      </c>
      <c r="B8" s="8" t="n">
        <v>31.7</v>
      </c>
    </row>
    <row r="9" spans="1:5">
      <c r="A9" s="4" t="s">
        <v>814</v>
      </c>
      <c r="B9" s="4" t="s">
        <v>408</v>
      </c>
    </row>
    <row r="10" spans="1:5">
      <c r="A10" s="4" t="s">
        <v>815</v>
      </c>
      <c r="C10" s="4" t="s">
        <v>816</v>
      </c>
    </row>
    <row r="11" spans="1:5">
      <c r="A11" s="4" t="s">
        <v>817</v>
      </c>
      <c r="B11" s="8" t="n">
        <v>2.8</v>
      </c>
    </row>
    <row r="12" spans="1:5">
      <c r="A12" s="4" t="s">
        <v>818</v>
      </c>
    </row>
    <row r="13" spans="1:5">
      <c r="A13" s="3" t="s">
        <v>809</v>
      </c>
    </row>
    <row r="14" spans="1:5">
      <c r="A14" s="4" t="s">
        <v>819</v>
      </c>
      <c r="B14" s="8" t="n">
        <v>20.5</v>
      </c>
    </row>
    <row r="15" spans="1:5">
      <c r="A15" s="4" t="s">
        <v>820</v>
      </c>
    </row>
    <row r="16" spans="1:5">
      <c r="A16" s="3" t="s">
        <v>809</v>
      </c>
    </row>
    <row r="17" spans="1:5">
      <c r="A17" s="4" t="s">
        <v>821</v>
      </c>
      <c r="C17" s="6" t="n">
        <v>1</v>
      </c>
    </row>
    <row r="18" spans="1:5">
      <c r="A18" s="4" t="s">
        <v>822</v>
      </c>
    </row>
    <row r="19" spans="1:5">
      <c r="A19" s="3" t="s">
        <v>809</v>
      </c>
    </row>
    <row r="20" spans="1:5">
      <c r="A20" s="4" t="s">
        <v>821</v>
      </c>
      <c r="C20" s="8" t="n">
        <v>1.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823</v>
      </c>
      <c r="B1" s="2" t="s">
        <v>824</v>
      </c>
      <c r="C1" s="2" t="s">
        <v>825</v>
      </c>
      <c r="D1" s="2" t="s">
        <v>376</v>
      </c>
      <c r="E1" s="2" t="s">
        <v>381</v>
      </c>
    </row>
    <row r="2" spans="1:5">
      <c r="A2" s="3" t="s">
        <v>826</v>
      </c>
    </row>
    <row r="3" spans="1:5">
      <c r="A3" s="4" t="s">
        <v>827</v>
      </c>
      <c r="C3" s="6" t="n">
        <v>182253</v>
      </c>
      <c r="D3" s="6" t="n">
        <v>211389</v>
      </c>
      <c r="E3" s="6" t="n">
        <v>224086</v>
      </c>
    </row>
    <row r="4" spans="1:5">
      <c r="A4" s="4" t="s">
        <v>828</v>
      </c>
      <c r="C4" s="5" t="n">
        <v>7100</v>
      </c>
    </row>
    <row r="5" spans="1:5">
      <c r="A5" s="4" t="s">
        <v>829</v>
      </c>
      <c r="C5" s="5" t="n">
        <v>2400</v>
      </c>
    </row>
    <row r="6" spans="1:5">
      <c r="A6" s="4" t="s">
        <v>830</v>
      </c>
      <c r="C6" s="5" t="n">
        <v>14900</v>
      </c>
    </row>
    <row r="7" spans="1:5">
      <c r="A7" s="4" t="s">
        <v>150</v>
      </c>
      <c r="C7" s="6" t="n">
        <v>12510</v>
      </c>
    </row>
    <row r="8" spans="1:5">
      <c r="A8" s="4" t="s">
        <v>831</v>
      </c>
      <c r="C8" s="4" t="s">
        <v>520</v>
      </c>
      <c r="D8" s="4" t="s">
        <v>520</v>
      </c>
      <c r="E8" s="4" t="s">
        <v>520</v>
      </c>
    </row>
    <row r="9" spans="1:5">
      <c r="A9" s="4" t="s">
        <v>832</v>
      </c>
      <c r="C9" s="6" t="n">
        <v>7100</v>
      </c>
      <c r="D9" s="6" t="n">
        <v>5900</v>
      </c>
      <c r="E9" s="6" t="n">
        <v>5500</v>
      </c>
    </row>
    <row r="10" spans="1:5">
      <c r="A10" s="4" t="s">
        <v>833</v>
      </c>
    </row>
    <row r="11" spans="1:5">
      <c r="A11" s="3" t="s">
        <v>826</v>
      </c>
    </row>
    <row r="12" spans="1:5">
      <c r="A12" s="4" t="s">
        <v>834</v>
      </c>
      <c r="B12" s="6" t="n">
        <v>5000</v>
      </c>
    </row>
    <row r="13" spans="1:5">
      <c r="A13" s="4" t="s">
        <v>835</v>
      </c>
    </row>
    <row r="14" spans="1:5">
      <c r="A14" s="3" t="s">
        <v>826</v>
      </c>
    </row>
    <row r="15" spans="1:5">
      <c r="A15" s="4" t="s">
        <v>834</v>
      </c>
      <c r="B15" s="6" t="n">
        <v>5000</v>
      </c>
    </row>
    <row r="16" spans="1:5">
      <c r="A16" s="4" t="s">
        <v>405</v>
      </c>
    </row>
    <row r="17" spans="1:5">
      <c r="A17" s="3" t="s">
        <v>826</v>
      </c>
    </row>
    <row r="18" spans="1:5">
      <c r="A18" s="4" t="s">
        <v>836</v>
      </c>
      <c r="C18" s="5" t="n">
        <v>2250</v>
      </c>
    </row>
    <row r="19" spans="1:5">
      <c r="A19" s="4" t="s">
        <v>827</v>
      </c>
      <c r="C19" s="6" t="n">
        <v>182300</v>
      </c>
    </row>
    <row r="20" spans="1:5">
      <c r="A20" s="4" t="s">
        <v>150</v>
      </c>
      <c r="C20" s="5" t="n">
        <v>12510</v>
      </c>
    </row>
    <row r="21" spans="1:5">
      <c r="A21" s="4" t="s">
        <v>837</v>
      </c>
      <c r="C21" s="5" t="n">
        <v>4200</v>
      </c>
    </row>
    <row r="22" spans="1:5">
      <c r="A22" s="4" t="s">
        <v>838</v>
      </c>
      <c r="C22" s="5" t="n">
        <v>300</v>
      </c>
    </row>
    <row r="23" spans="1:5">
      <c r="A23" s="4" t="s">
        <v>834</v>
      </c>
      <c r="C23" s="6" t="n">
        <v>10000</v>
      </c>
      <c r="D23" s="6" t="n">
        <v>2000</v>
      </c>
    </row>
    <row r="24" spans="1:5">
      <c r="A24" s="4" t="s">
        <v>839</v>
      </c>
    </row>
    <row r="25" spans="1:5">
      <c r="A25" s="3" t="s">
        <v>826</v>
      </c>
    </row>
    <row r="26" spans="1:5">
      <c r="A26" s="4" t="s">
        <v>840</v>
      </c>
      <c r="C26" s="4" t="s">
        <v>841</v>
      </c>
    </row>
    <row r="27" spans="1:5">
      <c r="A27" s="4" t="s">
        <v>842</v>
      </c>
    </row>
    <row r="28" spans="1:5">
      <c r="A28" s="3" t="s">
        <v>826</v>
      </c>
    </row>
    <row r="29" spans="1:5">
      <c r="A29" s="4" t="s">
        <v>840</v>
      </c>
      <c r="C29" s="4" t="s">
        <v>843</v>
      </c>
    </row>
    <row r="30" spans="1:5">
      <c r="A30" s="4" t="s">
        <v>844</v>
      </c>
    </row>
    <row r="31" spans="1:5">
      <c r="A31" s="3" t="s">
        <v>826</v>
      </c>
    </row>
    <row r="32" spans="1:5">
      <c r="A32" s="4" t="s">
        <v>840</v>
      </c>
      <c r="C32" s="4" t="s">
        <v>845</v>
      </c>
    </row>
    <row r="33" spans="1:5">
      <c r="A33" s="4" t="s">
        <v>846</v>
      </c>
    </row>
    <row r="34" spans="1:5">
      <c r="A34" s="3" t="s">
        <v>826</v>
      </c>
    </row>
    <row r="35" spans="1:5">
      <c r="A35" s="4" t="s">
        <v>840</v>
      </c>
      <c r="C35" s="4" t="s">
        <v>702</v>
      </c>
    </row>
    <row r="36" spans="1:5">
      <c r="A36" s="4" t="s">
        <v>847</v>
      </c>
    </row>
    <row r="37" spans="1:5">
      <c r="A37" s="3" t="s">
        <v>826</v>
      </c>
    </row>
    <row r="38" spans="1:5">
      <c r="A38" s="4" t="s">
        <v>840</v>
      </c>
      <c r="C38" s="4" t="s">
        <v>680</v>
      </c>
    </row>
    <row r="39" spans="1:5">
      <c r="A39" s="4" t="s">
        <v>848</v>
      </c>
    </row>
    <row r="40" spans="1:5">
      <c r="A40" s="3" t="s">
        <v>826</v>
      </c>
    </row>
    <row r="41" spans="1:5">
      <c r="A41" s="4" t="s">
        <v>840</v>
      </c>
      <c r="C41" s="4" t="s">
        <v>849</v>
      </c>
    </row>
    <row r="42" spans="1:5">
      <c r="A42" s="4" t="s">
        <v>850</v>
      </c>
    </row>
    <row r="43" spans="1:5">
      <c r="A43" s="3" t="s">
        <v>826</v>
      </c>
    </row>
    <row r="44" spans="1:5">
      <c r="A44" s="4" t="s">
        <v>840</v>
      </c>
      <c r="C44" s="4" t="s">
        <v>683</v>
      </c>
    </row>
    <row r="45" spans="1:5">
      <c r="A45" s="4" t="s">
        <v>851</v>
      </c>
    </row>
    <row r="46" spans="1:5">
      <c r="A46" s="3" t="s">
        <v>826</v>
      </c>
    </row>
    <row r="47" spans="1:5">
      <c r="A47" s="4" t="s">
        <v>840</v>
      </c>
      <c r="C47" s="4" t="s">
        <v>7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8</v>
      </c>
      <c r="C1" s="2" t="s">
        <v>1</v>
      </c>
    </row>
    <row r="2" spans="1:7">
      <c r="C2" s="2" t="s">
        <v>2</v>
      </c>
      <c r="D2" s="2" t="s">
        <v>32</v>
      </c>
      <c r="F2" s="2" t="s">
        <v>33</v>
      </c>
    </row>
    <row r="3" spans="1:7">
      <c r="A3" s="3" t="s">
        <v>139</v>
      </c>
    </row>
    <row r="4" spans="1:7">
      <c r="A4" s="4" t="s">
        <v>49</v>
      </c>
      <c r="B4" s="4" t="s">
        <v>36</v>
      </c>
      <c r="C4" s="6" t="n">
        <v>63852</v>
      </c>
      <c r="D4" s="6" t="n">
        <v>-44342</v>
      </c>
      <c r="F4" s="6" t="n">
        <v>112115</v>
      </c>
    </row>
    <row r="5" spans="1:7">
      <c r="A5" s="3" t="s">
        <v>140</v>
      </c>
    </row>
    <row r="6" spans="1:7">
      <c r="A6" s="4" t="s">
        <v>141</v>
      </c>
      <c r="C6" s="5" t="n">
        <v>33289</v>
      </c>
      <c r="D6" s="5" t="n">
        <v>33532</v>
      </c>
      <c r="F6" s="5" t="n">
        <v>32381</v>
      </c>
      <c r="G6" s="4" t="s">
        <v>36</v>
      </c>
    </row>
    <row r="7" spans="1:7">
      <c r="A7" s="4" t="s">
        <v>142</v>
      </c>
      <c r="C7" s="5" t="n">
        <v>12238</v>
      </c>
      <c r="D7" s="5" t="n">
        <v>15143</v>
      </c>
      <c r="F7" s="5" t="n">
        <v>8623</v>
      </c>
      <c r="G7" s="4" t="s">
        <v>36</v>
      </c>
    </row>
    <row r="8" spans="1:7">
      <c r="A8" s="4" t="s">
        <v>143</v>
      </c>
      <c r="C8" s="5" t="n">
        <v>10202</v>
      </c>
      <c r="D8" s="5" t="n">
        <v>7895</v>
      </c>
      <c r="F8" s="5" t="n">
        <v>8195</v>
      </c>
      <c r="G8" s="4" t="s">
        <v>36</v>
      </c>
    </row>
    <row r="9" spans="1:7">
      <c r="A9" s="4" t="s">
        <v>144</v>
      </c>
      <c r="C9" s="5" t="n">
        <v>-20965</v>
      </c>
      <c r="D9" s="5" t="n">
        <v>1959</v>
      </c>
      <c r="F9" s="5" t="n">
        <v>1155</v>
      </c>
      <c r="G9" s="4" t="s">
        <v>36</v>
      </c>
    </row>
    <row r="10" spans="1:7">
      <c r="A10" s="4" t="s">
        <v>145</v>
      </c>
      <c r="C10" s="5" t="n">
        <v>681</v>
      </c>
      <c r="D10" s="5" t="n">
        <v>875</v>
      </c>
      <c r="F10" s="5" t="n">
        <v>859</v>
      </c>
      <c r="G10" s="4" t="s">
        <v>36</v>
      </c>
    </row>
    <row r="11" spans="1:7">
      <c r="A11" s="4" t="s">
        <v>146</v>
      </c>
      <c r="C11" s="5" t="n">
        <v>1034</v>
      </c>
      <c r="D11" s="5" t="n">
        <v>-479</v>
      </c>
      <c r="F11" s="5" t="n">
        <v>-1214</v>
      </c>
      <c r="G11" s="4" t="s">
        <v>36</v>
      </c>
    </row>
    <row r="12" spans="1:7">
      <c r="A12" s="4" t="s">
        <v>147</v>
      </c>
      <c r="B12" s="4" t="s">
        <v>36</v>
      </c>
      <c r="F12" s="5" t="n">
        <v>8234</v>
      </c>
    </row>
    <row r="13" spans="1:7">
      <c r="A13" s="4" t="s">
        <v>148</v>
      </c>
      <c r="D13" s="5" t="n">
        <v>33</v>
      </c>
    </row>
    <row r="14" spans="1:7">
      <c r="A14" s="4" t="s">
        <v>149</v>
      </c>
      <c r="D14" s="5" t="n">
        <v>155603</v>
      </c>
    </row>
    <row r="15" spans="1:7">
      <c r="A15" s="4" t="s">
        <v>92</v>
      </c>
      <c r="C15" s="5" t="n">
        <v>-10624</v>
      </c>
      <c r="D15" s="5" t="n">
        <v>-23162</v>
      </c>
      <c r="F15" s="5" t="n">
        <v>-10879</v>
      </c>
      <c r="G15" s="4" t="s">
        <v>36</v>
      </c>
    </row>
    <row r="16" spans="1:7">
      <c r="A16" s="4" t="s">
        <v>150</v>
      </c>
      <c r="C16" s="5" t="n">
        <v>12510</v>
      </c>
    </row>
    <row r="17" spans="1:7">
      <c r="A17" s="3" t="s">
        <v>151</v>
      </c>
    </row>
    <row r="18" spans="1:7">
      <c r="A18" s="4" t="s">
        <v>152</v>
      </c>
      <c r="C18" s="5" t="n">
        <v>38499</v>
      </c>
      <c r="D18" s="5" t="n">
        <v>-9986</v>
      </c>
      <c r="F18" s="5" t="n">
        <v>-16529</v>
      </c>
      <c r="G18" s="4" t="s">
        <v>36</v>
      </c>
    </row>
    <row r="19" spans="1:7">
      <c r="A19" s="4" t="s">
        <v>153</v>
      </c>
      <c r="C19" s="5" t="n">
        <v>47148</v>
      </c>
      <c r="D19" s="5" t="n">
        <v>-12467</v>
      </c>
      <c r="F19" s="5" t="n">
        <v>-18724</v>
      </c>
      <c r="G19" s="4" t="s">
        <v>36</v>
      </c>
    </row>
    <row r="20" spans="1:7">
      <c r="A20" s="4" t="s">
        <v>154</v>
      </c>
      <c r="C20" s="5" t="n">
        <v>-12631</v>
      </c>
      <c r="D20" s="5" t="n">
        <v>-5313</v>
      </c>
      <c r="F20" s="5" t="n">
        <v>-2898</v>
      </c>
      <c r="G20" s="4" t="s">
        <v>36</v>
      </c>
    </row>
    <row r="21" spans="1:7">
      <c r="A21" s="4" t="s">
        <v>155</v>
      </c>
      <c r="C21" s="5" t="n">
        <v>-47262</v>
      </c>
      <c r="D21" s="5" t="n">
        <v>41329</v>
      </c>
      <c r="F21" s="5" t="n">
        <v>-40725</v>
      </c>
      <c r="G21" s="4" t="s">
        <v>36</v>
      </c>
    </row>
    <row r="22" spans="1:7">
      <c r="A22" s="4" t="s">
        <v>156</v>
      </c>
      <c r="C22" s="5" t="n">
        <v>17534</v>
      </c>
      <c r="D22" s="5" t="n">
        <v>1077</v>
      </c>
      <c r="F22" s="5" t="n">
        <v>1276</v>
      </c>
      <c r="G22" s="4" t="s">
        <v>36</v>
      </c>
    </row>
    <row r="23" spans="1:7">
      <c r="A23" s="4" t="s">
        <v>157</v>
      </c>
      <c r="C23" s="5" t="n">
        <v>-14563</v>
      </c>
      <c r="D23" s="5" t="n">
        <v>1037</v>
      </c>
      <c r="F23" s="5" t="n">
        <v>-4736</v>
      </c>
      <c r="G23" s="4" t="s">
        <v>36</v>
      </c>
    </row>
    <row r="24" spans="1:7">
      <c r="A24" s="4" t="s">
        <v>158</v>
      </c>
      <c r="C24" s="5" t="n">
        <v>130942</v>
      </c>
      <c r="D24" s="5" t="n">
        <v>162734</v>
      </c>
      <c r="F24" s="5" t="n">
        <v>77133</v>
      </c>
      <c r="G24" s="4" t="s">
        <v>36</v>
      </c>
    </row>
    <row r="25" spans="1:7">
      <c r="A25" s="3" t="s">
        <v>159</v>
      </c>
    </row>
    <row r="26" spans="1:7">
      <c r="A26" s="4" t="s">
        <v>160</v>
      </c>
      <c r="C26" s="5" t="n">
        <v>-37709</v>
      </c>
      <c r="D26" s="5" t="n">
        <v>-28325</v>
      </c>
      <c r="F26" s="5" t="n">
        <v>-24994</v>
      </c>
      <c r="G26" s="4" t="s">
        <v>36</v>
      </c>
    </row>
    <row r="27" spans="1:7">
      <c r="A27" s="4" t="s">
        <v>161</v>
      </c>
      <c r="C27" s="5" t="n">
        <v>33940</v>
      </c>
      <c r="D27" s="5" t="n">
        <v>153</v>
      </c>
      <c r="F27" s="5" t="n">
        <v>2767</v>
      </c>
      <c r="G27" s="4" t="s">
        <v>36</v>
      </c>
    </row>
    <row r="28" spans="1:7">
      <c r="A28" s="4" t="s">
        <v>162</v>
      </c>
      <c r="D28" s="5" t="n">
        <v>146</v>
      </c>
    </row>
    <row r="29" spans="1:7">
      <c r="A29" s="4" t="s">
        <v>163</v>
      </c>
      <c r="D29" s="5" t="n">
        <v>-40515</v>
      </c>
      <c r="F29" s="5" t="n">
        <v>-161406</v>
      </c>
      <c r="G29" s="4" t="s">
        <v>36</v>
      </c>
    </row>
    <row r="30" spans="1:7">
      <c r="A30" s="4" t="s">
        <v>164</v>
      </c>
      <c r="D30" s="5" t="n">
        <v>612</v>
      </c>
    </row>
    <row r="31" spans="1:7">
      <c r="A31" s="4" t="s">
        <v>165</v>
      </c>
      <c r="C31" s="5" t="n">
        <v>-3769</v>
      </c>
      <c r="D31" s="5" t="n">
        <v>-67929</v>
      </c>
      <c r="F31" s="5" t="n">
        <v>-183633</v>
      </c>
      <c r="G31" s="4" t="s">
        <v>36</v>
      </c>
    </row>
    <row r="32" spans="1:7">
      <c r="A32" s="3" t="s">
        <v>166</v>
      </c>
    </row>
    <row r="33" spans="1:7">
      <c r="A33" s="4" t="s">
        <v>167</v>
      </c>
      <c r="C33" s="5" t="n">
        <v>-108052</v>
      </c>
      <c r="D33" s="5" t="n">
        <v>4577</v>
      </c>
      <c r="F33" s="5" t="n">
        <v>155911</v>
      </c>
      <c r="G33" s="4" t="s">
        <v>36</v>
      </c>
    </row>
    <row r="34" spans="1:7">
      <c r="A34" s="4" t="s">
        <v>168</v>
      </c>
      <c r="B34" s="4" t="s">
        <v>36</v>
      </c>
      <c r="F34" s="5" t="n">
        <v>9300</v>
      </c>
    </row>
    <row r="35" spans="1:7">
      <c r="A35" s="4" t="s">
        <v>169</v>
      </c>
      <c r="B35" s="4" t="s">
        <v>36</v>
      </c>
      <c r="F35" s="5" t="n">
        <v>-135000</v>
      </c>
    </row>
    <row r="36" spans="1:7">
      <c r="A36" s="4" t="s">
        <v>170</v>
      </c>
      <c r="B36" s="4" t="s">
        <v>36</v>
      </c>
      <c r="F36" s="5" t="n">
        <v>150000</v>
      </c>
    </row>
    <row r="37" spans="1:7">
      <c r="A37" s="4" t="s">
        <v>171</v>
      </c>
      <c r="C37" s="5" t="n">
        <v>554</v>
      </c>
      <c r="D37" s="5" t="n">
        <v>-770</v>
      </c>
      <c r="F37" s="5" t="n">
        <v>-2863</v>
      </c>
      <c r="G37" s="4" t="s">
        <v>36</v>
      </c>
    </row>
    <row r="38" spans="1:7">
      <c r="A38" s="4" t="s">
        <v>172</v>
      </c>
      <c r="C38" s="5" t="n">
        <v>-6839</v>
      </c>
      <c r="D38" s="5" t="n">
        <v>-68055</v>
      </c>
      <c r="F38" s="5" t="n">
        <v>-49982</v>
      </c>
      <c r="G38" s="4" t="s">
        <v>36</v>
      </c>
    </row>
    <row r="39" spans="1:7">
      <c r="A39" s="4" t="s">
        <v>173</v>
      </c>
      <c r="C39" s="5" t="n">
        <v>-20487</v>
      </c>
      <c r="D39" s="5" t="n">
        <v>-21185</v>
      </c>
      <c r="F39" s="5" t="n">
        <v>-21789</v>
      </c>
      <c r="G39" s="4" t="s">
        <v>36</v>
      </c>
    </row>
    <row r="40" spans="1:7">
      <c r="A40" s="4" t="s">
        <v>174</v>
      </c>
      <c r="C40" s="5" t="n">
        <v>-1034</v>
      </c>
      <c r="D40" s="5" t="n">
        <v>479</v>
      </c>
      <c r="F40" s="5" t="n">
        <v>1214</v>
      </c>
      <c r="G40" s="4" t="s">
        <v>36</v>
      </c>
    </row>
    <row r="41" spans="1:7">
      <c r="A41" s="4" t="s">
        <v>175</v>
      </c>
      <c r="C41" s="5" t="n">
        <v>-106</v>
      </c>
      <c r="D41" s="5" t="n">
        <v>-36</v>
      </c>
      <c r="F41" s="5" t="n">
        <v>-823</v>
      </c>
      <c r="G41" s="4" t="s">
        <v>36</v>
      </c>
    </row>
    <row r="42" spans="1:7">
      <c r="A42" s="4" t="s">
        <v>176</v>
      </c>
      <c r="C42" s="5" t="n">
        <v>-135964</v>
      </c>
      <c r="D42" s="5" t="n">
        <v>-84990</v>
      </c>
      <c r="F42" s="5" t="n">
        <v>105968</v>
      </c>
      <c r="G42" s="4" t="s">
        <v>36</v>
      </c>
    </row>
    <row r="43" spans="1:7">
      <c r="A43" s="4" t="s">
        <v>177</v>
      </c>
      <c r="C43" s="5" t="n">
        <v>137</v>
      </c>
      <c r="D43" s="5" t="n">
        <v>-644</v>
      </c>
      <c r="F43" s="5" t="n">
        <v>-982</v>
      </c>
      <c r="G43" s="4" t="s">
        <v>36</v>
      </c>
    </row>
    <row r="44" spans="1:7">
      <c r="A44" s="4" t="s">
        <v>178</v>
      </c>
      <c r="C44" s="5" t="n">
        <v>-8654</v>
      </c>
      <c r="D44" s="5" t="n">
        <v>9171</v>
      </c>
      <c r="F44" s="5" t="n">
        <v>-1514</v>
      </c>
      <c r="G44" s="4" t="s">
        <v>36</v>
      </c>
    </row>
    <row r="45" spans="1:7">
      <c r="A45" s="4" t="s">
        <v>179</v>
      </c>
      <c r="C45" s="5" t="n">
        <v>29983</v>
      </c>
      <c r="D45" s="5" t="n">
        <v>20812</v>
      </c>
      <c r="E45" s="4" t="s">
        <v>36</v>
      </c>
      <c r="F45" s="5" t="n">
        <v>22326</v>
      </c>
      <c r="G45" s="4" t="s">
        <v>36</v>
      </c>
    </row>
    <row r="46" spans="1:7">
      <c r="A46" s="4" t="s">
        <v>180</v>
      </c>
      <c r="C46" s="5" t="n">
        <v>21329</v>
      </c>
      <c r="D46" s="5" t="n">
        <v>29983</v>
      </c>
      <c r="F46" s="5" t="n">
        <v>20812</v>
      </c>
      <c r="G46" s="4" t="s">
        <v>36</v>
      </c>
    </row>
    <row r="47" spans="1:7">
      <c r="A47" s="3" t="s">
        <v>181</v>
      </c>
    </row>
    <row r="48" spans="1:7">
      <c r="A48" s="4" t="s">
        <v>182</v>
      </c>
      <c r="C48" s="5" t="n">
        <v>22901</v>
      </c>
      <c r="D48" s="5" t="n">
        <v>19275</v>
      </c>
      <c r="F48" s="5" t="n">
        <v>12822</v>
      </c>
      <c r="G48" s="4" t="s">
        <v>36</v>
      </c>
    </row>
    <row r="49" spans="1:7">
      <c r="A49" s="4" t="s">
        <v>183</v>
      </c>
      <c r="C49" s="6" t="n">
        <v>32151</v>
      </c>
      <c r="D49" s="6" t="n">
        <v>76330</v>
      </c>
      <c r="F49" s="6" t="n">
        <v>76205</v>
      </c>
      <c r="G49" s="4" t="s">
        <v>36</v>
      </c>
    </row>
    <row r="50" spans="1:7"/>
    <row r="51" spans="1:7">
      <c r="A51" s="4" t="s">
        <v>36</v>
      </c>
      <c r="B51" s="4" t="s">
        <v>57</v>
      </c>
    </row>
  </sheetData>
  <mergeCells count="6">
    <mergeCell ref="A1:B2"/>
    <mergeCell ref="C1:G1"/>
    <mergeCell ref="D2:E2"/>
    <mergeCell ref="F2:G2"/>
    <mergeCell ref="A50:F50"/>
    <mergeCell ref="B51:F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3" t="s">
        <v>222</v>
      </c>
    </row>
    <row r="4" spans="1:3">
      <c r="A4" s="4" t="s">
        <v>853</v>
      </c>
      <c r="B4" s="6" t="n">
        <v>211389</v>
      </c>
      <c r="C4" s="6" t="n">
        <v>224086</v>
      </c>
    </row>
    <row r="5" spans="1:3">
      <c r="A5" s="4" t="s">
        <v>854</v>
      </c>
      <c r="B5" s="5" t="n">
        <v>1269</v>
      </c>
      <c r="C5" s="5" t="n">
        <v>1495</v>
      </c>
    </row>
    <row r="6" spans="1:3">
      <c r="A6" s="4" t="s">
        <v>855</v>
      </c>
      <c r="B6" s="5" t="n">
        <v>8073</v>
      </c>
      <c r="C6" s="5" t="n">
        <v>8997</v>
      </c>
    </row>
    <row r="7" spans="1:3">
      <c r="A7" s="4" t="s">
        <v>856</v>
      </c>
      <c r="B7" s="5" t="n">
        <v>4547</v>
      </c>
      <c r="C7" s="5" t="n">
        <v>-16846</v>
      </c>
    </row>
    <row r="8" spans="1:3">
      <c r="A8" s="4" t="s">
        <v>857</v>
      </c>
      <c r="B8" s="5" t="n">
        <v>-2952</v>
      </c>
      <c r="C8" s="5" t="n">
        <v>-6343</v>
      </c>
    </row>
    <row r="9" spans="1:3">
      <c r="A9" s="4" t="s">
        <v>858</v>
      </c>
      <c r="B9" s="5" t="n">
        <v>-40073</v>
      </c>
    </row>
    <row r="10" spans="1:3">
      <c r="A10" s="4" t="s">
        <v>859</v>
      </c>
      <c r="B10" s="6" t="n">
        <v>182253</v>
      </c>
      <c r="C10" s="6" t="n">
        <v>2113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2</v>
      </c>
    </row>
    <row r="3" spans="1:3">
      <c r="A3" s="3" t="s">
        <v>826</v>
      </c>
    </row>
    <row r="4" spans="1:3">
      <c r="A4" s="4" t="s">
        <v>861</v>
      </c>
      <c r="B4" s="6" t="n">
        <v>162977</v>
      </c>
    </row>
    <row r="5" spans="1:3">
      <c r="A5" s="4" t="s">
        <v>857</v>
      </c>
      <c r="B5" s="5" t="n">
        <v>-2952</v>
      </c>
      <c r="C5" s="6" t="n">
        <v>-6343</v>
      </c>
    </row>
    <row r="6" spans="1:3">
      <c r="A6" s="4" t="s">
        <v>862</v>
      </c>
      <c r="B6" s="5" t="n">
        <v>142088</v>
      </c>
      <c r="C6" s="5" t="n">
        <v>162977</v>
      </c>
    </row>
    <row r="7" spans="1:3">
      <c r="A7" s="4" t="s">
        <v>405</v>
      </c>
    </row>
    <row r="8" spans="1:3">
      <c r="A8" s="3" t="s">
        <v>826</v>
      </c>
    </row>
    <row r="9" spans="1:3">
      <c r="A9" s="4" t="s">
        <v>861</v>
      </c>
      <c r="B9" s="5" t="n">
        <v>162977</v>
      </c>
      <c r="C9" s="5" t="n">
        <v>173771</v>
      </c>
    </row>
    <row r="10" spans="1:3">
      <c r="A10" s="4" t="s">
        <v>863</v>
      </c>
      <c r="B10" s="5" t="n">
        <v>12136</v>
      </c>
      <c r="C10" s="5" t="n">
        <v>-6451</v>
      </c>
    </row>
    <row r="11" spans="1:3">
      <c r="A11" s="4" t="s">
        <v>864</v>
      </c>
      <c r="B11" s="5" t="n">
        <v>10000</v>
      </c>
      <c r="C11" s="5" t="n">
        <v>2000</v>
      </c>
    </row>
    <row r="12" spans="1:3">
      <c r="A12" s="4" t="s">
        <v>857</v>
      </c>
      <c r="B12" s="5" t="n">
        <v>-2952</v>
      </c>
      <c r="C12" s="5" t="n">
        <v>-6343</v>
      </c>
    </row>
    <row r="13" spans="1:3">
      <c r="A13" s="4" t="s">
        <v>858</v>
      </c>
      <c r="B13" s="5" t="n">
        <v>-40073</v>
      </c>
    </row>
    <row r="14" spans="1:3">
      <c r="A14" s="4" t="s">
        <v>862</v>
      </c>
      <c r="B14" s="6" t="n">
        <v>142088</v>
      </c>
      <c r="C14" s="6" t="n">
        <v>1629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826</v>
      </c>
    </row>
    <row r="3" spans="1:3">
      <c r="A3" s="4" t="s">
        <v>866</v>
      </c>
      <c r="B3" s="4" t="s">
        <v>455</v>
      </c>
      <c r="C3" s="4" t="s">
        <v>455</v>
      </c>
    </row>
    <row r="4" spans="1:3">
      <c r="A4" s="4" t="s">
        <v>867</v>
      </c>
    </row>
    <row r="5" spans="1:3">
      <c r="A5" s="3" t="s">
        <v>826</v>
      </c>
    </row>
    <row r="6" spans="1:3">
      <c r="A6" s="4" t="s">
        <v>866</v>
      </c>
      <c r="B6" s="4" t="s">
        <v>868</v>
      </c>
      <c r="C6" s="4" t="s">
        <v>869</v>
      </c>
    </row>
    <row r="7" spans="1:3">
      <c r="A7" s="4" t="s">
        <v>870</v>
      </c>
    </row>
    <row r="8" spans="1:3">
      <c r="A8" s="3" t="s">
        <v>826</v>
      </c>
    </row>
    <row r="9" spans="1:3">
      <c r="A9" s="4" t="s">
        <v>866</v>
      </c>
      <c r="B9" s="4" t="s">
        <v>871</v>
      </c>
      <c r="C9" s="4" t="s">
        <v>872</v>
      </c>
    </row>
    <row r="10" spans="1:3">
      <c r="A10" s="4" t="s">
        <v>873</v>
      </c>
    </row>
    <row r="11" spans="1:3">
      <c r="A11" s="3" t="s">
        <v>826</v>
      </c>
    </row>
    <row r="12" spans="1:3">
      <c r="A12" s="4" t="s">
        <v>866</v>
      </c>
      <c r="B12" s="4" t="s">
        <v>874</v>
      </c>
      <c r="C12" s="4" t="s">
        <v>875</v>
      </c>
    </row>
    <row r="13" spans="1:3">
      <c r="A13" s="4" t="s">
        <v>876</v>
      </c>
    </row>
    <row r="14" spans="1:3">
      <c r="A14" s="3" t="s">
        <v>826</v>
      </c>
    </row>
    <row r="15" spans="1:3">
      <c r="A15" s="4" t="s">
        <v>866</v>
      </c>
      <c r="B15" s="4" t="s">
        <v>877</v>
      </c>
      <c r="C15" s="4" t="s">
        <v>878</v>
      </c>
    </row>
    <row r="16" spans="1:3">
      <c r="A16" s="4" t="s">
        <v>879</v>
      </c>
    </row>
    <row r="17" spans="1:3">
      <c r="A17" s="3" t="s">
        <v>826</v>
      </c>
    </row>
    <row r="18" spans="1:3">
      <c r="A18" s="4" t="s">
        <v>866</v>
      </c>
      <c r="B18" s="4" t="s">
        <v>880</v>
      </c>
      <c r="C18" s="4" t="s">
        <v>881</v>
      </c>
    </row>
    <row r="19" spans="1:3">
      <c r="A19" s="4" t="s">
        <v>882</v>
      </c>
    </row>
    <row r="20" spans="1:3">
      <c r="A20" s="3" t="s">
        <v>826</v>
      </c>
    </row>
    <row r="21" spans="1:3">
      <c r="A21" s="4" t="s">
        <v>866</v>
      </c>
      <c r="B21" s="4" t="s">
        <v>8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26</v>
      </c>
    </row>
    <row r="3" spans="1:3">
      <c r="A3" s="4" t="s">
        <v>885</v>
      </c>
      <c r="B3" s="6" t="n">
        <v>142088</v>
      </c>
      <c r="C3" s="6" t="n">
        <v>162977</v>
      </c>
    </row>
    <row r="4" spans="1:3">
      <c r="A4" s="4" t="s">
        <v>867</v>
      </c>
    </row>
    <row r="5" spans="1:3">
      <c r="A5" s="3" t="s">
        <v>826</v>
      </c>
    </row>
    <row r="6" spans="1:3">
      <c r="A6" s="4" t="s">
        <v>885</v>
      </c>
      <c r="B6" s="5" t="n">
        <v>874</v>
      </c>
      <c r="C6" s="5" t="n">
        <v>655</v>
      </c>
    </row>
    <row r="7" spans="1:3">
      <c r="A7" s="4" t="s">
        <v>886</v>
      </c>
    </row>
    <row r="8" spans="1:3">
      <c r="A8" s="3" t="s">
        <v>826</v>
      </c>
    </row>
    <row r="9" spans="1:3">
      <c r="A9" s="4" t="s">
        <v>885</v>
      </c>
      <c r="B9" s="5" t="n">
        <v>4204</v>
      </c>
      <c r="C9" s="5" t="n">
        <v>10464</v>
      </c>
    </row>
    <row r="10" spans="1:3">
      <c r="A10" s="4" t="s">
        <v>887</v>
      </c>
    </row>
    <row r="11" spans="1:3">
      <c r="A11" s="3" t="s">
        <v>826</v>
      </c>
    </row>
    <row r="12" spans="1:3">
      <c r="A12" s="4" t="s">
        <v>885</v>
      </c>
      <c r="B12" s="5" t="n">
        <v>2563</v>
      </c>
      <c r="C12" s="5" t="n">
        <v>7089</v>
      </c>
    </row>
    <row r="13" spans="1:3">
      <c r="A13" s="4" t="s">
        <v>879</v>
      </c>
    </row>
    <row r="14" spans="1:3">
      <c r="A14" s="3" t="s">
        <v>826</v>
      </c>
    </row>
    <row r="15" spans="1:3">
      <c r="A15" s="4" t="s">
        <v>885</v>
      </c>
      <c r="B15" s="5" t="n">
        <v>16962</v>
      </c>
      <c r="C15" s="5" t="n">
        <v>17155</v>
      </c>
    </row>
    <row r="16" spans="1:3">
      <c r="A16" s="4" t="s">
        <v>882</v>
      </c>
    </row>
    <row r="17" spans="1:3">
      <c r="A17" s="3" t="s">
        <v>826</v>
      </c>
    </row>
    <row r="18" spans="1:3">
      <c r="A18" s="4" t="s">
        <v>885</v>
      </c>
      <c r="B18" s="5" t="n">
        <v>6368</v>
      </c>
    </row>
    <row r="19" spans="1:3">
      <c r="A19" s="4" t="s">
        <v>888</v>
      </c>
    </row>
    <row r="20" spans="1:3">
      <c r="A20" s="3" t="s">
        <v>826</v>
      </c>
    </row>
    <row r="21" spans="1:3">
      <c r="A21" s="4" t="s">
        <v>885</v>
      </c>
      <c r="B21" s="5" t="n">
        <v>27779</v>
      </c>
      <c r="C21" s="5" t="n">
        <v>23072</v>
      </c>
    </row>
    <row r="22" spans="1:3">
      <c r="A22" s="4" t="s">
        <v>889</v>
      </c>
    </row>
    <row r="23" spans="1:3">
      <c r="A23" s="3" t="s">
        <v>826</v>
      </c>
    </row>
    <row r="24" spans="1:3">
      <c r="A24" s="4" t="s">
        <v>885</v>
      </c>
      <c r="B24" s="5" t="n">
        <v>21960</v>
      </c>
      <c r="C24" s="5" t="n">
        <v>18211</v>
      </c>
    </row>
    <row r="25" spans="1:3">
      <c r="A25" s="4" t="s">
        <v>890</v>
      </c>
    </row>
    <row r="26" spans="1:3">
      <c r="A26" s="3" t="s">
        <v>826</v>
      </c>
    </row>
    <row r="27" spans="1:3">
      <c r="A27" s="4" t="s">
        <v>885</v>
      </c>
      <c r="B27" s="5" t="n">
        <v>12504</v>
      </c>
      <c r="C27" s="5" t="n">
        <v>13127</v>
      </c>
    </row>
    <row r="28" spans="1:3">
      <c r="A28" s="4" t="s">
        <v>891</v>
      </c>
    </row>
    <row r="29" spans="1:3">
      <c r="A29" s="3" t="s">
        <v>826</v>
      </c>
    </row>
    <row r="30" spans="1:3">
      <c r="A30" s="4" t="s">
        <v>885</v>
      </c>
      <c r="B30" s="5" t="n">
        <v>9974</v>
      </c>
      <c r="C30" s="5" t="n">
        <v>7256</v>
      </c>
    </row>
    <row r="31" spans="1:3">
      <c r="A31" s="4" t="s">
        <v>892</v>
      </c>
    </row>
    <row r="32" spans="1:3">
      <c r="A32" s="3" t="s">
        <v>826</v>
      </c>
    </row>
    <row r="33" spans="1:3">
      <c r="A33" s="4" t="s">
        <v>885</v>
      </c>
      <c r="B33" s="5" t="n">
        <v>36778</v>
      </c>
      <c r="C33" s="5" t="n">
        <v>59517</v>
      </c>
    </row>
    <row r="34" spans="1:3">
      <c r="A34" s="4" t="s">
        <v>893</v>
      </c>
    </row>
    <row r="35" spans="1:3">
      <c r="A35" s="3" t="s">
        <v>826</v>
      </c>
    </row>
    <row r="36" spans="1:3">
      <c r="A36" s="4" t="s">
        <v>885</v>
      </c>
      <c r="B36" s="5" t="n">
        <v>403</v>
      </c>
      <c r="C36" s="5" t="n">
        <v>1236</v>
      </c>
    </row>
    <row r="37" spans="1:3">
      <c r="A37" s="4" t="s">
        <v>894</v>
      </c>
    </row>
    <row r="38" spans="1:3">
      <c r="A38" s="3" t="s">
        <v>826</v>
      </c>
    </row>
    <row r="39" spans="1:3">
      <c r="A39" s="4" t="s">
        <v>885</v>
      </c>
      <c r="B39" s="5" t="n">
        <v>912</v>
      </c>
      <c r="C39" s="5" t="n">
        <v>2295</v>
      </c>
    </row>
    <row r="40" spans="1:3">
      <c r="A40" s="4" t="s">
        <v>895</v>
      </c>
    </row>
    <row r="41" spans="1:3">
      <c r="A41" s="3" t="s">
        <v>826</v>
      </c>
    </row>
    <row r="42" spans="1:3">
      <c r="A42" s="4" t="s">
        <v>885</v>
      </c>
      <c r="B42" s="5" t="n">
        <v>807</v>
      </c>
      <c r="C42" s="5" t="n">
        <v>2900</v>
      </c>
    </row>
    <row r="43" spans="1:3">
      <c r="A43" s="4" t="s">
        <v>896</v>
      </c>
    </row>
    <row r="44" spans="1:3">
      <c r="A44" s="3" t="s">
        <v>826</v>
      </c>
    </row>
    <row r="45" spans="1:3">
      <c r="A45" s="4" t="s">
        <v>885</v>
      </c>
      <c r="B45" s="5" t="n">
        <v>125126</v>
      </c>
      <c r="C45" s="5" t="n">
        <v>145822</v>
      </c>
    </row>
    <row r="46" spans="1:3">
      <c r="A46" s="4" t="s">
        <v>897</v>
      </c>
    </row>
    <row r="47" spans="1:3">
      <c r="A47" s="3" t="s">
        <v>826</v>
      </c>
    </row>
    <row r="48" spans="1:3">
      <c r="A48" s="4" t="s">
        <v>885</v>
      </c>
      <c r="B48" s="5" t="n">
        <v>874</v>
      </c>
      <c r="C48" s="5" t="n">
        <v>655</v>
      </c>
    </row>
    <row r="49" spans="1:3">
      <c r="A49" s="4" t="s">
        <v>898</v>
      </c>
    </row>
    <row r="50" spans="1:3">
      <c r="A50" s="3" t="s">
        <v>826</v>
      </c>
    </row>
    <row r="51" spans="1:3">
      <c r="A51" s="4" t="s">
        <v>885</v>
      </c>
      <c r="B51" s="5" t="n">
        <v>4204</v>
      </c>
      <c r="C51" s="5" t="n">
        <v>10464</v>
      </c>
    </row>
    <row r="52" spans="1:3">
      <c r="A52" s="4" t="s">
        <v>899</v>
      </c>
    </row>
    <row r="53" spans="1:3">
      <c r="A53" s="3" t="s">
        <v>826</v>
      </c>
    </row>
    <row r="54" spans="1:3">
      <c r="A54" s="4" t="s">
        <v>885</v>
      </c>
      <c r="B54" s="5" t="n">
        <v>2563</v>
      </c>
      <c r="C54" s="5" t="n">
        <v>7089</v>
      </c>
    </row>
    <row r="55" spans="1:3">
      <c r="A55" s="4" t="s">
        <v>900</v>
      </c>
    </row>
    <row r="56" spans="1:3">
      <c r="A56" s="3" t="s">
        <v>826</v>
      </c>
    </row>
    <row r="57" spans="1:3">
      <c r="A57" s="4" t="s">
        <v>885</v>
      </c>
      <c r="B57" s="5" t="n">
        <v>6368</v>
      </c>
    </row>
    <row r="58" spans="1:3">
      <c r="A58" s="4" t="s">
        <v>901</v>
      </c>
    </row>
    <row r="59" spans="1:3">
      <c r="A59" s="3" t="s">
        <v>826</v>
      </c>
    </row>
    <row r="60" spans="1:3">
      <c r="A60" s="4" t="s">
        <v>885</v>
      </c>
      <c r="B60" s="5" t="n">
        <v>27779</v>
      </c>
      <c r="C60" s="5" t="n">
        <v>23072</v>
      </c>
    </row>
    <row r="61" spans="1:3">
      <c r="A61" s="4" t="s">
        <v>902</v>
      </c>
    </row>
    <row r="62" spans="1:3">
      <c r="A62" s="3" t="s">
        <v>826</v>
      </c>
    </row>
    <row r="63" spans="1:3">
      <c r="A63" s="4" t="s">
        <v>885</v>
      </c>
      <c r="B63" s="5" t="n">
        <v>21960</v>
      </c>
      <c r="C63" s="5" t="n">
        <v>18211</v>
      </c>
    </row>
    <row r="64" spans="1:3">
      <c r="A64" s="4" t="s">
        <v>903</v>
      </c>
    </row>
    <row r="65" spans="1:3">
      <c r="A65" s="3" t="s">
        <v>826</v>
      </c>
    </row>
    <row r="66" spans="1:3">
      <c r="A66" s="4" t="s">
        <v>885</v>
      </c>
      <c r="B66" s="5" t="n">
        <v>12504</v>
      </c>
      <c r="C66" s="5" t="n">
        <v>13127</v>
      </c>
    </row>
    <row r="67" spans="1:3">
      <c r="A67" s="4" t="s">
        <v>904</v>
      </c>
    </row>
    <row r="68" spans="1:3">
      <c r="A68" s="3" t="s">
        <v>826</v>
      </c>
    </row>
    <row r="69" spans="1:3">
      <c r="A69" s="4" t="s">
        <v>885</v>
      </c>
      <c r="B69" s="5" t="n">
        <v>9974</v>
      </c>
      <c r="C69" s="5" t="n">
        <v>7256</v>
      </c>
    </row>
    <row r="70" spans="1:3">
      <c r="A70" s="4" t="s">
        <v>905</v>
      </c>
    </row>
    <row r="71" spans="1:3">
      <c r="A71" s="3" t="s">
        <v>826</v>
      </c>
    </row>
    <row r="72" spans="1:3">
      <c r="A72" s="4" t="s">
        <v>885</v>
      </c>
      <c r="B72" s="5" t="n">
        <v>36778</v>
      </c>
      <c r="C72" s="5" t="n">
        <v>59517</v>
      </c>
    </row>
    <row r="73" spans="1:3">
      <c r="A73" s="4" t="s">
        <v>906</v>
      </c>
    </row>
    <row r="74" spans="1:3">
      <c r="A74" s="3" t="s">
        <v>826</v>
      </c>
    </row>
    <row r="75" spans="1:3">
      <c r="A75" s="4" t="s">
        <v>885</v>
      </c>
      <c r="B75" s="5" t="n">
        <v>403</v>
      </c>
      <c r="C75" s="5" t="n">
        <v>1236</v>
      </c>
    </row>
    <row r="76" spans="1:3">
      <c r="A76" s="4" t="s">
        <v>907</v>
      </c>
    </row>
    <row r="77" spans="1:3">
      <c r="A77" s="3" t="s">
        <v>826</v>
      </c>
    </row>
    <row r="78" spans="1:3">
      <c r="A78" s="4" t="s">
        <v>885</v>
      </c>
      <c r="B78" s="5" t="n">
        <v>912</v>
      </c>
      <c r="C78" s="5" t="n">
        <v>2295</v>
      </c>
    </row>
    <row r="79" spans="1:3">
      <c r="A79" s="4" t="s">
        <v>908</v>
      </c>
    </row>
    <row r="80" spans="1:3">
      <c r="A80" s="3" t="s">
        <v>826</v>
      </c>
    </row>
    <row r="81" spans="1:3">
      <c r="A81" s="4" t="s">
        <v>885</v>
      </c>
      <c r="B81" s="5" t="n">
        <v>807</v>
      </c>
      <c r="C81" s="5" t="n">
        <v>2900</v>
      </c>
    </row>
    <row r="82" spans="1:3">
      <c r="A82" s="4" t="s">
        <v>909</v>
      </c>
    </row>
    <row r="83" spans="1:3">
      <c r="A83" s="3" t="s">
        <v>826</v>
      </c>
    </row>
    <row r="84" spans="1:3">
      <c r="A84" s="4" t="s">
        <v>885</v>
      </c>
      <c r="B84" s="5" t="n">
        <v>16962</v>
      </c>
      <c r="C84" s="5" t="n">
        <v>17155</v>
      </c>
    </row>
    <row r="85" spans="1:3">
      <c r="A85" s="4" t="s">
        <v>910</v>
      </c>
    </row>
    <row r="86" spans="1:3">
      <c r="A86" s="3" t="s">
        <v>826</v>
      </c>
    </row>
    <row r="87" spans="1:3">
      <c r="A87" s="4" t="s">
        <v>885</v>
      </c>
      <c r="B87" s="6" t="n">
        <v>16962</v>
      </c>
      <c r="C87" s="6" t="n">
        <v>171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3" t="s">
        <v>222</v>
      </c>
    </row>
    <row r="4" spans="1:3">
      <c r="A4" s="4" t="s">
        <v>912</v>
      </c>
      <c r="B4" s="4" t="s">
        <v>913</v>
      </c>
      <c r="C4" s="4" t="s">
        <v>9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826</v>
      </c>
    </row>
    <row r="3" spans="1:3">
      <c r="A3" s="4" t="s">
        <v>915</v>
      </c>
      <c r="B3" s="6" t="n">
        <v>-40165</v>
      </c>
      <c r="C3" s="6" t="n">
        <v>-48412</v>
      </c>
    </row>
    <row r="4" spans="1:3">
      <c r="A4" s="4" t="s">
        <v>916</v>
      </c>
      <c r="B4" s="5" t="n">
        <v>2574</v>
      </c>
      <c r="C4" s="5" t="n">
        <v>2869</v>
      </c>
    </row>
    <row r="5" spans="1:3">
      <c r="A5" s="4" t="s">
        <v>917</v>
      </c>
      <c r="B5" s="5" t="n">
        <v>58957</v>
      </c>
      <c r="C5" s="5" t="n">
        <v>74461</v>
      </c>
    </row>
    <row r="6" spans="1:3">
      <c r="A6" s="4" t="s">
        <v>918</v>
      </c>
      <c r="B6" s="6" t="n">
        <v>21366</v>
      </c>
      <c r="C6" s="6" t="n">
        <v>289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3" t="s">
        <v>826</v>
      </c>
    </row>
    <row r="3" spans="1:3">
      <c r="A3" s="4" t="s">
        <v>920</v>
      </c>
      <c r="B3" s="6" t="n">
        <v>-40165</v>
      </c>
      <c r="C3" s="6" t="n">
        <v>-48412</v>
      </c>
    </row>
    <row r="4" spans="1:3">
      <c r="A4" s="4" t="s">
        <v>405</v>
      </c>
    </row>
    <row r="5" spans="1:3">
      <c r="A5" s="3" t="s">
        <v>826</v>
      </c>
    </row>
    <row r="6" spans="1:3">
      <c r="A6" s="4" t="s">
        <v>920</v>
      </c>
      <c r="B6" s="5" t="n">
        <v>-40165</v>
      </c>
      <c r="C6" s="5" t="n">
        <v>-48412</v>
      </c>
    </row>
    <row r="7" spans="1:3">
      <c r="A7" s="4" t="s">
        <v>921</v>
      </c>
      <c r="B7" s="5" t="n">
        <v>61531</v>
      </c>
      <c r="C7" s="5" t="n">
        <v>77330</v>
      </c>
    </row>
    <row r="8" spans="1:3">
      <c r="A8" s="4" t="s">
        <v>918</v>
      </c>
      <c r="B8" s="6" t="n">
        <v>21366</v>
      </c>
      <c r="C8" s="6" t="n">
        <v>289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3" t="s">
        <v>826</v>
      </c>
    </row>
    <row r="4" spans="1:4">
      <c r="A4" s="4" t="s">
        <v>854</v>
      </c>
      <c r="B4" s="6" t="n">
        <v>1269</v>
      </c>
      <c r="C4" s="6" t="n">
        <v>1495</v>
      </c>
    </row>
    <row r="5" spans="1:4">
      <c r="A5" s="4" t="s">
        <v>855</v>
      </c>
      <c r="B5" s="5" t="n">
        <v>8073</v>
      </c>
      <c r="C5" s="5" t="n">
        <v>8997</v>
      </c>
    </row>
    <row r="6" spans="1:4">
      <c r="A6" s="4" t="s">
        <v>41</v>
      </c>
      <c r="B6" s="5" t="n">
        <v>12510</v>
      </c>
    </row>
    <row r="7" spans="1:4">
      <c r="A7" s="4" t="s">
        <v>405</v>
      </c>
    </row>
    <row r="8" spans="1:4">
      <c r="A8" s="3" t="s">
        <v>826</v>
      </c>
    </row>
    <row r="9" spans="1:4">
      <c r="A9" s="4" t="s">
        <v>854</v>
      </c>
      <c r="B9" s="5" t="n">
        <v>1269</v>
      </c>
      <c r="C9" s="5" t="n">
        <v>1495</v>
      </c>
      <c r="D9" s="6" t="n">
        <v>1069</v>
      </c>
    </row>
    <row r="10" spans="1:4">
      <c r="A10" s="4" t="s">
        <v>855</v>
      </c>
      <c r="B10" s="5" t="n">
        <v>8073</v>
      </c>
      <c r="C10" s="5" t="n">
        <v>8997</v>
      </c>
      <c r="D10" s="5" t="n">
        <v>8960</v>
      </c>
    </row>
    <row r="11" spans="1:4">
      <c r="A11" s="4" t="s">
        <v>923</v>
      </c>
      <c r="B11" s="5" t="n">
        <v>-9730</v>
      </c>
      <c r="C11" s="5" t="n">
        <v>-11217</v>
      </c>
      <c r="D11" s="5" t="n">
        <v>-10286</v>
      </c>
    </row>
    <row r="12" spans="1:4">
      <c r="A12" s="4" t="s">
        <v>924</v>
      </c>
      <c r="B12" s="5" t="n">
        <v>295</v>
      </c>
      <c r="C12" s="5" t="n">
        <v>296</v>
      </c>
      <c r="D12" s="5" t="n">
        <v>182</v>
      </c>
    </row>
    <row r="13" spans="1:4">
      <c r="A13" s="4" t="s">
        <v>925</v>
      </c>
      <c r="B13" s="5" t="n">
        <v>5134</v>
      </c>
      <c r="C13" s="5" t="n">
        <v>5862</v>
      </c>
      <c r="D13" s="5" t="n">
        <v>3674</v>
      </c>
    </row>
    <row r="14" spans="1:4">
      <c r="A14" s="4" t="s">
        <v>41</v>
      </c>
      <c r="B14" s="5" t="n">
        <v>12510</v>
      </c>
    </row>
    <row r="15" spans="1:4">
      <c r="A15" s="4" t="s">
        <v>926</v>
      </c>
      <c r="B15" s="6" t="n">
        <v>17551</v>
      </c>
      <c r="C15" s="6" t="n">
        <v>5433</v>
      </c>
      <c r="D15" s="6" t="n">
        <v>35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33</v>
      </c>
    </row>
    <row r="3" spans="1:4">
      <c r="A3" s="4" t="s">
        <v>928</v>
      </c>
    </row>
    <row r="4" spans="1:4">
      <c r="A4" s="3" t="s">
        <v>826</v>
      </c>
    </row>
    <row r="5" spans="1:4">
      <c r="A5" s="4" t="s">
        <v>929</v>
      </c>
      <c r="B5" s="4" t="s">
        <v>930</v>
      </c>
      <c r="C5" s="4" t="s">
        <v>931</v>
      </c>
      <c r="D5" s="4" t="s">
        <v>932</v>
      </c>
    </row>
    <row r="6" spans="1:4">
      <c r="A6" s="4" t="s">
        <v>933</v>
      </c>
      <c r="B6" s="4" t="s">
        <v>934</v>
      </c>
      <c r="C6" s="4" t="s">
        <v>935</v>
      </c>
      <c r="D6" s="4" t="s">
        <v>934</v>
      </c>
    </row>
    <row r="7" spans="1:4">
      <c r="A7" s="4" t="s">
        <v>936</v>
      </c>
    </row>
    <row r="8" spans="1:4">
      <c r="A8" s="3" t="s">
        <v>826</v>
      </c>
    </row>
    <row r="9" spans="1:4">
      <c r="A9" s="4" t="s">
        <v>929</v>
      </c>
      <c r="B9" s="4" t="s">
        <v>937</v>
      </c>
      <c r="C9" s="4" t="s">
        <v>938</v>
      </c>
      <c r="D9" s="4" t="s">
        <v>939</v>
      </c>
    </row>
    <row r="10" spans="1:4">
      <c r="A10" s="4" t="s">
        <v>933</v>
      </c>
      <c r="B10" s="4" t="s">
        <v>940</v>
      </c>
      <c r="C10" s="4" t="s">
        <v>934</v>
      </c>
      <c r="D10" s="4" t="s">
        <v>9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490</v>
      </c>
    </row>
    <row r="2" spans="1:2">
      <c r="A2" s="3" t="s">
        <v>826</v>
      </c>
    </row>
    <row r="3" spans="1:2">
      <c r="A3" s="5" t="n">
        <v>2017</v>
      </c>
      <c r="B3" s="6" t="n">
        <v>9198</v>
      </c>
    </row>
    <row r="4" spans="1:2">
      <c r="A4" s="5" t="n">
        <v>2018</v>
      </c>
      <c r="B4" s="5" t="n">
        <v>7984</v>
      </c>
    </row>
    <row r="5" spans="1:2">
      <c r="A5" s="5" t="n">
        <v>2019</v>
      </c>
      <c r="B5" s="5" t="n">
        <v>8833</v>
      </c>
    </row>
    <row r="6" spans="1:2">
      <c r="A6" s="5" t="n">
        <v>2020</v>
      </c>
      <c r="B6" s="5" t="n">
        <v>9292</v>
      </c>
    </row>
    <row r="7" spans="1:2">
      <c r="A7" s="5" t="n">
        <v>2021</v>
      </c>
      <c r="B7" s="5" t="n">
        <v>9027</v>
      </c>
    </row>
    <row r="8" spans="1:2">
      <c r="A8" s="4" t="s">
        <v>943</v>
      </c>
      <c r="B8" s="6" t="n">
        <v>508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44</v>
      </c>
      <c r="B1" s="2" t="s">
        <v>2</v>
      </c>
      <c r="C1" s="2" t="s">
        <v>32</v>
      </c>
    </row>
    <row r="2" spans="1:3">
      <c r="A2" s="3" t="s">
        <v>206</v>
      </c>
    </row>
    <row r="3" spans="1:3">
      <c r="A3" s="4" t="s">
        <v>945</v>
      </c>
      <c r="B3" s="5" t="n">
        <v>15000000</v>
      </c>
    </row>
    <row r="4" spans="1:3">
      <c r="A4" s="4" t="s">
        <v>946</v>
      </c>
      <c r="B4" s="5" t="n">
        <v>0</v>
      </c>
      <c r="C4"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47</v>
      </c>
      <c r="B1" s="2" t="s">
        <v>1</v>
      </c>
    </row>
    <row r="2" spans="1:5">
      <c r="B2" s="2" t="s">
        <v>2</v>
      </c>
      <c r="C2" s="2" t="s">
        <v>32</v>
      </c>
      <c r="D2" s="2" t="s">
        <v>33</v>
      </c>
    </row>
    <row r="3" spans="1:5">
      <c r="A3" s="3" t="s">
        <v>227</v>
      </c>
    </row>
    <row r="4" spans="1:5">
      <c r="A4" s="4" t="s">
        <v>948</v>
      </c>
      <c r="B4" s="6" t="n">
        <v>34867</v>
      </c>
      <c r="C4" s="6" t="n">
        <v>67702</v>
      </c>
      <c r="D4" s="6" t="n">
        <v>72513</v>
      </c>
    </row>
    <row r="5" spans="1:5">
      <c r="A5" s="4" t="s">
        <v>949</v>
      </c>
      <c r="B5" s="5" t="n">
        <v>5255</v>
      </c>
      <c r="C5" s="5" t="n">
        <v>8387</v>
      </c>
      <c r="D5" s="5" t="n">
        <v>8334</v>
      </c>
    </row>
    <row r="6" spans="1:5">
      <c r="A6" s="4" t="s">
        <v>950</v>
      </c>
      <c r="B6" s="5" t="n">
        <v>1305</v>
      </c>
      <c r="C6" s="5" t="n">
        <v>1614</v>
      </c>
      <c r="D6" s="5" t="n">
        <v>805</v>
      </c>
    </row>
    <row r="7" spans="1:5">
      <c r="A7" s="4" t="s">
        <v>951</v>
      </c>
      <c r="B7" s="5" t="n">
        <v>41427</v>
      </c>
      <c r="C7" s="5" t="n">
        <v>77703</v>
      </c>
      <c r="D7" s="5" t="n">
        <v>81652</v>
      </c>
    </row>
    <row r="8" spans="1:5">
      <c r="A8" s="4" t="s">
        <v>952</v>
      </c>
      <c r="B8" s="5" t="n">
        <v>-9554</v>
      </c>
      <c r="C8" s="5" t="n">
        <v>-20929</v>
      </c>
      <c r="D8" s="5" t="n">
        <v>-9510</v>
      </c>
    </row>
    <row r="9" spans="1:5">
      <c r="A9" s="4" t="s">
        <v>953</v>
      </c>
      <c r="B9" s="5" t="n">
        <v>-779</v>
      </c>
      <c r="C9" s="5" t="n">
        <v>-1778</v>
      </c>
      <c r="D9" s="5" t="n">
        <v>-1085</v>
      </c>
    </row>
    <row r="10" spans="1:5">
      <c r="A10" s="4" t="s">
        <v>954</v>
      </c>
      <c r="B10" s="5" t="n">
        <v>-291</v>
      </c>
      <c r="C10" s="5" t="n">
        <v>-455</v>
      </c>
      <c r="D10" s="5" t="n">
        <v>-284</v>
      </c>
    </row>
    <row r="11" spans="1:5">
      <c r="A11" s="4" t="s">
        <v>955</v>
      </c>
      <c r="B11" s="5" t="n">
        <v>-10624</v>
      </c>
      <c r="C11" s="5" t="n">
        <v>-23162</v>
      </c>
      <c r="D11" s="5" t="n">
        <v>-10879</v>
      </c>
      <c r="E11" s="4" t="s">
        <v>36</v>
      </c>
    </row>
    <row r="12" spans="1:5">
      <c r="A12" s="4" t="s">
        <v>956</v>
      </c>
      <c r="B12" s="6" t="n">
        <v>30803</v>
      </c>
      <c r="C12" s="6" t="n">
        <v>54541</v>
      </c>
      <c r="D12" s="6" t="n">
        <v>70773</v>
      </c>
      <c r="E12" s="4" t="s">
        <v>36</v>
      </c>
    </row>
    <row r="13" spans="1:5"/>
    <row r="14" spans="1:5">
      <c r="A14" s="4" t="s">
        <v>36</v>
      </c>
      <c r="B14" s="4" t="s">
        <v>57</v>
      </c>
    </row>
  </sheetData>
  <mergeCells count="5">
    <mergeCell ref="A1:A2"/>
    <mergeCell ref="B1:E1"/>
    <mergeCell ref="D2:E2"/>
    <mergeCell ref="A13:E13"/>
    <mergeCell ref="B14:E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57</v>
      </c>
      <c r="B1" s="2" t="s">
        <v>1</v>
      </c>
    </row>
    <row r="2" spans="1:5">
      <c r="B2" s="2" t="s">
        <v>2</v>
      </c>
      <c r="C2" s="2" t="s">
        <v>32</v>
      </c>
      <c r="D2" s="2" t="s">
        <v>33</v>
      </c>
    </row>
    <row r="3" spans="1:5">
      <c r="A3" s="3" t="s">
        <v>227</v>
      </c>
    </row>
    <row r="4" spans="1:5">
      <c r="A4" s="4" t="s">
        <v>958</v>
      </c>
      <c r="B4" s="6" t="n">
        <v>33130</v>
      </c>
      <c r="C4" s="6" t="n">
        <v>3569</v>
      </c>
      <c r="D4" s="6" t="n">
        <v>64011</v>
      </c>
    </row>
    <row r="5" spans="1:5">
      <c r="A5" s="4" t="s">
        <v>959</v>
      </c>
      <c r="B5" s="5" t="n">
        <v>2639</v>
      </c>
      <c r="C5" s="5" t="n">
        <v>374</v>
      </c>
      <c r="D5" s="5" t="n">
        <v>4362</v>
      </c>
    </row>
    <row r="6" spans="1:5">
      <c r="A6" s="4" t="s">
        <v>960</v>
      </c>
      <c r="C6" s="5" t="n">
        <v>47468</v>
      </c>
      <c r="D6" s="5" t="n">
        <v>-4</v>
      </c>
    </row>
    <row r="7" spans="1:5">
      <c r="A7" s="4" t="s">
        <v>961</v>
      </c>
      <c r="B7" s="5" t="n">
        <v>-4265</v>
      </c>
      <c r="C7" s="5" t="n">
        <v>1217</v>
      </c>
      <c r="D7" s="5" t="n">
        <v>3027</v>
      </c>
    </row>
    <row r="8" spans="1:5">
      <c r="A8" s="4" t="s">
        <v>962</v>
      </c>
      <c r="B8" s="5" t="n">
        <v>1756</v>
      </c>
    </row>
    <row r="9" spans="1:5">
      <c r="A9" s="4" t="s">
        <v>963</v>
      </c>
      <c r="B9" s="5" t="n">
        <v>-1237</v>
      </c>
    </row>
    <row r="10" spans="1:5">
      <c r="A10" s="4" t="s">
        <v>964</v>
      </c>
      <c r="B10" s="5" t="n">
        <v>-1220</v>
      </c>
      <c r="C10" s="5" t="n">
        <v>1913</v>
      </c>
      <c r="D10" s="5" t="n">
        <v>-623</v>
      </c>
    </row>
    <row r="11" spans="1:5">
      <c r="A11" s="4" t="s">
        <v>956</v>
      </c>
      <c r="B11" s="6" t="n">
        <v>30803</v>
      </c>
      <c r="C11" s="6" t="n">
        <v>54541</v>
      </c>
      <c r="D11" s="6" t="n">
        <v>70773</v>
      </c>
      <c r="E11" s="4" t="s">
        <v>36</v>
      </c>
    </row>
    <row r="12" spans="1:5">
      <c r="A12" s="4" t="s">
        <v>965</v>
      </c>
      <c r="B12" s="4" t="s">
        <v>966</v>
      </c>
      <c r="C12" s="4" t="s">
        <v>966</v>
      </c>
      <c r="D12" s="4" t="s">
        <v>966</v>
      </c>
    </row>
    <row r="13" spans="1:5">
      <c r="A13" s="4" t="s">
        <v>967</v>
      </c>
      <c r="B13" s="4" t="s">
        <v>968</v>
      </c>
      <c r="C13" s="4" t="s">
        <v>969</v>
      </c>
      <c r="D13" s="4" t="s">
        <v>970</v>
      </c>
    </row>
    <row r="14" spans="1:5">
      <c r="A14" s="4" t="s">
        <v>971</v>
      </c>
      <c r="C14" s="4" t="s">
        <v>972</v>
      </c>
    </row>
    <row r="15" spans="1:5">
      <c r="A15" s="4" t="s">
        <v>973</v>
      </c>
      <c r="B15" s="4" t="s">
        <v>974</v>
      </c>
      <c r="C15" s="4" t="s">
        <v>880</v>
      </c>
      <c r="D15" s="4" t="s">
        <v>975</v>
      </c>
    </row>
    <row r="16" spans="1:5">
      <c r="A16" s="4" t="s">
        <v>976</v>
      </c>
      <c r="B16" s="4" t="s">
        <v>977</v>
      </c>
    </row>
    <row r="17" spans="1:5">
      <c r="A17" s="4" t="s">
        <v>978</v>
      </c>
      <c r="B17" s="4" t="s">
        <v>979</v>
      </c>
    </row>
    <row r="18" spans="1:5">
      <c r="A18" s="4" t="s">
        <v>980</v>
      </c>
      <c r="B18" s="4" t="s">
        <v>979</v>
      </c>
      <c r="C18" s="4" t="s">
        <v>981</v>
      </c>
      <c r="D18" s="4" t="s">
        <v>982</v>
      </c>
    </row>
    <row r="19" spans="1:5">
      <c r="A19" s="4" t="s">
        <v>983</v>
      </c>
      <c r="B19" s="4" t="s">
        <v>984</v>
      </c>
      <c r="C19" s="4" t="s">
        <v>985</v>
      </c>
      <c r="D19" s="4" t="s">
        <v>986</v>
      </c>
    </row>
    <row r="20" spans="1:5"/>
    <row r="21" spans="1:5">
      <c r="A21" s="4" t="s">
        <v>36</v>
      </c>
      <c r="B21" s="4" t="s">
        <v>57</v>
      </c>
    </row>
  </sheetData>
  <mergeCells count="5">
    <mergeCell ref="A1:A2"/>
    <mergeCell ref="B1:E1"/>
    <mergeCell ref="D2:E2"/>
    <mergeCell ref="A20:E20"/>
    <mergeCell ref="B21:E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2</v>
      </c>
    </row>
    <row r="2" spans="1:3">
      <c r="A2" s="3" t="s">
        <v>227</v>
      </c>
    </row>
    <row r="3" spans="1:3">
      <c r="A3" s="4" t="s">
        <v>988</v>
      </c>
      <c r="B3" s="6" t="n">
        <v>16742</v>
      </c>
      <c r="C3" s="6" t="n">
        <v>14287</v>
      </c>
    </row>
    <row r="4" spans="1:3">
      <c r="A4" s="4" t="s">
        <v>989</v>
      </c>
      <c r="B4" s="5" t="n">
        <v>15155</v>
      </c>
      <c r="C4" s="5" t="n">
        <v>10355</v>
      </c>
    </row>
    <row r="5" spans="1:3">
      <c r="A5" s="4" t="s">
        <v>990</v>
      </c>
      <c r="B5" s="5" t="n">
        <v>11700</v>
      </c>
      <c r="C5" s="5" t="n">
        <v>14889</v>
      </c>
    </row>
    <row r="6" spans="1:3">
      <c r="A6" s="4" t="s">
        <v>991</v>
      </c>
      <c r="B6" s="5" t="n">
        <v>6627</v>
      </c>
      <c r="C6" s="5" t="n">
        <v>5721</v>
      </c>
    </row>
    <row r="7" spans="1:3">
      <c r="A7" s="4" t="s">
        <v>992</v>
      </c>
      <c r="B7" s="5" t="n">
        <v>10790</v>
      </c>
      <c r="C7" s="5" t="n">
        <v>14462</v>
      </c>
    </row>
    <row r="8" spans="1:3">
      <c r="A8" s="4" t="s">
        <v>993</v>
      </c>
      <c r="B8" s="5" t="n">
        <v>1288</v>
      </c>
      <c r="C8" s="5" t="n">
        <v>5442</v>
      </c>
    </row>
    <row r="9" spans="1:3">
      <c r="A9" s="4" t="s">
        <v>994</v>
      </c>
      <c r="B9" s="5" t="n">
        <v>921</v>
      </c>
      <c r="C9" s="5" t="n">
        <v>1026</v>
      </c>
    </row>
    <row r="10" spans="1:3">
      <c r="A10" s="4" t="s">
        <v>995</v>
      </c>
      <c r="B10" s="5" t="n">
        <v>63223</v>
      </c>
      <c r="C10" s="5" t="n">
        <v>66182</v>
      </c>
    </row>
    <row r="11" spans="1:3">
      <c r="A11" s="4" t="s">
        <v>996</v>
      </c>
      <c r="B11" s="5" t="n">
        <v>-5035</v>
      </c>
      <c r="C11" s="5" t="n">
        <v>-9189</v>
      </c>
    </row>
    <row r="12" spans="1:3">
      <c r="A12" s="4" t="s">
        <v>997</v>
      </c>
      <c r="B12" s="5" t="n">
        <v>58188</v>
      </c>
      <c r="C12" s="5" t="n">
        <v>56993</v>
      </c>
    </row>
    <row r="13" spans="1:3">
      <c r="A13" s="4" t="s">
        <v>998</v>
      </c>
      <c r="B13" s="5" t="n">
        <v>20643</v>
      </c>
      <c r="C13" s="5" t="n">
        <v>24362</v>
      </c>
    </row>
    <row r="14" spans="1:3">
      <c r="A14" s="4" t="s">
        <v>999</v>
      </c>
      <c r="B14" s="5" t="n">
        <v>22600</v>
      </c>
      <c r="C14" s="5" t="n">
        <v>25034</v>
      </c>
    </row>
    <row r="15" spans="1:3">
      <c r="A15" s="4" t="s">
        <v>1000</v>
      </c>
      <c r="B15" s="5" t="n">
        <v>17900</v>
      </c>
      <c r="C15" s="5" t="n">
        <v>16086</v>
      </c>
    </row>
    <row r="16" spans="1:3">
      <c r="A16" s="4" t="s">
        <v>995</v>
      </c>
      <c r="B16" s="5" t="n">
        <v>61143</v>
      </c>
      <c r="C16" s="5" t="n">
        <v>65482</v>
      </c>
    </row>
    <row r="17" spans="1:3">
      <c r="A17" s="4" t="s">
        <v>1001</v>
      </c>
      <c r="B17" s="6" t="n">
        <v>61143</v>
      </c>
      <c r="C17" s="6" t="n">
        <v>654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2</v>
      </c>
      <c r="B1" s="2" t="s">
        <v>1</v>
      </c>
    </row>
    <row r="2" spans="1:4">
      <c r="B2" s="2" t="s">
        <v>2</v>
      </c>
      <c r="C2" s="2" t="s">
        <v>32</v>
      </c>
      <c r="D2" s="2" t="s">
        <v>33</v>
      </c>
    </row>
    <row r="3" spans="1:4">
      <c r="A3" s="3" t="s">
        <v>1003</v>
      </c>
    </row>
    <row r="4" spans="1:4">
      <c r="A4" s="4" t="s">
        <v>1004</v>
      </c>
      <c r="B4" s="4" t="s">
        <v>1005</v>
      </c>
    </row>
    <row r="5" spans="1:4">
      <c r="A5" s="4" t="s">
        <v>1006</v>
      </c>
      <c r="B5" s="6" t="n">
        <v>2600000</v>
      </c>
      <c r="C5" s="6" t="n">
        <v>2200000</v>
      </c>
      <c r="D5" s="6" t="n">
        <v>2100000</v>
      </c>
    </row>
    <row r="6" spans="1:4">
      <c r="A6" s="4" t="s">
        <v>1007</v>
      </c>
      <c r="B6" s="5" t="n">
        <v>300000</v>
      </c>
      <c r="C6" s="5" t="n">
        <v>100000</v>
      </c>
      <c r="D6" s="6" t="n">
        <v>0</v>
      </c>
    </row>
    <row r="7" spans="1:4">
      <c r="A7" s="4" t="s">
        <v>1008</v>
      </c>
      <c r="B7" s="5" t="n">
        <v>900000</v>
      </c>
      <c r="C7" s="6" t="n">
        <v>600000</v>
      </c>
    </row>
    <row r="8" spans="1:4">
      <c r="A8" s="4" t="s">
        <v>518</v>
      </c>
    </row>
    <row r="9" spans="1:4">
      <c r="A9" s="3" t="s">
        <v>1003</v>
      </c>
    </row>
    <row r="10" spans="1:4">
      <c r="A10" s="4" t="s">
        <v>1009</v>
      </c>
      <c r="B10" s="5" t="n">
        <v>0</v>
      </c>
    </row>
    <row r="11" spans="1:4">
      <c r="A11" s="4" t="s">
        <v>521</v>
      </c>
    </row>
    <row r="12" spans="1:4">
      <c r="A12" s="3" t="s">
        <v>1003</v>
      </c>
    </row>
    <row r="13" spans="1:4">
      <c r="A13" s="4" t="s">
        <v>1009</v>
      </c>
      <c r="B13" s="5" t="n">
        <v>1300000</v>
      </c>
    </row>
    <row r="14" spans="1:4">
      <c r="A14" s="4" t="s">
        <v>1010</v>
      </c>
    </row>
    <row r="15" spans="1:4">
      <c r="A15" s="3" t="s">
        <v>1003</v>
      </c>
    </row>
    <row r="16" spans="1:4">
      <c r="A16" s="4" t="s">
        <v>1011</v>
      </c>
      <c r="B16" s="6" t="n">
        <v>10800000</v>
      </c>
    </row>
    <row r="17" spans="1:4">
      <c r="A17" s="4" t="s">
        <v>1012</v>
      </c>
      <c r="B17" s="5" t="n">
        <v>2021</v>
      </c>
    </row>
    <row r="18" spans="1:4">
      <c r="A18" s="4" t="s">
        <v>1013</v>
      </c>
      <c r="B18" s="4" t="s">
        <v>1014</v>
      </c>
    </row>
    <row r="19" spans="1:4">
      <c r="A19" s="4" t="s">
        <v>1015</v>
      </c>
      <c r="B19" s="6" t="n">
        <v>600000</v>
      </c>
    </row>
    <row r="20" spans="1:4">
      <c r="A20" s="4" t="s">
        <v>1016</v>
      </c>
      <c r="B20" s="5" t="n">
        <v>2033</v>
      </c>
    </row>
    <row r="21" spans="1:4">
      <c r="A21" s="4" t="s">
        <v>1017</v>
      </c>
    </row>
    <row r="22" spans="1:4">
      <c r="A22" s="3" t="s">
        <v>1003</v>
      </c>
    </row>
    <row r="23" spans="1:4">
      <c r="A23" s="4" t="s">
        <v>1015</v>
      </c>
      <c r="B23" s="6" t="n">
        <v>5800000</v>
      </c>
    </row>
    <row r="24" spans="1:4">
      <c r="A24" s="4" t="s">
        <v>1016</v>
      </c>
      <c r="B24" s="5" t="n">
        <v>20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33</v>
      </c>
    </row>
    <row r="3" spans="1:4">
      <c r="A3" s="3" t="s">
        <v>227</v>
      </c>
    </row>
    <row r="4" spans="1:4">
      <c r="A4" s="4" t="s">
        <v>1019</v>
      </c>
      <c r="B4" s="6" t="n">
        <v>3350</v>
      </c>
      <c r="C4" s="6" t="n">
        <v>3205</v>
      </c>
      <c r="D4" s="6" t="n">
        <v>3108</v>
      </c>
    </row>
    <row r="5" spans="1:4">
      <c r="A5" s="4" t="s">
        <v>1020</v>
      </c>
      <c r="B5" s="5" t="n">
        <v>713</v>
      </c>
      <c r="C5" s="5" t="n">
        <v>1</v>
      </c>
      <c r="D5" s="5" t="n">
        <v>123</v>
      </c>
    </row>
    <row r="6" spans="1:4">
      <c r="A6" s="4" t="s">
        <v>1021</v>
      </c>
      <c r="B6" s="5" t="n">
        <v>-32</v>
      </c>
      <c r="C6" s="5" t="n">
        <v>-14</v>
      </c>
      <c r="D6" s="5" t="n">
        <v>-11</v>
      </c>
    </row>
    <row r="7" spans="1:4">
      <c r="A7" s="4" t="s">
        <v>1022</v>
      </c>
      <c r="B7" s="5" t="n">
        <v>103</v>
      </c>
      <c r="C7" s="5" t="n">
        <v>425</v>
      </c>
      <c r="D7" s="5" t="n">
        <v>382</v>
      </c>
    </row>
    <row r="8" spans="1:4">
      <c r="A8" s="4" t="s">
        <v>1023</v>
      </c>
      <c r="B8" s="5" t="n">
        <v>-52</v>
      </c>
      <c r="C8" s="5" t="n">
        <v>-46</v>
      </c>
      <c r="D8" s="5" t="n">
        <v>-70</v>
      </c>
    </row>
    <row r="9" spans="1:4">
      <c r="A9" s="4" t="s">
        <v>1024</v>
      </c>
      <c r="B9" s="5" t="n">
        <v>-252</v>
      </c>
      <c r="C9" s="5" t="n">
        <v>-221</v>
      </c>
      <c r="D9" s="5" t="n">
        <v>-327</v>
      </c>
    </row>
    <row r="10" spans="1:4">
      <c r="A10" s="4" t="s">
        <v>1025</v>
      </c>
      <c r="B10" s="6" t="n">
        <v>3830</v>
      </c>
      <c r="C10" s="6" t="n">
        <v>3350</v>
      </c>
      <c r="D10" s="6" t="n">
        <v>32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2</v>
      </c>
    </row>
    <row r="2" spans="1:3">
      <c r="A2" s="3" t="s">
        <v>1027</v>
      </c>
    </row>
    <row r="3" spans="1:3">
      <c r="A3" s="4" t="s">
        <v>1028</v>
      </c>
      <c r="B3" s="6" t="n">
        <v>4776</v>
      </c>
      <c r="C3" s="6" t="n">
        <v>5440</v>
      </c>
    </row>
    <row r="4" spans="1:3">
      <c r="A4" s="4" t="s">
        <v>1029</v>
      </c>
      <c r="B4" s="5" t="n">
        <v>34307</v>
      </c>
      <c r="C4" s="5" t="n">
        <v>26291</v>
      </c>
    </row>
    <row r="5" spans="1:3">
      <c r="A5" s="4" t="s">
        <v>1030</v>
      </c>
      <c r="B5" s="5" t="n">
        <v>3423</v>
      </c>
      <c r="C5" s="5" t="n">
        <v>3412</v>
      </c>
    </row>
    <row r="6" spans="1:3">
      <c r="A6" s="4" t="s">
        <v>1031</v>
      </c>
      <c r="B6" s="5" t="n">
        <v>2703</v>
      </c>
      <c r="C6" s="5" t="n">
        <v>2205</v>
      </c>
    </row>
    <row r="7" spans="1:3">
      <c r="A7" s="4" t="s">
        <v>1032</v>
      </c>
      <c r="B7" s="5" t="n">
        <v>45209</v>
      </c>
      <c r="C7" s="5" t="n">
        <v>37348</v>
      </c>
    </row>
    <row r="8" spans="1:3">
      <c r="A8" s="3" t="s">
        <v>1033</v>
      </c>
    </row>
    <row r="9" spans="1:3">
      <c r="A9" s="4" t="s">
        <v>1034</v>
      </c>
      <c r="B9" s="5" t="n">
        <v>40165</v>
      </c>
      <c r="C9" s="5" t="n">
        <v>48412</v>
      </c>
    </row>
    <row r="10" spans="1:3">
      <c r="A10" s="4" t="s">
        <v>1035</v>
      </c>
      <c r="B10" s="5" t="n">
        <v>22561</v>
      </c>
      <c r="C10" s="5" t="n">
        <v>18948</v>
      </c>
    </row>
    <row r="11" spans="1:3">
      <c r="A11" s="4" t="s">
        <v>1036</v>
      </c>
      <c r="B11" s="5" t="n">
        <v>4786</v>
      </c>
      <c r="C11" s="5" t="n">
        <v>5453</v>
      </c>
    </row>
    <row r="12" spans="1:3">
      <c r="A12" s="4" t="s">
        <v>1037</v>
      </c>
      <c r="B12" s="5" t="n">
        <v>205</v>
      </c>
      <c r="C12" s="5" t="n">
        <v>469</v>
      </c>
    </row>
    <row r="13" spans="1:3">
      <c r="A13" s="4" t="s">
        <v>1038</v>
      </c>
      <c r="B13" s="5" t="n">
        <v>3999</v>
      </c>
      <c r="C13" s="5" t="n">
        <v>3832</v>
      </c>
    </row>
    <row r="14" spans="1:3">
      <c r="A14" s="4" t="s">
        <v>1039</v>
      </c>
      <c r="B14" s="5" t="n">
        <v>1812</v>
      </c>
      <c r="C14" s="5" t="n">
        <v>12965</v>
      </c>
    </row>
    <row r="15" spans="1:3">
      <c r="A15" s="4" t="s">
        <v>1040</v>
      </c>
      <c r="B15" s="5" t="n">
        <v>9517</v>
      </c>
      <c r="C15" s="5" t="n">
        <v>8039</v>
      </c>
    </row>
    <row r="16" spans="1:3">
      <c r="A16" s="4" t="s">
        <v>1031</v>
      </c>
      <c r="B16" s="5" t="n">
        <v>1602</v>
      </c>
      <c r="C16" s="5" t="n">
        <v>3370</v>
      </c>
    </row>
    <row r="17" spans="1:3">
      <c r="A17" s="4" t="s">
        <v>1041</v>
      </c>
      <c r="B17" s="6" t="n">
        <v>84647</v>
      </c>
      <c r="C17" s="6" t="n">
        <v>1014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3" t="s">
        <v>1043</v>
      </c>
    </row>
    <row r="3" spans="1:3">
      <c r="A3" s="4" t="s">
        <v>1044</v>
      </c>
      <c r="B3" s="6" t="n">
        <v>205</v>
      </c>
      <c r="C3" s="6" t="n">
        <v>469</v>
      </c>
    </row>
    <row r="4" spans="1:3">
      <c r="A4" s="4" t="s">
        <v>1045</v>
      </c>
    </row>
    <row r="5" spans="1:3">
      <c r="A5" s="3" t="s">
        <v>1043</v>
      </c>
    </row>
    <row r="6" spans="1:3">
      <c r="A6" s="4" t="s">
        <v>1046</v>
      </c>
      <c r="C6" s="5" t="n">
        <v>91</v>
      </c>
    </row>
    <row r="7" spans="1:3">
      <c r="A7" s="4" t="s">
        <v>1047</v>
      </c>
    </row>
    <row r="8" spans="1:3">
      <c r="A8" s="3" t="s">
        <v>1043</v>
      </c>
    </row>
    <row r="9" spans="1:3">
      <c r="A9" s="4" t="s">
        <v>1044</v>
      </c>
      <c r="B9" s="5" t="n">
        <v>205</v>
      </c>
      <c r="C9" s="5" t="n">
        <v>469</v>
      </c>
    </row>
    <row r="10" spans="1:3">
      <c r="A10" s="4" t="s">
        <v>1048</v>
      </c>
    </row>
    <row r="11" spans="1:3">
      <c r="A11" s="3" t="s">
        <v>1043</v>
      </c>
    </row>
    <row r="12" spans="1:3">
      <c r="A12" s="4" t="s">
        <v>1046</v>
      </c>
      <c r="C12" s="5" t="n">
        <v>91</v>
      </c>
    </row>
    <row r="13" spans="1:3">
      <c r="A13" s="4" t="s">
        <v>1049</v>
      </c>
    </row>
    <row r="14" spans="1:3">
      <c r="A14" s="3" t="s">
        <v>1043</v>
      </c>
    </row>
    <row r="15" spans="1:3">
      <c r="A15" s="4" t="s">
        <v>1044</v>
      </c>
      <c r="B15" s="6" t="n">
        <v>205</v>
      </c>
      <c r="C15" s="6" t="n">
        <v>4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0</v>
      </c>
      <c r="B1" s="2" t="s">
        <v>2</v>
      </c>
      <c r="C1" s="2" t="s">
        <v>32</v>
      </c>
    </row>
    <row r="2" spans="1:3">
      <c r="A2" s="3" t="s">
        <v>233</v>
      </c>
    </row>
    <row r="3" spans="1:3">
      <c r="A3" s="4" t="s">
        <v>714</v>
      </c>
      <c r="B3" s="6" t="n">
        <v>500300000</v>
      </c>
      <c r="C3" s="6" t="n">
        <v>448600000</v>
      </c>
    </row>
    <row r="4" spans="1:3">
      <c r="A4" s="4" t="s">
        <v>1051</v>
      </c>
      <c r="B4" s="5" t="n">
        <v>0</v>
      </c>
    </row>
    <row r="5" spans="1:3">
      <c r="A5" s="4" t="s">
        <v>1052</v>
      </c>
      <c r="B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s>
  <sheetData>
    <row r="1" spans="1:4">
      <c r="A1" s="1" t="s">
        <v>1053</v>
      </c>
      <c r="B1" s="2" t="s">
        <v>1054</v>
      </c>
      <c r="C1" s="2" t="s">
        <v>1055</v>
      </c>
      <c r="D1" s="2" t="s">
        <v>1056</v>
      </c>
    </row>
    <row r="2" spans="1:4">
      <c r="A2" s="3" t="s">
        <v>1057</v>
      </c>
    </row>
    <row r="3" spans="1:4">
      <c r="A3" s="4" t="s">
        <v>1058</v>
      </c>
      <c r="D3" s="5" t="n">
        <v>2</v>
      </c>
    </row>
    <row r="4" spans="1:4">
      <c r="A4" s="4" t="s">
        <v>1059</v>
      </c>
      <c r="D4" s="6" t="n">
        <v>4000000</v>
      </c>
    </row>
    <row r="5" spans="1:4">
      <c r="A5" s="4" t="s">
        <v>1060</v>
      </c>
    </row>
    <row r="6" spans="1:4">
      <c r="A6" s="3" t="s">
        <v>1057</v>
      </c>
    </row>
    <row r="7" spans="1:4">
      <c r="A7" s="4" t="s">
        <v>1061</v>
      </c>
      <c r="D7" s="5" t="n">
        <v>500</v>
      </c>
    </row>
    <row r="8" spans="1:4">
      <c r="A8" s="4" t="s">
        <v>1062</v>
      </c>
    </row>
    <row r="9" spans="1:4">
      <c r="A9" s="3" t="s">
        <v>1057</v>
      </c>
    </row>
    <row r="10" spans="1:4">
      <c r="A10" s="4" t="s">
        <v>1061</v>
      </c>
      <c r="D10" s="6" t="n">
        <v>1500</v>
      </c>
    </row>
    <row r="11" spans="1:4">
      <c r="A11" s="4" t="s">
        <v>1063</v>
      </c>
    </row>
    <row r="12" spans="1:4">
      <c r="A12" s="3" t="s">
        <v>1057</v>
      </c>
    </row>
    <row r="13" spans="1:4">
      <c r="A13" s="4" t="s">
        <v>1058</v>
      </c>
      <c r="C13" s="5" t="n">
        <v>1</v>
      </c>
    </row>
    <row r="14" spans="1:4">
      <c r="A14" s="4" t="s">
        <v>1064</v>
      </c>
    </row>
    <row r="15" spans="1:4">
      <c r="A15" s="3" t="s">
        <v>1057</v>
      </c>
    </row>
    <row r="16" spans="1:4">
      <c r="A16" s="4" t="s">
        <v>1058</v>
      </c>
      <c r="B16" s="5" t="n">
        <v>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21:19Z</dcterms:created>
  <dcterms:modified xmlns:dcterms="http://purl.org/dc/terms/" xmlns:xsi="http://www.w3.org/2001/XMLSchema-instance" xsi:type="dcterms:W3CDTF">2017-02-27T17:21:19Z</dcterms:modified>
</cp:coreProperties>
</file>